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Organization" sheetId="7" state="visible" r:id="rId7"/>
    <sheet xmlns:r="http://schemas.openxmlformats.org/officeDocument/2006/relationships" name="Acquisitions and Divestitures"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Net Income per Limited Partner " sheetId="12" state="visible" r:id="rId12"/>
    <sheet xmlns:r="http://schemas.openxmlformats.org/officeDocument/2006/relationships" name="Debt Obligations" sheetId="13" state="visible" r:id="rId13"/>
    <sheet xmlns:r="http://schemas.openxmlformats.org/officeDocument/2006/relationships" name="Redeemable Noncontrolling Inter" sheetId="14" state="visible" r:id="rId14"/>
    <sheet xmlns:r="http://schemas.openxmlformats.org/officeDocument/2006/relationships" name="Equity" sheetId="15" state="visible" r:id="rId15"/>
    <sheet xmlns:r="http://schemas.openxmlformats.org/officeDocument/2006/relationships" name="Regulatory Matters, Commitments" sheetId="16" state="visible" r:id="rId16"/>
    <sheet xmlns:r="http://schemas.openxmlformats.org/officeDocument/2006/relationships" name="Revenue" sheetId="17" state="visible" r:id="rId17"/>
    <sheet xmlns:r="http://schemas.openxmlformats.org/officeDocument/2006/relationships" name="Derivative Assets And Liabiliti" sheetId="18" state="visible" r:id="rId18"/>
    <sheet xmlns:r="http://schemas.openxmlformats.org/officeDocument/2006/relationships" name="Reportable 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perations And Organization Acc" sheetId="22" state="visible" r:id="rId22"/>
    <sheet xmlns:r="http://schemas.openxmlformats.org/officeDocument/2006/relationships" name="Cash And Cash Equivalents Cash " sheetId="23" state="visible" r:id="rId23"/>
    <sheet xmlns:r="http://schemas.openxmlformats.org/officeDocument/2006/relationships" name="Inventories Inventories (Polici" sheetId="24" state="visible" r:id="rId24"/>
    <sheet xmlns:r="http://schemas.openxmlformats.org/officeDocument/2006/relationships" name="Fair Value Measurements Fair Va" sheetId="25" state="visible" r:id="rId25"/>
    <sheet xmlns:r="http://schemas.openxmlformats.org/officeDocument/2006/relationships" name="Commitment and Contingencies (P" sheetId="26" state="visible" r:id="rId26"/>
    <sheet xmlns:r="http://schemas.openxmlformats.org/officeDocument/2006/relationships" name="Revenue Revenue (Policies)" sheetId="27" state="visible" r:id="rId27"/>
    <sheet xmlns:r="http://schemas.openxmlformats.org/officeDocument/2006/relationships" name="Derivative Assets And Liabili_2" sheetId="28" state="visible" r:id="rId28"/>
    <sheet xmlns:r="http://schemas.openxmlformats.org/officeDocument/2006/relationships" name="Cash And Cash Equivalents (Tabl" sheetId="29" state="visible" r:id="rId29"/>
    <sheet xmlns:r="http://schemas.openxmlformats.org/officeDocument/2006/relationships" name="Inventories (Tables)" sheetId="30" state="visible" r:id="rId30"/>
    <sheet xmlns:r="http://schemas.openxmlformats.org/officeDocument/2006/relationships" name="Fair Value Measurements (Tables" sheetId="31" state="visible" r:id="rId31"/>
    <sheet xmlns:r="http://schemas.openxmlformats.org/officeDocument/2006/relationships" name="Net Income per Limited Partne_2" sheetId="32" state="visible" r:id="rId32"/>
    <sheet xmlns:r="http://schemas.openxmlformats.org/officeDocument/2006/relationships" name="Equity (Tables)" sheetId="33" state="visible" r:id="rId33"/>
    <sheet xmlns:r="http://schemas.openxmlformats.org/officeDocument/2006/relationships" name="Regulatory Matters, Commitmen_2" sheetId="34" state="visible" r:id="rId34"/>
    <sheet xmlns:r="http://schemas.openxmlformats.org/officeDocument/2006/relationships" name="Revenue (Tables)" sheetId="35" state="visible" r:id="rId35"/>
    <sheet xmlns:r="http://schemas.openxmlformats.org/officeDocument/2006/relationships" name="Derivative Assets And Liabili_3" sheetId="36" state="visible" r:id="rId36"/>
    <sheet xmlns:r="http://schemas.openxmlformats.org/officeDocument/2006/relationships" name="Reportable Segments (Tables)" sheetId="37" state="visible" r:id="rId37"/>
    <sheet xmlns:r="http://schemas.openxmlformats.org/officeDocument/2006/relationships" name="Operations And Organization Nar" sheetId="38" state="visible" r:id="rId38"/>
    <sheet xmlns:r="http://schemas.openxmlformats.org/officeDocument/2006/relationships" name="Acquisitions and Divestitures (" sheetId="39" state="visible" r:id="rId39"/>
    <sheet xmlns:r="http://schemas.openxmlformats.org/officeDocument/2006/relationships" name="Cash And Cash Equivalents Net C" sheetId="40" state="visible" r:id="rId40"/>
    <sheet xmlns:r="http://schemas.openxmlformats.org/officeDocument/2006/relationships" name="Cash And Cash Equivalents Non-C" sheetId="41" state="visible" r:id="rId41"/>
    <sheet xmlns:r="http://schemas.openxmlformats.org/officeDocument/2006/relationships" name="Inventories Table - Inventory B" sheetId="42" state="visible" r:id="rId42"/>
    <sheet xmlns:r="http://schemas.openxmlformats.org/officeDocument/2006/relationships" name="Inventories Inventory Narrative" sheetId="43" state="visible" r:id="rId43"/>
    <sheet xmlns:r="http://schemas.openxmlformats.org/officeDocument/2006/relationships" name="Fair Value Measurements Narrati" sheetId="44" state="visible" r:id="rId44"/>
    <sheet xmlns:r="http://schemas.openxmlformats.org/officeDocument/2006/relationships" name="Fair Value Measurements Table -" sheetId="45" state="visible" r:id="rId45"/>
    <sheet xmlns:r="http://schemas.openxmlformats.org/officeDocument/2006/relationships" name="Net Income per Limited Partne_3" sheetId="46" state="visible" r:id="rId46"/>
    <sheet xmlns:r="http://schemas.openxmlformats.org/officeDocument/2006/relationships" name="Debt Obligations Narrative (Det" sheetId="47" state="visible" r:id="rId47"/>
    <sheet xmlns:r="http://schemas.openxmlformats.org/officeDocument/2006/relationships" name="Redeemable Noncontrolling Int_2" sheetId="48" state="visible" r:id="rId48"/>
    <sheet xmlns:r="http://schemas.openxmlformats.org/officeDocument/2006/relationships" name="Equity Narrative (Details)" sheetId="49" state="visible" r:id="rId49"/>
    <sheet xmlns:r="http://schemas.openxmlformats.org/officeDocument/2006/relationships" name="Equity - Change In Common Units" sheetId="50" state="visible" r:id="rId50"/>
    <sheet xmlns:r="http://schemas.openxmlformats.org/officeDocument/2006/relationships" name="Equity - Quarterly Distribution" sheetId="51" state="visible" r:id="rId51"/>
    <sheet xmlns:r="http://schemas.openxmlformats.org/officeDocument/2006/relationships" name="Equity - Accumulated Other Comp" sheetId="52" state="visible" r:id="rId52"/>
    <sheet xmlns:r="http://schemas.openxmlformats.org/officeDocument/2006/relationships" name="Regulatory Matters, Commitmen_3" sheetId="53" state="visible" r:id="rId53"/>
    <sheet xmlns:r="http://schemas.openxmlformats.org/officeDocument/2006/relationships" name="Regulatory Matters, Commitmen_4" sheetId="54" state="visible" r:id="rId54"/>
    <sheet xmlns:r="http://schemas.openxmlformats.org/officeDocument/2006/relationships" name="Revenue (Details)" sheetId="55" state="visible" r:id="rId55"/>
    <sheet xmlns:r="http://schemas.openxmlformats.org/officeDocument/2006/relationships" name="Revenue Revenue Contract Liabil" sheetId="56" state="visible" r:id="rId56"/>
    <sheet xmlns:r="http://schemas.openxmlformats.org/officeDocument/2006/relationships" name="Revenue, Remaining performance " sheetId="57" state="visible" r:id="rId57"/>
    <sheet xmlns:r="http://schemas.openxmlformats.org/officeDocument/2006/relationships" name="Derivative Assets And Liabili_4" sheetId="58" state="visible" r:id="rId58"/>
    <sheet xmlns:r="http://schemas.openxmlformats.org/officeDocument/2006/relationships" name="Derivative Assets And Liabili_5" sheetId="59" state="visible" r:id="rId59"/>
    <sheet xmlns:r="http://schemas.openxmlformats.org/officeDocument/2006/relationships" name="Derivative Assets And Liabili_6" sheetId="60" state="visible" r:id="rId60"/>
    <sheet xmlns:r="http://schemas.openxmlformats.org/officeDocument/2006/relationships" name="Derivative Assets And Liabili_7" sheetId="61" state="visible" r:id="rId61"/>
    <sheet xmlns:r="http://schemas.openxmlformats.org/officeDocument/2006/relationships" name="Reportable Segments Table - Rev" sheetId="62" state="visible" r:id="rId62"/>
    <sheet xmlns:r="http://schemas.openxmlformats.org/officeDocument/2006/relationships" name="Reportable Segments Table - Seg"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_);_(&quot;€ &quot;(#,##0)"/>
    <numFmt numFmtId="168" formatCode="#,##0.0000_);(#,##0.0000)"/>
    <numFmt numFmtId="169" formatCode="#,##0.00%_);(#,##0.00%)"/>
    <numFmt numFmtId="170" formatCode="_(&quot;$ &quot;#,##0.0000_);_(&quot;$ &quot;(#,##0.00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EI Document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740</t>
        </is>
      </c>
      <c r="C8" s="4" t="inlineStr">
        <is>
          <t xml:space="preserve"> </t>
        </is>
      </c>
    </row>
    <row r="9">
      <c r="A9" s="4" t="inlineStr">
        <is>
          <t>Entity Registrant Name</t>
        </is>
      </c>
      <c r="B9" s="4" t="inlineStr">
        <is>
          <t>ENERGY TRANSFER LP</t>
        </is>
      </c>
      <c r="C9" s="4" t="inlineStr">
        <is>
          <t xml:space="preserve"> </t>
        </is>
      </c>
    </row>
    <row r="10">
      <c r="A10" s="4" t="inlineStr">
        <is>
          <t>Entity Current Reporting Status</t>
        </is>
      </c>
      <c r="B10" s="4" t="inlineStr">
        <is>
          <t>Yes</t>
        </is>
      </c>
      <c r="C10" s="4" t="inlineStr">
        <is>
          <t xml:space="preserve"> </t>
        </is>
      </c>
    </row>
    <row r="11">
      <c r="A11" s="4" t="inlineStr">
        <is>
          <t>Entity Interactive Data Current</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Central Index Key</t>
        </is>
      </c>
      <c r="B13" s="4" t="inlineStr">
        <is>
          <t>0001276187</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Document Fiscal Year Focus</t>
        </is>
      </c>
      <c r="B16" s="4" t="inlineStr">
        <is>
          <t>2025</t>
        </is>
      </c>
      <c r="C16" s="4" t="inlineStr">
        <is>
          <t xml:space="preserve"> </t>
        </is>
      </c>
    </row>
    <row r="17">
      <c r="A17" s="4" t="inlineStr">
        <is>
          <t>Document Fiscal Period Focus</t>
        </is>
      </c>
      <c r="B17" s="4" t="inlineStr">
        <is>
          <t>Q1</t>
        </is>
      </c>
      <c r="C17" s="4" t="inlineStr">
        <is>
          <t xml:space="preserve"> </t>
        </is>
      </c>
    </row>
    <row r="18">
      <c r="A18" s="4" t="inlineStr">
        <is>
          <t>Amendment Flag</t>
        </is>
      </c>
      <c r="B18" s="4" t="inlineStr">
        <is>
          <t>false</t>
        </is>
      </c>
      <c r="C18" s="4" t="inlineStr">
        <is>
          <t xml:space="preserve"> </t>
        </is>
      </c>
    </row>
    <row r="19">
      <c r="A19" s="4" t="inlineStr">
        <is>
          <t>Entity Common Stock, Shares Outstanding</t>
        </is>
      </c>
      <c r="B19" s="4" t="inlineStr">
        <is>
          <t xml:space="preserve"> </t>
        </is>
      </c>
      <c r="C19" s="5" t="n">
        <v>3431778119</v>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Tax Identification Number</t>
        </is>
      </c>
      <c r="B22" s="4" t="inlineStr">
        <is>
          <t>30-0108820</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8111 Westchester Drive</t>
        </is>
      </c>
      <c r="C24" s="4" t="inlineStr">
        <is>
          <t xml:space="preserve"> </t>
        </is>
      </c>
    </row>
    <row r="25">
      <c r="A25" s="4" t="inlineStr">
        <is>
          <t>Entity Address, Address Line Two</t>
        </is>
      </c>
      <c r="B25" s="4" t="inlineStr">
        <is>
          <t>Suite 6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25</t>
        </is>
      </c>
      <c r="C28" s="4" t="inlineStr">
        <is>
          <t xml:space="preserve"> </t>
        </is>
      </c>
    </row>
    <row r="29">
      <c r="A29" s="4" t="inlineStr">
        <is>
          <t>City Area Code</t>
        </is>
      </c>
      <c r="B29" s="4" t="inlineStr">
        <is>
          <t>214</t>
        </is>
      </c>
      <c r="C29" s="4" t="inlineStr">
        <is>
          <t xml:space="preserve"> </t>
        </is>
      </c>
    </row>
    <row r="30">
      <c r="A30" s="4" t="inlineStr">
        <is>
          <t>Local Phone Number</t>
        </is>
      </c>
      <c r="B30" s="4" t="inlineStr">
        <is>
          <t>981-0700</t>
        </is>
      </c>
      <c r="C30" s="4" t="inlineStr">
        <is>
          <t xml:space="preserve"> </t>
        </is>
      </c>
    </row>
    <row r="31">
      <c r="A31" s="4" t="inlineStr">
        <is>
          <t>Document Quarterly Report</t>
        </is>
      </c>
      <c r="B31" s="4" t="inlineStr">
        <is>
          <t>true</t>
        </is>
      </c>
      <c r="C31" s="4" t="inlineStr">
        <is>
          <t xml:space="preserve"> </t>
        </is>
      </c>
    </row>
    <row r="32">
      <c r="A32" s="4" t="inlineStr">
        <is>
          <t>Common Unit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ET</t>
        </is>
      </c>
      <c r="C34" s="4" t="inlineStr">
        <is>
          <t xml:space="preserve"> </t>
        </is>
      </c>
    </row>
    <row r="35">
      <c r="A35" s="4" t="inlineStr">
        <is>
          <t>Security Exchange Name</t>
        </is>
      </c>
      <c r="B35" s="4" t="inlineStr">
        <is>
          <t>NYSE</t>
        </is>
      </c>
      <c r="C35" s="4" t="inlineStr">
        <is>
          <t xml:space="preserve"> </t>
        </is>
      </c>
    </row>
    <row r="36">
      <c r="A36" s="4" t="inlineStr">
        <is>
          <t>Title of 12(b) Security</t>
        </is>
      </c>
      <c r="B36" s="4" t="inlineStr">
        <is>
          <t>Common Units</t>
        </is>
      </c>
      <c r="C36" s="4" t="inlineStr">
        <is>
          <t xml:space="preserve"> </t>
        </is>
      </c>
    </row>
    <row r="37">
      <c r="A37" s="4" t="inlineStr">
        <is>
          <t>ETprI</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ETprI</t>
        </is>
      </c>
      <c r="C39" s="4" t="inlineStr">
        <is>
          <t xml:space="preserve"> </t>
        </is>
      </c>
    </row>
    <row r="40">
      <c r="A40" s="4" t="inlineStr">
        <is>
          <t>Security Exchange Name</t>
        </is>
      </c>
      <c r="B40" s="4" t="inlineStr">
        <is>
          <t>NYSE</t>
        </is>
      </c>
      <c r="C40" s="4" t="inlineStr">
        <is>
          <t xml:space="preserve"> </t>
        </is>
      </c>
    </row>
    <row r="41">
      <c r="A41" s="4" t="inlineStr">
        <is>
          <t>Title of 12(b) Security</t>
        </is>
      </c>
      <c r="B41" s="4" t="inlineStr">
        <is>
          <t>9.250% Series I Fixed Rate Perpetual Preferred Units</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3" t="inlineStr">
        <is>
          <t>Inventory, Net [Abstract]</t>
        </is>
      </c>
      <c r="B3" s="4" t="inlineStr">
        <is>
          <t xml:space="preserve"> </t>
        </is>
      </c>
    </row>
    <row r="4">
      <c r="A4" s="4" t="inlineStr">
        <is>
          <t>Inventories</t>
        </is>
      </c>
      <c r="B4" s="4" t="inlineStr">
        <is>
          <t xml:space="preserve">INVENTORIES Inventories consisted of the following: March 31, December 31, Natural gas, NGLs and refined products $ 1,834 $ 1,989 Crude oil 292 400 Spare parts and other 661 681 Total inventories $ 2,787 $ 3,0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FAIR VALUE MEASURES The carrying amounts of cash and cash equivalents, accounts receivable and accounts payable approximate their fair value. We have commodity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ptions transacted through a clearing broker as having Level 2 inputs due to the level of activity of these contracts on the exchange in which they trade. The valuation methodologies employed for our interest rate derivative do not necessitate material judgment, and the inputs are observed from actively quoted public markets and therefore are categorized in Level 2. Level 3 inputs are unobservable. During the three months ended March 31, 2025, no transfers were made between any levels within the fair value hierarchy. The following tables summarize the gross fair value of our financial assets and liabilities measured and recorded at fair value on a recurring basis as of March 31, 2025 and December 31, 2024 based on inputs used to derive their fair values: Fair Value Measurements at Fair Value - Level 1 Assets: Commodity derivatives: Natural Gas: Basis Swaps IFERC/NYMEX $ 9 Swing Swaps IFERC 2 Fixed Swaps/Futures 15 Power: Forwards 37 Futures 16 NGLs – Forwards/Swaps 271 Refined Products – Futures 2 Crude – Forwards/Swaps 17 Total commodity derivatives 369 Other non-current assets 211 Total assets $ 580 Liabilities: Commodity derivatives: Natural Gas: Basis Swaps IFERC/NYMEX $ (25) Swing Swaps IFERC (2) Fixed Swaps/Futures (45) Power: Forwards (34) Futures (15) NGLs – Forwards/Swaps (245) Refined Products – Futures (11) Crude – Forwards/Swaps (27) Total commodity derivatives (404) Total liabilities $ (404) Fair Value Measurements at Fair Value - Level 1 Assets: Commodity derivatives: Natural Gas: Basis Swaps IFERC/NYMEX $ 6 Swing Swaps IFERC 4 Fixed Swaps/Futures 10 Power: Forwards 39 Futures 10 NGLs – Forwards/Swaps 166 Refined Products – Futures 3 Crude – Forwards/Swaps 25 Total commodity derivatives 263 Other non-current assets 212 Total assets $ 475 Liabilities: Commodity derivatives: Natural Gas: Basis Swaps IFERC/NYMEX $ (11) Swing Swaps IFERC (11) Fixed Swaps/Futures (9) Power: Forwards (38) Futures (10) NGLs – Forwards/Swaps (170) Refined Products – Futures (9) Crude – Forwards/Swaps (35) Total commodity derivatives (293) Total liabilities $ (293) The aggregate estimated fair value and carrying amount of our consolidated debt obligations as of March 31, 2025 were $59.28 billion and $59.79 billion, respectively. As of December 31, 2024, the aggregate fair value and carrying amount of our consolidated debt obligations were $59.01 billion and $59.76 billion, respectively. The fair value of our consolidated debt obligations is a Level 2 valuation based on the respective debt obligations’ observable inputs for simila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3 Months Ended</t>
        </is>
      </c>
    </row>
    <row r="2">
      <c r="B2" s="2" t="inlineStr">
        <is>
          <t>Mar. 31, 2025</t>
        </is>
      </c>
    </row>
    <row r="3">
      <c r="A3" s="3" t="inlineStr">
        <is>
          <t>Earnings Per Share [Abstract]</t>
        </is>
      </c>
      <c r="B3" s="4" t="inlineStr">
        <is>
          <t xml:space="preserve"> </t>
        </is>
      </c>
    </row>
    <row r="4">
      <c r="A4" s="4" t="inlineStr">
        <is>
          <t>Net Income Per Limited Partner Unit</t>
        </is>
      </c>
      <c r="B4" s="4" t="inlineStr">
        <is>
          <t>NET INCOME PER COMMON UNIT A reconciliation of income or loss and weighted average units used in computing basic and diluted income per common unit is as follows: Three Months Ended 2025 2024 Net income $ 1,720 $ 1,692 Less: Net income attributable to noncontrolling interests 384 436 Less: Net income attributable to redeemable noncontrolling interests 13 16 Net income, net of noncontrolling interests 1,323 1,240 Less: General Partner’s interest in net income 1 1 Less: Preferred Unitholders’ interest in net income 67 129 Less: Loss on redemption of preferred units — 21 Common Unitholders’ interest in net income $ 1,255 $ 1,089 Basic Income per Common Unit: Weighted average common units 3,431.4 3,368.6 Basic income per common unit $ 0.37 $ 0.32 Diluted Income per Common Unit: Common Unitholders’ interest in net income $ 1,255 $ 1,089 Dilutive effect of equity-based compensation of subsidiaries (1) — 1 Diluted income attributable to Common Unitholders $ 1,255 $ 1,088 Weighted average common units 3,431.4 3,368.6 Dilutive effect of unvested restricted unit awards (1) 21.5 21.5 Weighted average common units, assuming dilutive effect of unvested restricted unit awards 3,452.9 3,390.1 Diluted income per common unit $ 0.36 $ 0.32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Obligations</t>
        </is>
      </c>
      <c r="B1" s="2" t="inlineStr">
        <is>
          <t>3 Months Ended</t>
        </is>
      </c>
    </row>
    <row r="2">
      <c r="B2" s="2" t="inlineStr">
        <is>
          <t>Mar. 31, 2025</t>
        </is>
      </c>
    </row>
    <row r="3">
      <c r="A3" s="3" t="inlineStr">
        <is>
          <t>Debt Obligations [Abstract]</t>
        </is>
      </c>
      <c r="B3" s="4" t="inlineStr">
        <is>
          <t xml:space="preserve"> </t>
        </is>
      </c>
    </row>
    <row r="4">
      <c r="A4" s="4" t="inlineStr">
        <is>
          <t>Debt Obligations</t>
        </is>
      </c>
      <c r="B4" s="4" t="inlineStr">
        <is>
          <t>DEBT OBLIGATIONS Recent Transactions Energy Transfer Senior Notes Issuance and Redemption In March 2025, the Partnership issued $650 million aggregate principal amount of 5.20% senior notes due April 2030, $1.25 billion aggregate principal amount of 5.70% senior notes due April 2035 and $1.10 billion aggregate principal amount of 6.20% senior notes due April 2055. The Partnership used the net proceeds to refinance existing indebtedness, including to repay commercial paper and borrowings under its Five-Year Credit Facility (described below), and for general partnership purposes. In March 2025, the Partnership redeemed its $1.00 billion aggregate principal amount of 4.05% senior notes due March 2025 using cash on hand and commercial paper borrowings. Sunoco LP Senior Notes Issuance and Redemption In March 2025, Sunoco LP issued $1.00 billion of 6.250% senior notes due 2033 in a private offering. These notes will mature on July 1, 2033 and interest is payable semi-annually on January 1 and July 1 of each year. Sunoco LP used the net proceeds from the private offering to repay its $600 million of 5.750% senior notes due 2025 and to repay a portion of the outstanding borrowings under its revolving credit facility. Credit Facilities and Commercial Paper Five-Year Credit Facility The Partnership’s revolving credit facility (the “Five-Year Credit Facility”) allows for unsecured borrowings up to $5.00 billion until April 11, 2027, and up to $4.84 billion until April 11, 2029. The Five-Year Credit Facility contains an accordion feature, under which the total aggregate commitment may be increased up to $7.00 billion under certain conditions. As of March 31, 2025, the Five-Year Credit Facility had $605 million of outstanding borrowings, all of which consisted of commercial paper. The amount available for future borrowings was $4.37 billion, after accounting for outstanding letters of credit in the amount of $23 million. The weighted average interest rate on the total amount outstanding as of March 31, 2025 was 4.60%. Sunoco LP Credit Facilities As of March 31, 2025, Sunoco LP’s credit facility, which matures in May 2029, had no outstanding borrowings and $56 million in standby letters of credit. The unused availability on Sunoco LP’s credit facility as of March 31, 2025 was $1.44 billion. The weighted average interest rate on the total amount outstanding as of March 31, 2025 was 6.53%. Upon the closing of Sunoco LP’s acquisition of NuStar, the commitments under NuStar’s receivables financing agreement were reduced to zero during a suspension period, for which the period end has not been determined. As of March 31, 2025, this facility had no outstanding borrowings. USAC Credit Facility As of March 31, 2025, USAC’s credit facility, which matures in December 2026, had $805 million of outstanding borrowings and $1 million outstanding letters of credit. As of March 31, 2025, USAC’s credit facility had $795 million of remaining unused availability of which, due to restrictions related to compliance with the applicable financial covenants, $740 million was available to be drawn. The weighted average interest rate on the total amount outstanding as of March 31, 2025 was 6.96%. Compliance with our Covenants We and our subsidiaries were in compliance with all requirements, tests, limitations and covenants related to our debt agreements as of March 31, 2025. For the quarter ended March 31, 2025, the Partnership’s leverage ratio, as calculated pursuant to the covenant related to its Five-Year Credit Facility, was 3.24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t>
        </is>
      </c>
      <c r="B1" s="2" t="inlineStr">
        <is>
          <t>3 Months Ended</t>
        </is>
      </c>
    </row>
    <row r="2">
      <c r="B2" s="2" t="inlineStr">
        <is>
          <t>Mar. 31, 2025</t>
        </is>
      </c>
    </row>
    <row r="3">
      <c r="A3" s="3" t="inlineStr">
        <is>
          <t>Temporary Equity Disclosure [Abstract]</t>
        </is>
      </c>
      <c r="B3" s="4" t="inlineStr">
        <is>
          <t xml:space="preserve"> </t>
        </is>
      </c>
    </row>
    <row r="4">
      <c r="A4" s="4" t="inlineStr">
        <is>
          <t>Redeemable Noncontrolling Interest [Text Block]</t>
        </is>
      </c>
      <c r="B4" s="4" t="inlineStr">
        <is>
          <t>REDEEMABLE NONCONTROLLING INTERESTS Certain redeemable noncontrolling interests in the Partnership’s subsidiaries were reflected as mezzanine equity on the consolidated balance sheets. Redeemable noncontrolling interests as of March 31, 2025 and December 31, 2024 included a balance of $169 million related to the USAC Series A preferred units and $225 million related to Crestwood Niobrara LLC preferred units. Additionally, as of March 31, 2025 and December 31, 2024, redeemable noncontrolling interests included a balance of $24 million and $23 million, respectively, related to noncontrolling interest holders in one of the Partnership’s consolidated subsidiaries that have the option to sell their interests to the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Energy Transfer Common Units Changes in Energy Transfer common units during the three months ended March 31, 2025 were as follows: Number of Units Number of common units at December 31, 2024 3,431.0 Common units issued under the distribution reinvestment plan 0.5 Common units vested under equity incentive plans and other 0.2 Number of common units at March 31, 2025 3,431.7 Energy Transfer Repurchase Program During the three months ended March 31, 2025, Energy Transfer did not repurchase any of its common units under its current buyback program. As of March 31, 2025, $880 million remained available to repurchase under the current program. Energy Transfer Distribution Reinvestment Program During the three months ended March 31, 2025, distributions of $10 million were reinvested under the distribution reinvestment program. As of March 31, 2025, a total of 38.4 million Energy Transfer common units remained available to be issued under currently effective registration statements in connection with the distribution reinvestment program. Cash Distributions on Energy Transfer Common Units Distributions declared and/or paid with respect to Energy Transfer common units subsequent to December 31, 2024 were as follows: Quarter Ended Record Date Payment Date Rate December 31, 2024 February 7, 2025 February 19, 2025 $ 0.3250 March 31, 2025 May 9, 2025 May 20, 2025 0.3275 Energy Transfer Preferred Units As of March 31, 2025 and December 31, 2024, Energy Transfer’s outstanding preferred units included 550,000 Series B Preferred Units, 500,000 Series F Preferred Units, 1,484,780 Series G Preferred Units, 900,000 Series H Preferred Units and 41,464,179 Series I Preferred Units. The following table summarizes changes in the Energy Transfer Preferred Units: Preferred Unitholders Series B Series F Series G Series H Series I Total Balance, December 31, 2024 $ 556 $ 496 $ 1,488 $ 893 $ 419 $ 3,852 Distributions to partners (18) — — — (9) (27) Net income 9 8 26 15 9 67 Balance, March 31, 2025 $ 547 $ 504 $ 1,514 $ 908 $ 419 $ 3,892 Preferred Unitholders Series A Series B Series C Series D Series E Series F Series G Series H Series I Total Balance, December 31, 2023 $ 948 $ 556 $ 438 $ 435 $ 786 $ 496 $ 1,488 $ 893 $ 419 $ 6,459 Distributions to partners (24) (18) (11) (11) (15) — — — (9) (88) Redemption of preferred units — — (450) (445) — — — — — (895) Other, net — — 11 10 — — — — — 21 Net income 23 9 12 11 15 8 27 15 9 129 Balance, March 31, 2024 $ 947 $ 547 $ — $ — $ 786 $ 504 $ 1,515 $ 908 $ 419 $ 5,626 Cash Distributions on Energy Transfer Preferred Units Distributions declared on the Energy Transfer Preferred Units were as follows: Period Ended Record Date Payment Date Series B (1) Series F (1) Series G (1) Series H (1) Series I (2) December 31, 2024 February 1, 2025 February 15, 2025 $ 33.125 $ — $ — $ — $ 0.2111 March 31, 2025 May 1, 2025 May 15, 2025 — 33.750 35.630 32.500 0.2111 (1) Series B, Series F, Series G and Series H distributions are currently paid on a semi-annual basis. Distributions on the Series B Preferred Units will begin to be paid quarterly on February 15, 2028. (2) For the period ended March 31, 2025, the cash distribution for the Series I Preferred Units will be paid on May 15, 2025 to unitholders of record as of the close of business on May 2, 2025. Noncontrolling Interests The Partnership’s consolidated financial statements also include noncontrolling interests in Sunoco LP and USAC, both of which are master limited partnerships, as well as other non-wholly owned consolidated joint ventures. The following sections describe cash distributions made by our publicly traded subsidiaries, Sunoco LP and USAC, both of which are required by their respective partnership agreements to distribute all cash on hand (less appropriate reserves determined by the boards of directors of their respective general partners) subsequent to the end of each quarter. Sunoco LP Cash Distributions Distributions on Sunoco LP’s common units declared and/or paid by Sunoco LP subsequent to December 31, 2024 were as follows: Quarter Ended Payment Date Rate December 31, 2024 February 19, 2025 $ 0.8865 March 31, 2025 May 20, 2025 0.8976 USAC Cash Distributions Distributions on USAC’s common units declared and/or paid by USAC subsequent to December 31, 2024 were as follows: Quarter Ended Payment Date Rate December 31, 2024 February 7, 2025 $ 0.525 March 31, 2025 May 9, 2025 0.525 Accumulated Other Comprehensive Income The following table presents the components of AOCI, net of tax: March 31, December 31, Available-for-sale securities $ 22 $ 20 Foreign currency translation adjustment (11) (6) Actuarial gains related to pensions and other postretirement benefits 41 45 Investments in unconsolidated affiliates, net 12 14 Total AOCI included in partners’ capital, net of tax $ 64 $ 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t>
        </is>
      </c>
      <c r="B1" s="2" t="inlineStr">
        <is>
          <t>3 Months Ended</t>
        </is>
      </c>
    </row>
    <row r="2">
      <c r="B2" s="2" t="inlineStr">
        <is>
          <t>Mar. 31, 2025</t>
        </is>
      </c>
    </row>
    <row r="3">
      <c r="A3" s="3" t="inlineStr">
        <is>
          <t>Regulatory Matters, Commitments, Contingencies And Environmental Liabilities [Abstract]</t>
        </is>
      </c>
      <c r="B3" s="4" t="inlineStr">
        <is>
          <t xml:space="preserve"> </t>
        </is>
      </c>
    </row>
    <row r="4">
      <c r="A4" s="4" t="inlineStr">
        <is>
          <t>Regulatory Matters, Commitments, Contingencies And Environmental Liabilities</t>
        </is>
      </c>
      <c r="B4" s="4" t="inlineStr">
        <is>
          <t xml:space="preserve">REGULATORY MATTERS, COMMITMENTS, CONTINGENCIES AND ENVIRONMENTAL LIABILITIES FERC Proceedings Rover – FERC – Stoneman House In late 2016, FERC Enforcement Staff began a non-public investigation related to Rover’s purchase and removal of a potentially historic home (known as the Stoneman House) while Rover’s application for permission to construct the new 711-mile interstate natural gas pipeline and related facilities was pending. On March 18, 2021, FERC issued an Order to Show Cause and Notice of Proposed Penalty (Docket No. IN19-4-000), ordering Rover to explain why it should not pay a $20 million civil penalty for alleged violations of FERC regulations requiring certificate holders to be forthright in their submissions of information to the FERC. Rover filed its answer and denial to the order on June 21, 2021 and a surreply on September 15, 2021. FERC issued an order on January 20, 2022 setting the matter for hearing before an administrative law judge. The hearing was set to commence on March 6, 2023; as explained below, this FERC proceeding has been stayed. On February 1, 2022, Energy Transfer and Rover filed a Complaint for Declaratory Relief in the United States District Court for the Northern District of Texas (the “Federal District Court”) seeking an order declaring that FERC must bring its enforcement action in federal district court (instead of before an administrative law judge). Also on February 1, 2022, Energy Transfer and Rover filed an expedited request to stay the proceedings before the FERC administrative law judge pending the outcome of the Federal District Court case. On May 24, 2022, the Federal District Court ordered a stay of the FERC’s enforcement case and the District Court case pending the resolution of two cases pending before the United States Supreme Court. Arguments were heard in those cases on November 7, 2022. On April 14, 2023, the United States Supreme Court held against the government in both cases, finding that the federal district courts had jurisdiction to hear those suits and to resolve the parties’ constitutional challenges. The cases were remanded to the federal district courts for further proceedings. On September 13, 2023, the Federal District Court ordered that the Federal District Court case would be stayed pending the resolution of another case pending before the United States Supreme Court and that the FERC enforcement case would remain stayed. On November 13, 2023, the FERC appealed the Federal District Court order to the United States Court of Appeals for the Fifth Circuit. On December 11, 2023, FERC filed a motion to withdraw that appeal, which the Fifth Circuit granted on December 12, 2023. The FERC and the Federal District Court proceedings were stayed pending resolution of the case pending before the United States Supreme Court. The Supreme Court issued a decision in that case on June 27, 2024. The FERC and District Court proceedings remain stayed at this time. Energy Transfer and Rover intend to vigorously defend this claim. Rover – FERC – Tuscarawas In mid-2017, FERC Enforcement Staff began a non-public investigation regarding allegations that diesel fuel may have been included in the drilling mud at the Tuscarawas River horizontal directional drilling (“HDD”) operations. Rover and the Partnership are cooperating with the investigation. In 2019, Enforcement Staff provided Rover with a notice pursuant to Section 1b.19 of the FERC regulations that Enforcement Staff intended to recommend that the FERC pursue an enforcement action against Rover and the Partnership. On December 16, 2021, FERC issued an Order to Show Cause and Notice of Proposed Penalty (Docket No. IN17-4-000), ordering Rover and Energy Transfer to show cause why they should not be found to have violated Section 7(e) of the Natural Gas Act, Section 157.20 of FERC’s regulations, and the Rover Pipeline Certificate Order, and assessed civil penalties of $40 million. Rover and Energy Transfer filed their answer to this order on March 21, 2022, and Enforcement Staff filed a reply on April 20, 2022. Rover and Energy Transfer filed their surreply to this order on May 13, 2022. FERC has taken no further action on the case since that time. The primary contractor (and one of the subcontractors) responsible for the HDD operations of the Tuscarawas River site have agreed to indemnify Rover and the Partnership for any and all losses, including any fines and penalties from government agencies, resulting from their actions in conducting such HDD operations. Given the stage of the proceedings, the Partnership is unable at this time to provide an assessment of the potential outcome or range of potential liability, if any; however, the Partnership believes the indemnity described above will be applicable to the penalty proposed by Enforcement Staff and intends to vigorously defend itself against the subject claims. Other FERC Proceedings By an order issued on January 16, 2019, the FERC initiated a review of Panhandle’s then existing rates pursuant to Section 5 of the Natural Gas Act to determine whether the rates charged by Panhandle are just and reasonable and set the matter for hearing. On August 30, 2019, Panhandle filed a general rate proceeding under Section 4 of the Natural Gas Act. The Natural Gas Act Section 5 and Section 4 proceedings were consolidated by order of the Chief Judge on October 1, 2019. The initial decision by the administrative law judge was issued on March 26, 2021, and on December 16, 2022, the FERC issued its order on the initial decision. On January 17, 2023, Panhandle and the Michigan Public Service Commission each filed a request for rehearing of FERC’s order on the initial decision, which were denied by operation of law as of February 17, 2023. On March 23, 2023, Panhandle appealed these orders to the United States Court of Appeals for the District of Columbia Circuit (“Court of Appeals”), and the Michigan Public Service Commission also subsequently appealed these orders. On April 25, 2023, the Court of Appeals consolidated Panhandle’s and Michigan Public Service Commission’s appeals and stayed the consolidated appeal proceeding while the FERC further considered the requests for rehearing of its December 16, 2022 order. On September 25, 2023, the FERC issued its order addressing arguments raised on rehearing and compliance, which denied our requests for rehearing. Panhandle filed its Petition for Review with the Court of Appeals regarding the September 25, 2023 order. On October 25, 2023, Panhandle filed a limited request for rehearing of the September 25 order addressing arguments raised on rehearing and compliance, which was subsequently denied by operation of law on November 27, 2023. On November 17, 2023, Panhandle provided refunds to shippers and on November 30, 2023, Panhandle submitted a refund report regarding the consolidated rate proceedings, which was protested by several parties. On January 5, 2024, the FERC issued a second order addressing arguments raised on rehearing in which it modified certain discussion from its September 25, 2023 order and sustained its prior conclusions. Panhandle has timely filed its Petition for Review with the Court of Appeals regarding the January 5, 2024 order. On May 28, 2024, the FERC issued an order rejecting Panhandle’s refund report. On June 27, 2024, Panhandle filed a revised refund report in compliance with the FERC’s May 28, 2024 order rejecting Panhandle’s refund report and a request for rehearing of the FERC’s May 28, 2024 order rejecting Panhandle’s refund report, and provided revised refunds to shippers, or in the case of shippers whose revised refunds are less than the original amounts refunded, notices of upcoming debits. One party protested Panhandle’s revised refund report, and Panhandle submitted a response to the protest on July 24, 2024. By notice issued July 29, 2024, Panhandle’s rehearing request was deemed denied. In an ordered issued September 9, 2024, FERC addressed arguments raised on rehearing, modified the discussion in the May 28, 2024 order and continued to reach the same result. On September 18, 2024, Panhandle petitioned the Court of Appeals for review of the September 9, 2024, July 29, 2024, and May 28, 2024 orders. On December 5, 2024, the FERC issued an order rejecting Panhandle’s June 27, 2024, refund report, ordering a corrected refund report and directing the issuance of additional refunds. On January 3, 2025, Panhandle submitted an adjusted refund report as well as a request for rehearing of the FERC’s December 5, 2024 order. The FERC approved the adjusted refund report by letter order dated January 23, 2025. On February 3, 2025, the FERC issued a Notice of Denial of Rehearing by Operation of Law and Providing for Further Consideration. The request for rehearing will be addressed in a future order. On March 24, 2025, Panhandle petitioned the Court of Appeals for review of the December 5, 2024 and February 3, 2025 orders. Commitments In the normal course of business, Energy Transfer purchases, processes and sells natural gas pursuant to long-term contracts and enters into long-term transportation and storage agreements. Such contracts contain terms that are customary in the industry. Energy Transfer believes that the terms of these agreements are commercially reasonable and will not have a material adverse effect on the Partnership’s financial position or results of operations. Our joint venture agreements require that we fund our proportionate share of capital contributions to our unconsolidated affiliates. Such contributions will depend upon the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During the three months ended March 31, 2025 and 2024, the Partnership recorded $16 million and $13 million, respectively, of ROW expense, which are included in operating expenses in the consolidated statements of operations. Litigation and Contingencies We may, from time to time, be involved in litigation and claims arising out of our operations in the normal course of business. Due to the flammable and combustible nature of natural gas and crude oil, the potential exists for personal injury and/or property damage to occur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We or our subsidiaries are parties to various legal proceedings, arbitration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new information becomes available, our estimates may change. The impact of these changes may have a significant effect on our results of operations in a single period. As of March 31, 2025 and December 31, 2024, accruals of approximately $316 million and $281 million, respectively, were reflected on our consolidated balance sheets related to contingent obligations that met both the probable and reasonably estimable criteria. In addition, we may recognize additional contingent losses in the future related to (i) contingent matters for which a loss is currently considered reasonably possible but not probable and/or (ii) losses in excess of amounts that have already been accrued for such contingent matters. In some of these cases, we are not able to estimate possible losses or a range of possible losses in excess of amounts accrued. For such matters where additional contingent losses can be reasonably estimated, the range of additional losses is estimated to be up to approximately $42 million. The outcome of these matters cannot be predicted with certainty and there can be no assurance that the outcome of a particular matter will not result in the payment of amounts that have not been accrued for the matter. Furthermore, we may revise accrual amounts or our estimates of reasonably possible losses prior to resolution of a particular contingency based on changes in facts and circumstances or changes in the expected outcome. The following sections include descriptions of certain matters that could impact the Partnership’s financial position, results of operations and/or cash flows in future periods. The following sections also include updates to certain matters that have previously been disclosed, even if those matters are not anticipated to have a potentially significant impact on future periods. In addition to the matters disclosed in the following sections, the Partnership is also involved in multiple other matters that could impact future periods, including other lawsuits and arbitration related to the Partnership’s commercial agreements. With respect to such matters, contingencies that met both the probable and reasonably estimable criteria have been included in the accruals disclosed above, and the range of additional losses disclosed above also reflects any relevant amounts for such matters. Dakota Access Pipeline On July 27, 2016, the Standing Rock Sioux Tribe (“SRST”) filed a lawsuit in the United States District Court for the District of Columbia (“District Court”) challenging permits issued by the United States Army Corps of Engineers (“USACE”) that allowed Dakota Access to cross the Missouri River at Lake Oahe in North Dakota. The case was subsequently amended to challenge an easement issued by the USACE that allowed the pipeline to cross land owned by the USACE adjacent to the Missouri River. Dakota Access and the Cheyenne River Sioux Tribe (“CRST”) intervened. Separate lawsuits filed by the Oglala Sioux Tribe (“OST”) and the Yankton Sioux Tribe (“YST”) were consolidated with this action and several individual tribal members intervened (collectively, with SRST and CRST, the “Tribes”). On March 25, 2020, the District Court remanded the case back to the USACE for preparation of an Environment Impact Statement (“EIS”). On July 6, 2020, the District Court vacated the easement and ordered the Dakota Access Pipeline to be shut down and emptied of oil by August 5, 2020. Dakota Access and the USACE appealed to the Court of Appeals which granted an administrative stay of the District Court’s July 6 order and ordered further briefing on whether to fully stay the July 6 order. On August 5, 2020, the Court of Appeals (1) granted a stay of the portion of the District Court order that required Dakota Access to shut the pipeline down and empty it of oil, (2) denied a motion to stay the March 25 order pending a decision on the merits by the Court of Appeals as to whether the USACE would be required to prepare an EIS and (3) denied a motion to stay the District Court’s order to vacate the easement during this appeal process. The August 5 order also states that the Court of Appeals expected the USACE to clarify its position with respect to whether USACE intended to allow the continued operation of the pipeline notwithstanding the vacatur of the easement and that the District Court may consider additional relief, if necessary. On August 10, 2020, the District Court ordered the USACE to submit a status report by August 31, 2020, clarifying its position with regard to its decision-making process with respect to the continued operation of the pipeline. On August 31, 2020, the USACE submitted a status report that indicated that it considered the presence of the pipeline at the Lake Oahe crossing without an easement to constitute an encroachment on federal land, and that it was still considering whether to exercise its enforcement discretion regarding this encroachment. The Tribes subsequently filed a motion seeking an injunction to stop the operation of the pipeline and both USACE and Dakota Access filed briefs in opposition of the motion for injunction. The motion for injunction was fully briefed as of January 8, 2021. On January 26, 2021, the Court of Appeals affirmed the District Court’s March 25, 2020 order requiring an EIS and its July 6, 2020 order vacating the easement. In this same January 26 order, the Court of Appeals also overturned the District Court’s July 6, 2020 order that the pipeline shut down and be emptied of oil. Dakota Access filed for rehearing en banc on April 12, 2021, which the Court of Appeals denied. On September 20, 2021, Dakota Access filed a petition with the U.S. Supreme Court to hear the case. Oppositions were filed by the Solicitor General (December 17, 2021) and the Tribes (December 16, 2021). Dakota Access filed their reply on January 4, 2022. On February 22, 2022, the U.S. Supreme Court declined to hear the case. The District Court scheduled a status conference for February 10, 2021 to discuss the effects of the Court of Appeals’ January 26, 2021 order on the pending motion for injunctive relief, as well as USACE’s expectations as to how it will proceed regarding its enforcement discretion regarding the easement. On May 3, 2021, USACE advised the District Court that it had not changed its position with respect to its opposition to the Tribes’ motion for injunction. On May 21, 2021, the District Court denied the plaintiffs’ request for an injunction. On June 22, 2021, the District Court terminated the consolidated lawsuits and dismissed all remaining outstanding counts without prejudice. On September 8, 2023, the USACE published the Draft EIS. Comments on the Draft EIS were due on December 13, 2023. The USACE anticipates that a Final EIS will be issued in December 2025 and a Record of Decision will be issued in early 2026. The pipeline continues to operate pending completion of the EIS. Energy Transfer cannot determine when or how future lawsuits will be resolved or the impact they may have on the Bakken Pipeline; however, Energy Transfer expects that after the law and complete record are fully considered, any such proceeding will be resolved in a manner that will allow the pipeline to continue to operate. In addition, lawsuits and/or regulatory proceedings or actions of this or a similar nature could result in interruptions to construction or operations of current or future projects, delays in completing those projects and/or increased project costs, all of which could have an adverse effect on our business and results of operations. Standing Rock Sioux Tribe in Federal Court in District of Columbia Dakota Access is the subject of litigation in the U.S. District Court for the District of Columbia. The Standing Rock Sioux Tribe (“SRST”) sued the United States Army Corps of Engineers (“USACE”) arguing that the USACE’s alleged failure to stop Dakota Access from operating violates numerous laws, including the Mineral Leasing Act, the Government Acquisition and Streamlining Act, NEPA, the Clean Water Act, the National Historic Preservation Act, the Administrative Procedure Act as well as the 1868 Fort Laramie Treaty. The SRST requests a permanent injunction or writ of mandamus that would compel the USACE to shut Dakota Access down pending the completion of the USACE’s Environmental Impact Statement (“EIS”) and decision on whether to grant Dakota Access an easement under the Mineral Leasing Act. On October 15, 2024, the SRST filed the above referenced complaint. A summons to the USACE was issued on October 17, 2024. Dakota Access, the state of North Dakota and numerous other states have intervened in the lawsuit in support of the USACE. Dakota Access intends to vigorously defend against these new claims. On January 17, 2025, the USACE, Dakota Access and state intervenors (including North Dakota and thirteen other states) each filed a motion to dismiss all of the claims in the new SRST litigation. Also, on January 17, 2025, the SRST filed a motion for partial summary judgment on certain of their claims. Briefing on the motions to dismiss is complete. The District Court has held briefing on the motion for partial summary judgment in abeyance pending the Court’s decision on the motions to dismiss. On March 28, 2025, the Court granted the motions to dismiss. The SRST have until May 27, 2025 to appeal the dismissal. Williams Antitrust Litigation On June 28, 2024, Louisiana Energy Gateway LLC, The Williams Companies, Inc., and Williams Fields Services Group, LLC (“Williams”) filed a Petition for Damages against Energy Transfer and Gulf Run Transmission, LLC (“Gulf Run”) in the 42nd Judicial District Court, Parish of DeSoto, State of Louisiana, alleging that Energy Transfer and/or Gulf Run have monopolized, conspired to monopolize, and/or attempted to monopolize the relevant product and geographic market for the movement of natural gas from the Haynesville Shale in northwestern Louisiana south to natural gas facilities in the Louisiana Gulf Coast (the “Relevant Market”), engaged in acquisitions that have directly enabled and incentivized to substantially lessen competition, and engaged in unfair methods of competition and unfair trade practices. On September 16, 2024, Energy Transfer and Gulf Run removed the case to the U.S. District Court for the Western District of Louisiana. On October 4, 2024, Williams filed a Motion to Remand, seeking to remand the case back to the 42nd Judicial District Court. On October 21, 2024, Energy Transfer and Gulf Run filed a consent to remand based on a subsequent change in circumstances. After the case was remanded, on November 18, 2024, Energy Transfer and Gulf Run filed a Peremptory Exception of No Cause, asserting that Williams failed to state a cause of action. The Peremptory Exception was set for hearing on February 10, 2025 and denied. Mont Belvieu Incident On June 26, 2016, a hydrocarbon storage well located on another operator’s facility adjacent to Lone Star NGL Mont Belvieu LP’s (“Lone Star,” now known as Energy Transfer Mont Belvieu NGLs LP) facilities in Mont Belvieu, Texas experienced an over-pressurization resulting in a subsurface release. The subsurface release caused a fire at Lone Star’s South Terminal and damage to Lone Star’s storage well operations at its South and North Terminals. Normal operations resumed at the facilities in the fall of 2016, with the exception of one of Lone Star’s storage wells at the North Terminal that has not been returned to service. Lone Star has obtained payment for most of the losses it has submitted to the adjacent operator. Lone Star continues to quantify and seek reimbursement for outstanding losses. MTBE Litigation ETC Sunoco and Energy Transfer R&amp;M (collectively, “Sunoco Defendants”) are defendants in lawsuits alleging methyl tertiary butyl ether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March 31, 2025, Sunoco Defendants are defendants in two cases: one case initiated by the State of Maryland and one by the Commonwealth of Pennsylvania. The actions brought also named as defendants ETO, ETP Holdco Corporation and Sunoco Partners Marketing &amp; Terminals L.P., now known as Energy Transfer Marketing &amp; Terminals L.P. ETP Holdco Corporation and Energy Transfer Marketing &amp; Terminals L.P. are wholly owned subsidiaries of Energy Transfer.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over – State of Ohio On November 3, 2017, the State of Ohio and the Ohio Environmental Protection Agency (“Ohio EPA”) filed suit against Rover and other defendants (collectively, the “Defendants”) seeking to recover approximately $3 million in civil penalties allegedly owed and certain injunctive relief related to permit compliance. The Defendants filed several motions to dismiss, which were granted on all counts. The Ohio EPA appealed, and on December 9, 2019, the Fifth District Court of Appeals entered a unanimous judgment affirming the trial court. The Ohio EPA sought review from the Ohio Supreme Court. On April 22, 2020, the Ohio Supreme Court granted the review. On March 17, 2022, the Ohio Supreme Court reversed in part and remanded to the Ohio trial court. The Ohio Supreme Court agreed with Rover that the State of Ohio had waived its rights under Section 401 of the Clean Water Act but remanded to the trial court to determine whether any of the allegations fell outside the scope of the waiver. On remand, the Ohio EPA voluntarily dismissed four of the other five defendants and dismissed one of its counts against Rover. In its Fourth Amended Complaint, the Ohio EPA removed all paragraphs that alleged violations by the four dismissed defendants, including those where the dismissed defendants were alleged to have acted jointly with Rover or others. At a June 2, 2022, status conference, the trial judge set a schedule for Rover and the other remaining defendant to file motions to dismiss the Fourth Amended Complaint. On August 1, 2022, Rover and the other remaining defendant each filed their respective motions. Briefing on those motions was completed on November 4, 2022. By order issued on October 20, 2023, the trial judge dismissed the Ohio EPA’s Fourth Amended Complaint. On November 17, 2023, the State of Ohio appealed the trial judge’s decision to Ohio’s Fifth District Court of Appeals. The State filed its initial brief on January 8, 2024. Energy Transfer and Rover filed a responsive brief on February 20, 2024. The State filed a reply brief on February 26, 2024. Oral argument on the appeal was held on August 27, 2024. On October 1, 2024, Ohio’s Fifth District Court of Appeals affirmed the trial judge’s decision. The State of Ohio sought permission to appeal this decision from the Ohio State Supreme Court. Energy Transfer and Rover have opposed such permission. On January 28, 2025, the Ohio State Supreme Court declined to hear the State’s appeal. On April 25, 2025, the State of Ohio filed a petition for certiorari with the U.S. Supreme Court. Energy Transfer and Rover intend to vigorously defend this claim. Unitholder Litigation Regarding Pipeline Construction Various purported unitholders of Energy Transfer have filed derivative actions against various past and current officers and members of Energy Transfer’s Board of Directors, LE GP, LLC, and Energy Transfer, as a nominal defendant that assert claims for breach of fiduciary duties, unjust enrichment, waste of corporate assets, breach of Energy Transfer’s Partnership Agreement, tortious interference, abuse of control and gross mismanagement related primarily to matters involving the construction of pipelines in Pennsylvania and Ohio. They also seek damages and changes to Energy Transfer’s corporate governance structure. See Bettiol v. LE GP, Case No. 3:19-cv-02890-X (N.D. Tex.); Davidson v. Kelcy L. Warren, Cause No. DC-20-02322 (44th Judicial District of Dallas County, Texas); Harris v. Kelcy L. Warren, Case No. 2:20-cv-00364-GAM (E.D. Pa.); Barry King v. LE GP, Case No. 3:20-cv-00719-X (N.D. Tex.); Inter-Marketing Group USA, Inc. v. LE GP, et al., Case No. 2022-0139-SG (Del. Ch.); Elliot v. LE GP LLC, Case No. 3:22-cv-01527-B (N.D. Tex.); Chapa v. Kelcy L. Warren, et al., Index No. 611307/2022 (N.Y. Sup. Ct.); Elliott v. LE GP et al, Cause No. DC-22-14194 (Dallas County, Tex.); and Charles King v. LE GP, LLC et al, Cause No. DC-22-14159 (Dallas County, Texas). The Barry King action that was filed in the United States District Court for the Northern District of Texas (Case No. 3:20-cv-00719-X) has been consolidated with the Bettiol action. On August 9, 2022, the Elliot action that was filed in the United States District Court for the Northern District of Texas (Case No. 3:22-cv-01527-B) was voluntarily dismissed. Another purported unitholder of Energy Transfer, Allegheny County Employees’ Retirement System (“ACERS”), individually and on behalf of all others similarly situated, filed a suit under the federal securities laws purportedly on behalf of a class, against Energy Transfer and three of Energy Transfer’s directors: Kelcy L. Warren, John W. McReynolds and Thomas E. Long. See Allegheny County Emps.’ Ret. Sys. v. Energy Transfer LP, Case No. 2:20-00200-GAM (E.D. Pa.). On June 15, 2020, ACERS filed an amended complaint and added as additional defendants Energy Transfer directors Marshall S. McCrea and Matthew S. Ramsey, as well as Michael J. Hennigan and Joseph McGinn. The amended complaint asserts claims for violations of Sections 10(b) and 20(a) of the Exchange Act and Rule 10b-5 promulgated thereunder related primarily to matters involving the construction of pipelines in Pennsylvania. On August 14, 2020, the defendants filed a motion to dismiss ACERS’ amended complaint. On April 6, 2021, the court granted in part and denied in part the defendants’ motion to dismiss. The court held that ACERS could proceed with its claims regarding certain statements put at issue by the amended complaint while also dismissing claims based on other statements. The court also dismissed without prejudice the claims against defendants McReynolds, McGinn and Hennigan. On August 23, 2022, the court granted in part and denied in part ACERS’ motion for class certification. The court certified a class consisting of those who purchased or otherwise acquired common units of Energy Transfer between February 25, 2017 and November 11, 2019. On January 19, 2024, the defendants filed a motion for summary judgment on all of the claims asserted in ACERS’ amended complaint, and ACERS filed a motion for partial summary judgment. The Court heard oral argument on the parties’ motions for summary judgment on July 15, 2024. On August 8, 2024, the Court ruled on the parties’ cross motions for summary judgment. The Court granted defendants’ motion in part, entering judgment for defendants on loss causation for two categories of challenged statements, thereby significantly reducing the class period and potential damages. The Court also granted plaintiffs’ motion for partial summary judgment in part, entering judgment for plaintiffs on the elements of falsity and the scienter of certain individuals as to four of the challenged statements. On June 3, 2022, another purported unitholder of Energy Transfer, Mike Vega, filed suit, purportedly on behalf of a class, against Energy Transfer and Messrs. Warren, Long, McCrea and Whitehurst. See Vega v. Energy Transfer LP et al., Case No. 1:22-cv-4614 (S.D.N.Y.). The action asserts claims for violations of Sections 10(b) and 20(a) of the Exchange Act and Rule 10b-5 promulgated thereunder related primarily to statements made in connection with the construction of Rover. On August 10, 2022, the court appointed the New Mexico State Investment Council and Public Employees Retirement Association of New Mexico (the “New Mexico Funds”) as lead plaintiffs. New Mexico Funds filed an amended complaint on September 30, 2022 and added as additional defendants Energy Transfer directors John W. McReynolds and Matthew S. Ramsey. On November 7, 2022, the court granted the defendants’ motion to transfer and transferred this action to the United States Distri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 from Contract with Customer [Text Block]</t>
        </is>
      </c>
      <c r="B4" s="4" t="inlineStr">
        <is>
          <t xml:space="preserve">REVENUE Disaggregation of Revenue The Partnership’s consolidated financial statements reflect eight reportable segments, which also represent the level at which the Partnership aggregates revenue for disclosure purposes. Note 13 depicts the disaggregation of revenue by segment.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4 $ 759 Additions 298 Revenue recognized (383) Balance, March 31, 2025 $ 674 Balance, December 31, 2023 $ 749 Additions 291 Revenue recognized (297) Balance, March 31, 2024 $ 743 The balances of Sunoco LP’s contract assets and contract liabilities were as follows: March 31, December 31, Contract assets $ 300 $ 288 Accounts receivable from contracts with customers 965 1,084 Contract liabilities 37 39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 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s of the contracts are included in the following table. As of March 31, 2025, the aggregate amount of transaction price allocated to unsatisfied (or partially satisfied) performance obligations was $36.78 billion. The Partnership expects to recognize this amount as revenue within the time bands illustrated in the following table: Years Ending December 31, 2025 (remainder) 2026 2027 Thereafter Total Revenue expected to be recognized on contracts with customers existing as of March 31, 2025 $ 5,910 $ 6,938 $ 5,716 $ 18,213 $ 36,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t>
        </is>
      </c>
      <c r="B1" s="2" t="inlineStr">
        <is>
          <t>3 Months Ended</t>
        </is>
      </c>
    </row>
    <row r="2">
      <c r="B2" s="2" t="inlineStr">
        <is>
          <t>Mar. 31, 2025</t>
        </is>
      </c>
    </row>
    <row r="3">
      <c r="A3" s="3" t="inlineStr">
        <is>
          <t>General Discussion of Derivative Instruments and Hedging Activities [Abstract]</t>
        </is>
      </c>
      <c r="B3" s="4" t="inlineStr">
        <is>
          <t xml:space="preserve"> </t>
        </is>
      </c>
    </row>
    <row r="4">
      <c r="A4" s="4" t="inlineStr">
        <is>
          <t>Derivative Assets And Liabilities</t>
        </is>
      </c>
      <c r="B4" s="4" t="inlineStr">
        <is>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natural gas,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intrastate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intrastate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March 31, 2025 December 31, 2024 Notional Volume Maturity Notional Volume Maturity Mark-to-Market Derivatives Natural Gas (BBtu): Fixed Swaps/Futures (15,135) 2025-2027 6,630 2025-2026 Basis Swaps IFERC/NYMEX 880 2025-2028 3,490 2025-2027 Swing Swaps (138,780) 2025-2027 (156,820) 2025-2027 Options – Calls 600 2025-2026 — Power (Megawatt): Forwards 58,600 2025-2029 6,040 2025-2029 Futures (340,545) 2025-2027 (140,137) 2025-2026 Options – Puts 33,600 2025-2026 (17,600) 2025 Options – Calls 14,400 2025-2026 — Crude (MBbls): Forwards/Swaps (21,363) 2025-2027 (22,512) 2025-2026 NGL/Refined Products (MBbls): Forward/Swaps (4,819) 2025-2028 (15,063) 2025-2027 Options – Puts 7 2025-2026 (9) 2025-2026 Options – Calls (2) 2025-2026 (14) 2025-2026 Futures (3,064) 2025-2027 (1,763) 2025-2026 Fair Value Hedging Derivatives Natural Gas (BBtu): Basis Swaps IFERC/NYMEX (38,945) 2025 (47,170) 2025 Fixed Swaps/Futures (38,945) 2025 (47,170) 2025 Hedged Item – Inventory 38,945 2025 44,170 2025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Our natural gas transportation and midstream revenues are derived significantly from companies that engage in exploration and production activities. In addition to oil and gas producers, the Partnership’s counterparties consist of a diverse portfolio of customers across the energy industry, including petrochemical companies, commercial and industrial end-us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is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March 31, December 31, March 31, December 31, Derivatives designated as hedging instruments: Commodity derivatives – margin deposits $ 18 $ 3 $ (46) $ (7) 18 3 (46) (7) Derivatives not designated as hedging instruments: Commodity derivatives – margin deposits 308 209 (301) (229) Commodity derivatives 43 51 (57) (57) 351 260 (358) (286) Total derivatives $ 369 $ 263 $ (404) $ (293)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December 31, March 31, December 31, Derivatives in offsetting agreements: OTC contracts Derivative assets (liabilities) $ 43 $ 51 $ (57) $ (57) Broker cleared derivative contracts Other current assets (liabilities) 326 212 (347) (236) Total gross derivatives 369 263 (404) (293) Offsetting agreements: Counterparty netting Derivative assets (liabilities) (37) (42) 37 42 Counterparty netting Other current assets (liabilities) (282) (204) 282 204 Total net derivatives $ 50 $ 17 $ (85) $ (47) We disclose the non-exchange traded financial derivative instruments as derivative assets and liabilities on our consolidated balance sheets at fair value with amounts classified as either current or long-term depending on the anticipated settlement date. The following table summarizes the location and amounts recognized in our consolidated statements of operations with respect to our derivative financial instruments: Location of Gain (Loss) Recognized on Income on Derivatives Amount of Gain (Loss) Recognized in Income on Derivatives Three Months Ended 2025 2024 Derivatives not designated as hedging instruments: Commodity derivatives Cost of products sold $ (12) $ 16 Interest rate derivative (1) Gain on interest rate derivative — 9 Total $ (12) $ 25 (1) This interest rate derivative was terminated by USAC in August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 xml:space="preserve">REPORTABLE SEGMENTS Our reportable segments, which conduct their business primarily in the United States, are as follows: • intrastate transportation and storage; • interstate transportation and storage; • midstream; • NGL and refined products transportation and services; • crude oil transportation and services; • investment in Sunoco LP; • investment in USAC; and • all other. Consolidated revenues and expenses reflect the elimination of all material intercompany transactions.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investment in Sunoco LP segment are primarily reflected in refined product sales and, subsequent to Sunoco LP’s acquisition of NuStar in May 2024, also in gathering, transportation and other fees. Revenues from our investment in USAC segment are primarily reflected in gathering, transportation and other fees. Revenues from our all other segment are primarily reflected in natural gas sales and gathering, transportation and other fees. We report Segment Adjusted EBITDA and consolidated Adjusted EBITDA as measures of segment performance. We define Segment Adjusted EBITDA and consolidated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as well as certain non-recurring gains and losses. Inventory valuation adjustments that are excluded from the calculation of Adjusted EBITDA represent only the changes in lower of cost or market reserves on inventory that is carried at LIFO. These amounts are unrealized valuation adjustments applied to Sunoco LP’s fuel volumes remaining in inventory at the end of the period. Segment Adjusted EBITDA and consolidated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Three Months Ended 2025 2024 Revenues: Intrastate transportation and storage: Revenues from external customers $ 1,147 $ 810 Intersegment revenues 147 108 1,294 918 Interstate transportation and storage: Revenues from external customers 613 595 Intersegment revenues 8 7 621 602 Midstream: Revenues from external customers 884 806 Intersegment revenues 2,772 1,968 3,656 2,774 NGL and refined products transportation and services: Revenues from external customers 6,034 5,684 Intersegment revenues 875 842 6,909 6,526 Crude oil transportation and services: Revenues from external customers 6,205 7,638 Intersegment revenues 3 — 6,208 7,638 Investment in Sunoco LP: Revenues from external customers 5,177 5,495 Intersegment revenues 2 4 5,179 5,499 Investment in USAC: Revenues from external customers 230 223 Intersegment revenues 15 6 245 229 All other: Revenues from external customers 730 378 Intersegment revenues 265 88 995 466 Eliminations (4,087) (3,023) Total revenues $ 21,020 $ 21,629 Three Months Ended 2025 2024 Cost of products sold: Intrastate transportation and storage $ 964 $ 487 Interstate transportation and storage 2 1 Midstream 2,260 1,719 NGL and refined products transportation and services 5,641 5,319 Crude oil transportation and services 5,214 6,594 Investment in Sunoco LP 4,526 5,015 Investment in USAC 38 36 All other 995 451 Eliminations (4,069) (3,025) Total cost of products sold $ 15,571 $ 16,597 Three Months Ended 2025 2024 Operating expenses, excluding non-cash compensation, amortization, accretion and other non-cash expenses: Intrastate transportation and storage $ 57 $ 53 Interstate transportation and storage 189 203 Midstream 421 323 NGL and refined products transportation and services 247 228 Crude oil transportation and services 213 188 Investment in Sunoco LP 158 105 Investment in USAC 43 39 All other 1 6 Eliminations (45) (23) Total operating expenses, excluding non-cash compensation, amortization, accretion and other non-cash expenses $ 1,284 $ 1,122 Three Months Ended 2025 2024 Depreciation, depletion and amortization: Intrastate transportation and storage $ 51 $ 54 Interstate transportation and storage 142 142 Midstream 448 429 NGL and refined products transportation and services 248 258 Crude oil transportation and services 237 247 Investment in Sunoco LP 156 43 Investment in USAC 70 63 All other 15 18 Total depreciation, depletion and amortization $ 1,367 $ 1,254 Three Months Ended 2025 2024 Selling, general and administrative expenses, excluding non-cash compensation and accretion expenses: Intrastate transportation and storage $ 14 $ 12 Interstate transportation and storage 37 33 Midstream 56 44 NGL and refined products transportation and services 48 42 Crude oil transportation and services 44 36 Investment in Sunoco LP 36 32 Investment in USAC 14 15 All other 13 12 Total selling, general and administrative expenses, excluding non-cash compensation and accretion expenses $ 262 $ 226 Three Months Ended 2025 2024 Equity in earnings of unconsolidated affiliates (1) : Intrastate transportation and storage $ 5 $ 5 Interstate transportation and storage 63 62 Midstream 3 4 NGL and refined products transportation and services 17 19 Crude oil transportation and services 4 7 All other — 1 Total equity in earnings of unconsolidated affiliates $ 92 $ 98 (1) Amounts reflected above exclude Sunoco LP’s earnings from the ET-S Permian and J.C. Nolan joint ventures, which are eliminated in consolidation. Three Months Ended 2025 2024 Other income (expense) (1) : Intrastate transportation and storage $ 85 $ 72 Interstate transportation and storage 119 118 Midstream 6 8 NGL and refined products transportation and services 5 52 Crude oil transportation and services 5 28 Investment in Sunoco LP (1) (105) All other 26 26 Eliminations (50) (3) Total other income $ 195 $ 196 (1) Other income and expense include, if applicable to a segment, Adjusted EBITDA related to unconsolidated affiliates, unrealized gains and losses on commodity risk management activities and other items. For the investment in Sunoco LP segment, this also includes inventory valuation adjustments. March 31, December 31, Segment assets: Intrastate transportation and storage $ 6,322 $ 6,289 Interstate transportation and storage 17,489 17,656 Midstream 30,341 30,473 NGL and refined products transportation and services 27,173 27,445 Crude oil transportation and services 26,752 25,231 Investment in Sunoco LP 14,342 14,375 Investment in USAC 2,713 2,746 All other and eliminations 1,293 1,165 Total segment assets $ 126,425 $ 125,380 Three Months Ended 2025 2024 Additions to property, plant and equipment (1) : Intrastate transportation and storage $ 226 $ 14 Interstate transportation and storage 46 49 Midstream 349 178 NGL and refined products transportation and services 363 220 Crude oil transportation and services 107 89 Investment in Sunoco LP 101 41 Investment in USAC 33 111 All other 29 26 Total additions to property, plant and equipment $ 1,254 $ 728 (1) Amounts are presented on the accrual basis, net of contributions in aid of constructions costs. Amounts exclude acquisitions and include only the Partnership’s proportionate share of capital expenditures related to joint ventures. March 31, December 31, Investments in unconsolidated affiliates (1) : Intrastate transportation and storage $ 150 $ 150 Interstate transportation and storage 2,352 2,350 Midstream 130 132 NGL and refined products transportation and services 378 383 Crude oil transportation and services 191 193 All other 59 58 Total investments in unconsolidated affiliates $ 3,260 $ 3,266 (1) Amounts reflected above exclude Sunoco LP’s investments in the ET-S Permian and J.C. Nolan joint ventures, which are eliminated in consolidation. Three Months Ended 2025 2024 Segment Adjusted EBITDA: Intrastate transportation and storage $ 344 $ 438 Interstate transportation and storage 512 483 Midstream 925 696 NGL and refined products transportation and services 978 989 Crude oil transportation and services 742 848 Investment in Sunoco LP 458 242 Investment in USAC 150 139 All other (11) 45 Adjusted EBITDA (consolidated) $ 4,098 $ 3,880 Three Months Ended 2025 2024 Reconciliation of net income to Adjusted EBITDA: Net income $ 1,720 $ 1,692 Depreciation, depletion and amortization 1,367 1,254 Interest expense, net of interest capitalized 809 728 Income tax expense 41 89 Impairment loss 4 — Gain on interest rate derivative — (9) Non-cash compensation expense 37 46 Unrealized losses on commodity risk management activities 69 141 Inventory valuation adjustments (Sunoco LP) (61) (130) Losses on extinguishments of debt 2 5 Adjusted EBITDA related to unconsolidated affiliates 167 171 Equity in earnings of unconsolidated affiliates (92) (98) Other, net 35 (9) Adjusted EBITDA (consolidated) $ 4,098 $ 3,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453</v>
      </c>
      <c r="D3" s="6" t="n">
        <v>312</v>
      </c>
    </row>
    <row r="4">
      <c r="A4" s="4" t="inlineStr">
        <is>
          <t>Accounts receivable, net</t>
        </is>
      </c>
      <c r="C4" s="5" t="n">
        <v>11302</v>
      </c>
      <c r="D4" s="5" t="n">
        <v>10191</v>
      </c>
    </row>
    <row r="5">
      <c r="A5" s="4" t="inlineStr">
        <is>
          <t>Inventories</t>
        </is>
      </c>
      <c r="C5" s="5" t="n">
        <v>2787</v>
      </c>
      <c r="D5" s="5" t="n">
        <v>3070</v>
      </c>
    </row>
    <row r="6">
      <c r="A6" s="4" t="inlineStr">
        <is>
          <t>Income taxes receivable</t>
        </is>
      </c>
      <c r="C6" s="5" t="n">
        <v>91</v>
      </c>
      <c r="D6" s="5" t="n">
        <v>56</v>
      </c>
    </row>
    <row r="7">
      <c r="A7" s="4" t="inlineStr">
        <is>
          <t>Derivative assets</t>
        </is>
      </c>
      <c r="C7" s="5" t="n">
        <v>6</v>
      </c>
      <c r="D7" s="5" t="n">
        <v>9</v>
      </c>
    </row>
    <row r="8">
      <c r="A8" s="4" t="inlineStr">
        <is>
          <t>Other current assets</t>
        </is>
      </c>
      <c r="C8" s="5" t="n">
        <v>467</v>
      </c>
      <c r="D8" s="5" t="n">
        <v>477</v>
      </c>
    </row>
    <row r="9">
      <c r="A9" s="4" t="inlineStr">
        <is>
          <t>Total current assets</t>
        </is>
      </c>
      <c r="C9" s="5" t="n">
        <v>15237</v>
      </c>
      <c r="D9" s="5" t="n">
        <v>14202</v>
      </c>
    </row>
    <row r="10">
      <c r="A10" s="4" t="inlineStr">
        <is>
          <t>Property, plant and equipment</t>
        </is>
      </c>
      <c r="C10" s="5" t="n">
        <v>130496</v>
      </c>
      <c r="D10" s="5" t="n">
        <v>129242</v>
      </c>
    </row>
    <row r="11">
      <c r="A11" s="4" t="inlineStr">
        <is>
          <t>Accumulated depreciation and depletion</t>
        </is>
      </c>
      <c r="C11" s="5" t="n">
        <v>-35257</v>
      </c>
      <c r="D11" s="5" t="n">
        <v>-34030</v>
      </c>
    </row>
    <row r="12">
      <c r="A12" s="4" t="inlineStr">
        <is>
          <t>Property, Plant and Equipment, Net</t>
        </is>
      </c>
      <c r="C12" s="5" t="n">
        <v>95239</v>
      </c>
      <c r="D12" s="5" t="n">
        <v>95212</v>
      </c>
    </row>
    <row r="13">
      <c r="A13" s="4" t="inlineStr">
        <is>
          <t>Investments in unconsolidated affiliates</t>
        </is>
      </c>
      <c r="B13" s="4" t="inlineStr">
        <is>
          <t>[1]</t>
        </is>
      </c>
      <c r="C13" s="5" t="n">
        <v>3260</v>
      </c>
      <c r="D13" s="5" t="n">
        <v>3266</v>
      </c>
    </row>
    <row r="14">
      <c r="A14" s="4" t="inlineStr">
        <is>
          <t>Lease right-of-use assets, net</t>
        </is>
      </c>
      <c r="C14" s="5" t="n">
        <v>829</v>
      </c>
      <c r="D14" s="5" t="n">
        <v>809</v>
      </c>
    </row>
    <row r="15">
      <c r="A15" s="4" t="inlineStr">
        <is>
          <t>Other non-current assets, net</t>
        </is>
      </c>
      <c r="C15" s="5" t="n">
        <v>2069</v>
      </c>
      <c r="D15" s="5" t="n">
        <v>2017</v>
      </c>
    </row>
    <row r="16">
      <c r="A16" s="4" t="inlineStr">
        <is>
          <t>Intangible assets, net</t>
        </is>
      </c>
      <c r="C16" s="5" t="n">
        <v>5888</v>
      </c>
      <c r="D16" s="5" t="n">
        <v>5971</v>
      </c>
    </row>
    <row r="17">
      <c r="A17" s="4" t="inlineStr">
        <is>
          <t>Goodwill</t>
        </is>
      </c>
      <c r="C17" s="5" t="n">
        <v>3903</v>
      </c>
      <c r="D17" s="5" t="n">
        <v>3903</v>
      </c>
    </row>
    <row r="18">
      <c r="A18" s="4" t="inlineStr">
        <is>
          <t>Total assets</t>
        </is>
      </c>
      <c r="C18" s="5" t="n">
        <v>126425</v>
      </c>
      <c r="D18" s="5" t="n">
        <v>125380</v>
      </c>
    </row>
    <row r="19">
      <c r="A19" s="3" t="inlineStr">
        <is>
          <t>LIABILITIES AND EQUITY</t>
        </is>
      </c>
      <c r="C19" s="4" t="inlineStr">
        <is>
          <t xml:space="preserve"> </t>
        </is>
      </c>
      <c r="D19" s="4" t="inlineStr">
        <is>
          <t xml:space="preserve"> </t>
        </is>
      </c>
    </row>
    <row r="20">
      <c r="A20" s="4" t="inlineStr">
        <is>
          <t>Accounts payable</t>
        </is>
      </c>
      <c r="C20" s="5" t="n">
        <v>8991</v>
      </c>
      <c r="D20" s="5" t="n">
        <v>8306</v>
      </c>
    </row>
    <row r="21">
      <c r="A21" s="4" t="inlineStr">
        <is>
          <t>Accounts Payable, Other, Current</t>
        </is>
      </c>
      <c r="C21" s="5" t="n">
        <v>8</v>
      </c>
      <c r="D21" s="5" t="n">
        <v>19</v>
      </c>
    </row>
    <row r="22">
      <c r="A22" s="4" t="inlineStr">
        <is>
          <t>Derivative liabilities</t>
        </is>
      </c>
      <c r="C22" s="5" t="n">
        <v>20</v>
      </c>
      <c r="D22" s="5" t="n">
        <v>15</v>
      </c>
    </row>
    <row r="23">
      <c r="A23" s="4" t="inlineStr">
        <is>
          <t>Operating lease current liabilities</t>
        </is>
      </c>
      <c r="C23" s="5" t="n">
        <v>66</v>
      </c>
      <c r="D23" s="5" t="n">
        <v>67</v>
      </c>
    </row>
    <row r="24">
      <c r="A24" s="4" t="inlineStr">
        <is>
          <t>Accrued and other current liabilities</t>
        </is>
      </c>
      <c r="C24" s="5" t="n">
        <v>4479</v>
      </c>
      <c r="D24" s="5" t="n">
        <v>4241</v>
      </c>
    </row>
    <row r="25">
      <c r="A25" s="4" t="inlineStr">
        <is>
          <t>Current maturities of long-term debt</t>
        </is>
      </c>
      <c r="C25" s="5" t="n">
        <v>7</v>
      </c>
      <c r="D25" s="5" t="n">
        <v>8</v>
      </c>
    </row>
    <row r="26">
      <c r="A26" s="4" t="inlineStr">
        <is>
          <t>Total current liabilities</t>
        </is>
      </c>
      <c r="C26" s="5" t="n">
        <v>13571</v>
      </c>
      <c r="D26" s="5" t="n">
        <v>12656</v>
      </c>
    </row>
    <row r="27">
      <c r="A27" s="4" t="inlineStr">
        <is>
          <t>Long-term debt, less current maturities</t>
        </is>
      </c>
      <c r="C27" s="5" t="n">
        <v>59782</v>
      </c>
      <c r="D27" s="5" t="n">
        <v>59752</v>
      </c>
    </row>
    <row r="28">
      <c r="A28" s="4" t="inlineStr">
        <is>
          <t>Non-current operating lease liabilities</t>
        </is>
      </c>
      <c r="C28" s="5" t="n">
        <v>752</v>
      </c>
      <c r="D28" s="5" t="n">
        <v>730</v>
      </c>
    </row>
    <row r="29">
      <c r="A29" s="4" t="inlineStr">
        <is>
          <t>Deferred income taxes</t>
        </is>
      </c>
      <c r="C29" s="5" t="n">
        <v>4179</v>
      </c>
      <c r="D29" s="5" t="n">
        <v>4190</v>
      </c>
    </row>
    <row r="30">
      <c r="A30" s="4" t="inlineStr">
        <is>
          <t>Other non-current liabilities</t>
        </is>
      </c>
      <c r="C30" s="5" t="n">
        <v>1561</v>
      </c>
      <c r="D30" s="5" t="n">
        <v>1618</v>
      </c>
    </row>
    <row r="31">
      <c r="A31" s="4" t="inlineStr">
        <is>
          <t>Commitments and contingencies</t>
        </is>
      </c>
      <c r="C31" s="4" t="inlineStr">
        <is>
          <t xml:space="preserve"> </t>
        </is>
      </c>
      <c r="D31" s="4" t="inlineStr">
        <is>
          <t xml:space="preserve"> </t>
        </is>
      </c>
    </row>
    <row r="32">
      <c r="A32" s="4" t="inlineStr">
        <is>
          <t>Redeemable noncontrolling interests</t>
        </is>
      </c>
      <c r="C32" s="5" t="n">
        <v>418</v>
      </c>
      <c r="D32" s="5" t="n">
        <v>417</v>
      </c>
    </row>
    <row r="33">
      <c r="A33" s="4" t="inlineStr">
        <is>
          <t>Preferred Unitholders</t>
        </is>
      </c>
      <c r="C33" s="5" t="n">
        <v>3892</v>
      </c>
      <c r="D33" s="5" t="n">
        <v>3852</v>
      </c>
    </row>
    <row r="34">
      <c r="A34" s="3" t="inlineStr">
        <is>
          <t>Limited Partners:</t>
        </is>
      </c>
      <c r="C34" s="4" t="inlineStr">
        <is>
          <t xml:space="preserve"> </t>
        </is>
      </c>
      <c r="D34" s="4" t="inlineStr">
        <is>
          <t xml:space="preserve"> </t>
        </is>
      </c>
    </row>
    <row r="35">
      <c r="A35" s="4" t="inlineStr">
        <is>
          <t>Common Unitholders</t>
        </is>
      </c>
      <c r="C35" s="5" t="n">
        <v>31364</v>
      </c>
      <c r="D35" s="5" t="n">
        <v>31195</v>
      </c>
    </row>
    <row r="36">
      <c r="A36" s="4" t="inlineStr">
        <is>
          <t>General Partner</t>
        </is>
      </c>
      <c r="C36" s="5" t="n">
        <v>-2</v>
      </c>
      <c r="D36" s="5" t="n">
        <v>-2</v>
      </c>
    </row>
    <row r="37">
      <c r="A37" s="4" t="inlineStr">
        <is>
          <t>Accumulated other comprehensive income</t>
        </is>
      </c>
      <c r="C37" s="5" t="n">
        <v>64</v>
      </c>
      <c r="D37" s="5" t="n">
        <v>73</v>
      </c>
    </row>
    <row r="38">
      <c r="A38" s="4" t="inlineStr">
        <is>
          <t>Total partners’ capital</t>
        </is>
      </c>
      <c r="C38" s="5" t="n">
        <v>35318</v>
      </c>
      <c r="D38" s="5" t="n">
        <v>35118</v>
      </c>
    </row>
    <row r="39">
      <c r="A39" s="4" t="inlineStr">
        <is>
          <t>Noncontrolling interests</t>
        </is>
      </c>
      <c r="C39" s="5" t="n">
        <v>10844</v>
      </c>
      <c r="D39" s="5" t="n">
        <v>10899</v>
      </c>
    </row>
    <row r="40">
      <c r="A40" s="4" t="inlineStr">
        <is>
          <t>Total equity</t>
        </is>
      </c>
      <c r="C40" s="5" t="n">
        <v>46162</v>
      </c>
      <c r="D40" s="5" t="n">
        <v>46017</v>
      </c>
    </row>
    <row r="41">
      <c r="A41" s="4" t="inlineStr">
        <is>
          <t>Total liabilities and equity</t>
        </is>
      </c>
      <c r="C41" s="5" t="n">
        <v>126425</v>
      </c>
      <c r="D41" s="5" t="n">
        <v>125380</v>
      </c>
    </row>
    <row r="42">
      <c r="A42" s="4" t="inlineStr">
        <is>
          <t>Related Party</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Accounts receivable from related companies</t>
        </is>
      </c>
      <c r="C44" s="6" t="n">
        <v>131</v>
      </c>
      <c r="D44" s="6" t="n">
        <v>87</v>
      </c>
    </row>
    <row r="45"/>
    <row r="46">
      <c r="A46" s="4" t="inlineStr">
        <is>
          <t>[1] Amounts reflected above exclude Sunoco LP’s investments in the ET-S Permian and J.C. Nolan joint ventures, which are eliminated in consolidation.</t>
        </is>
      </c>
    </row>
  </sheetData>
  <mergeCells count="3">
    <mergeCell ref="A45:C45"/>
    <mergeCell ref="A46:C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PARTNERS</t>
        </is>
      </c>
      <c r="B4" s="6" t="n">
        <v>1323</v>
      </c>
      <c r="C4" s="6" t="n">
        <v>124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ons And Organization Accounting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unaudited financial information included in this Form 10-Q has been prepared on the same basis as the audited consolidated financial statements included in the Partnership’s Annual Report on Form 10-K for the year ended December 31, 2024, filed with the SEC on February 14, 2025.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disclosures normally included in annual consolidated financial statements prepared in accordance with GAAP have been omitted pursuant to the rules and regulations of the SEC.</t>
        </is>
      </c>
    </row>
    <row r="5">
      <c r="A5" s="4" t="inlineStr">
        <is>
          <t>Use of Estimates, Policy [Policy Text Block]</t>
        </is>
      </c>
      <c r="B5" s="4" t="inlineStr">
        <is>
          <t>Use of Estimates The unaudited consolidated financial statements have been prepared in conformity with GAAP, which requires the use of estimates and assumptions made by management that affect the reported amounts of assets, liabilities, revenues, expenses and the accrual for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Cash and Cash Equivalents (Policies)</t>
        </is>
      </c>
      <c r="B1" s="2" t="inlineStr">
        <is>
          <t>3 Months Ended</t>
        </is>
      </c>
    </row>
    <row r="2">
      <c r="B2" s="2" t="inlineStr">
        <is>
          <t>Mar. 31, 2025</t>
        </is>
      </c>
    </row>
    <row r="3">
      <c r="A3" s="3" t="inlineStr">
        <is>
          <t>Supplemental Cash Flow Information [Abstract]</t>
        </is>
      </c>
      <c r="B3" s="4" t="inlineStr">
        <is>
          <t xml:space="preserve"> </t>
        </is>
      </c>
    </row>
    <row r="4">
      <c r="A4" s="4" t="inlineStr">
        <is>
          <t>Cash and Cash Equivalents, Unrestricted Cash and Cash Equivalents, Policy [Policy Text Block]</t>
        </is>
      </c>
      <c r="B4" s="4" t="inlineStr">
        <is>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March 31, 2025 or December 31, 2024. We place our cash deposits and temporary cash investments with high credit quality financial institutions. At times, our cash and cash equivalents may be uninsured or in deposit accounts that exceed the Federal Deposit Insurance Corporation insurance lim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Inventories (Policies)</t>
        </is>
      </c>
      <c r="B1" s="2" t="inlineStr">
        <is>
          <t>3 Months Ended</t>
        </is>
      </c>
    </row>
    <row r="2">
      <c r="B2" s="2" t="inlineStr">
        <is>
          <t>Mar. 31, 2025</t>
        </is>
      </c>
    </row>
    <row r="3">
      <c r="A3" s="3" t="inlineStr">
        <is>
          <t>Inventory Disclosure [Abstract]</t>
        </is>
      </c>
      <c r="B3" s="4" t="inlineStr">
        <is>
          <t xml:space="preserve"> </t>
        </is>
      </c>
    </row>
    <row r="4">
      <c r="A4" s="4" t="inlineStr">
        <is>
          <t>Inventory, Policy [Policy Text Block]</t>
        </is>
      </c>
      <c r="B4" s="4" t="inlineStr">
        <is>
          <t>Sunoco LP’s fuel inventories are stated at the lower of cost or market using the LIFO method. As of March 31, 2025 and December 31, 2024, Sunoco LP’s fuel inventory balance included lower of cost or market reserves of $255 million and $316 million, respectively. For the three months ended March 31, 2025 and 2024, the Partnership’s consolidated income statements did not include any material amounts of income from the liquidation of Sunoco LP’s LIFO fuel inventory. For the three months ended March 31, 2025 and 2024, the Partnership’s cost of products sold included favorable inventory valuation adjustments of $61 million and $130 million, respectively, 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Fair Value Measurements (Polici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Policy [Policy Text Block]</t>
        </is>
      </c>
      <c r="B4" s="4" t="inlineStr">
        <is>
          <t>We have commodity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ptions transacted through a clearing broker as having Level 2 inputs due to the level of activity of these contracts on the exchange in which they trade. The valuation methodologies employed for our interest rate derivative do not necessitate material judgment, and the inputs are observed from actively quoted public markets and therefore are categorized in Level 2. Level 3 inputs are unobservable. During the three months ended March 31, 2025, no transfers were made between any level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Environmental Costs, Capitalization Policy</t>
        </is>
      </c>
      <c r="B4" s="4" t="inlineStr">
        <is>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is>
      </c>
    </row>
    <row r="5">
      <c r="A5" s="4" t="inlineStr">
        <is>
          <t>Regulatory Environmental Costs, Policy</t>
        </is>
      </c>
      <c r="B5" s="4" t="inlineStr">
        <is>
          <t>Environmental Matters Our operations are subject to extensive federal, trib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Historically, our environmental compliance costs have not had a material adverse effect on our results of operations but there can be no assurance that such costs will not be material in the future or that such future compliance with existing, amended or new legal requirements will not have a material adverse effect on our business and operating results.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investigatory, remedial and corrective action obligations, natural resource damages, the issuance of injunctions in affected area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our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venue (Polic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Policy Text Block]</t>
        </is>
      </c>
      <c r="B4" s="4" t="inlineStr">
        <is>
          <t>Disaggregation of Revenue The Partnership’s consolidated financial statements reflect eight reportable segments, which also represent the level at which the Partnership aggregates revenue for disclosure purposes. Note 13 depicts the disaggregation of revenue by segment.</t>
        </is>
      </c>
    </row>
    <row r="5">
      <c r="A5" s="4" t="inlineStr">
        <is>
          <t>Revenue Recognition, Deferred Revenue [Policy Text Block]</t>
        </is>
      </c>
      <c r="B5" s="4" t="inlineStr">
        <is>
          <t>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minimum fee, but allow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24 $ 759 Additions 298 Revenue recognized (383) Balance, March 31, 2025 $ 674 Balance, December 31, 2023 $ 749 Additions 291 Revenue recognized (297) Balance, March 31, 2024 $ 743 Performance Oblig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Assets And Liabilities Derivative Assets and Liabilities (Polic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Concentration Risk, Credit Risk, Policy [Policy Text Block]</t>
        </is>
      </c>
      <c r="B4" s="4" t="inlineStr">
        <is>
          <t>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Our natural gas transportation and midstream revenues are derived significantly from companies that engage in exploration and production activities. In addition to oil and gas producers, the Partnership’s counterparties consist of a diverse portfolio of customers across the energy industry, including petrochemical companies, commercial and industrial end-us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is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t>
        </is>
      </c>
    </row>
    <row r="5">
      <c r="A5" s="4" t="inlineStr">
        <is>
          <t>Derivatives, Policy [Policy Text Block]</t>
        </is>
      </c>
      <c r="B5" s="4" t="inlineStr">
        <is>
          <t>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natural gas,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intrastate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intrastate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We disclose the non-exchange traded financial derivative instruments as derivative assets and liabilities on our consolidated balance sheets at fair value with amounts classified as either current or long-term depending on the anticipated settleme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Cash Flow, Operating Capital [Table Text Block]</t>
        </is>
      </c>
      <c r="B4" s="4" t="inlineStr">
        <is>
          <t xml:space="preserve">The net change in operating assets and liabilities, net of effects of acquisitions and divestitures, included in cash flows from operating activities is comprised as follows: Three Months Ended 2025 2024 Accounts receivable $ (1,111) $ (614) Accounts receivable from related companies (44) (246) Inventories 332 311 Other current assets (24) 79 Other non-current assets, net (23) (76) Accounts payable 685 883 Accounts payable to related companies (19) 251 Accrued and other current liabilities 131 274 Other non-current liabilities (57) (34) Derivative assets and liabilities, net 8 45 Net change in operating assets and liabilities, net of effects of acquisitions $ (122) $ 873 </t>
        </is>
      </c>
    </row>
    <row r="5">
      <c r="A5" s="4" t="inlineStr">
        <is>
          <t>Schedule Of Non-Cash Investing and Non-Cash Financing Activities</t>
        </is>
      </c>
      <c r="B5" s="4" t="inlineStr">
        <is>
          <t xml:space="preserve">Non-cash investing and financing activities were as follows: Three Months Ended 2025 2024 Accrued capital expenditures $ 795 $ 421 Lease assets obtained in exchange for new lease liabilities 29 1 Distribution reinvestment 10 22 USAC exercise and conversion of preferred units into common units — 38 USAC government securities transferred in connection with the legal defeasance of USAC senior notes due 2026 — 749 Legal defeasance of USAC senior notes due 2026 — 725 Sunoco LP common units (noncontrolling interest) issued in connection with acquisitions 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Million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s</t>
        </is>
      </c>
      <c r="C4" s="6" t="n">
        <v>21020</v>
      </c>
      <c r="D4" s="6" t="n">
        <v>21629</v>
      </c>
    </row>
    <row r="5">
      <c r="A5" s="3" t="inlineStr">
        <is>
          <t>COSTS AND EXPENSES:</t>
        </is>
      </c>
      <c r="C5" s="4" t="inlineStr">
        <is>
          <t xml:space="preserve"> </t>
        </is>
      </c>
      <c r="D5" s="4" t="inlineStr">
        <is>
          <t xml:space="preserve"> </t>
        </is>
      </c>
    </row>
    <row r="6">
      <c r="A6" s="4" t="inlineStr">
        <is>
          <t>Cost of products sold</t>
        </is>
      </c>
      <c r="C6" s="5" t="n">
        <v>15571</v>
      </c>
      <c r="D6" s="5" t="n">
        <v>16597</v>
      </c>
    </row>
    <row r="7">
      <c r="A7" s="4" t="inlineStr">
        <is>
          <t>Operating expenses</t>
        </is>
      </c>
      <c r="C7" s="5" t="n">
        <v>1299</v>
      </c>
      <c r="D7" s="5" t="n">
        <v>1138</v>
      </c>
    </row>
    <row r="8">
      <c r="A8" s="4" t="inlineStr">
        <is>
          <t>Depreciation, depletion and amortization</t>
        </is>
      </c>
      <c r="C8" s="5" t="n">
        <v>1367</v>
      </c>
      <c r="D8" s="5" t="n">
        <v>1254</v>
      </c>
    </row>
    <row r="9">
      <c r="A9" s="4" t="inlineStr">
        <is>
          <t>Selling, general and administrative</t>
        </is>
      </c>
      <c r="C9" s="5" t="n">
        <v>288</v>
      </c>
      <c r="D9" s="5" t="n">
        <v>260</v>
      </c>
    </row>
    <row r="10">
      <c r="A10" s="4" t="inlineStr">
        <is>
          <t>Impairment loss</t>
        </is>
      </c>
      <c r="C10" s="5" t="n">
        <v>4</v>
      </c>
      <c r="D10" s="5" t="n">
        <v>0</v>
      </c>
    </row>
    <row r="11">
      <c r="A11" s="4" t="inlineStr">
        <is>
          <t>Total costs and expenses</t>
        </is>
      </c>
      <c r="C11" s="5" t="n">
        <v>18529</v>
      </c>
      <c r="D11" s="5" t="n">
        <v>19249</v>
      </c>
    </row>
    <row r="12">
      <c r="A12" s="4" t="inlineStr">
        <is>
          <t>OPERATING INCOME</t>
        </is>
      </c>
      <c r="C12" s="5" t="n">
        <v>2491</v>
      </c>
      <c r="D12" s="5" t="n">
        <v>2380</v>
      </c>
    </row>
    <row r="13">
      <c r="A13" s="3" t="inlineStr">
        <is>
          <t>OTHER INCOME (EXPENSE):</t>
        </is>
      </c>
      <c r="C13" s="4" t="inlineStr">
        <is>
          <t xml:space="preserve"> </t>
        </is>
      </c>
      <c r="D13" s="4" t="inlineStr">
        <is>
          <t xml:space="preserve"> </t>
        </is>
      </c>
    </row>
    <row r="14">
      <c r="A14" s="4" t="inlineStr">
        <is>
          <t>Interest expense, net of interest capitalized</t>
        </is>
      </c>
      <c r="C14" s="5" t="n">
        <v>-809</v>
      </c>
      <c r="D14" s="5" t="n">
        <v>-728</v>
      </c>
    </row>
    <row r="15">
      <c r="A15" s="4" t="inlineStr">
        <is>
          <t>Equity in earnings of unconsolidated affiliates</t>
        </is>
      </c>
      <c r="B15" s="4" t="inlineStr">
        <is>
          <t>[1]</t>
        </is>
      </c>
      <c r="C15" s="5" t="n">
        <v>92</v>
      </c>
      <c r="D15" s="5" t="n">
        <v>98</v>
      </c>
    </row>
    <row r="16">
      <c r="A16" s="4" t="inlineStr">
        <is>
          <t>Losses on extinguishments of debt</t>
        </is>
      </c>
      <c r="C16" s="5" t="n">
        <v>-2</v>
      </c>
      <c r="D16" s="5" t="n">
        <v>-5</v>
      </c>
    </row>
    <row r="17">
      <c r="A17" s="4" t="inlineStr">
        <is>
          <t>Gain on interest rate derivative</t>
        </is>
      </c>
      <c r="B17" s="4" t="inlineStr">
        <is>
          <t>[2]</t>
        </is>
      </c>
      <c r="C17" s="5" t="n">
        <v>0</v>
      </c>
      <c r="D17" s="5" t="n">
        <v>9</v>
      </c>
    </row>
    <row r="18">
      <c r="A18" s="4" t="inlineStr">
        <is>
          <t>Other, net</t>
        </is>
      </c>
      <c r="C18" s="5" t="n">
        <v>-11</v>
      </c>
      <c r="D18" s="5" t="n">
        <v>27</v>
      </c>
    </row>
    <row r="19">
      <c r="A19" s="4" t="inlineStr">
        <is>
          <t>INCOME BEFORE INCOME TAX EXPENSE</t>
        </is>
      </c>
      <c r="C19" s="5" t="n">
        <v>1761</v>
      </c>
      <c r="D19" s="5" t="n">
        <v>1781</v>
      </c>
    </row>
    <row r="20">
      <c r="A20" s="4" t="inlineStr">
        <is>
          <t>Income tax expense</t>
        </is>
      </c>
      <c r="C20" s="5" t="n">
        <v>41</v>
      </c>
      <c r="D20" s="5" t="n">
        <v>89</v>
      </c>
    </row>
    <row r="21">
      <c r="A21" s="4" t="inlineStr">
        <is>
          <t>Net income</t>
        </is>
      </c>
      <c r="C21" s="5" t="n">
        <v>1720</v>
      </c>
      <c r="D21" s="5" t="n">
        <v>1692</v>
      </c>
    </row>
    <row r="22">
      <c r="A22" s="4" t="inlineStr">
        <is>
          <t>Less: Net income attributable to noncontrolling interests</t>
        </is>
      </c>
      <c r="C22" s="5" t="n">
        <v>384</v>
      </c>
      <c r="D22" s="5" t="n">
        <v>436</v>
      </c>
    </row>
    <row r="23">
      <c r="A23" s="4" t="inlineStr">
        <is>
          <t>Less: Net income attributable to redeemable noncontrolling interests</t>
        </is>
      </c>
      <c r="C23" s="5" t="n">
        <v>13</v>
      </c>
      <c r="D23" s="5" t="n">
        <v>16</v>
      </c>
    </row>
    <row r="24">
      <c r="A24" s="4" t="inlineStr">
        <is>
          <t>NET INCOME ATTRIBUTABLE TO PARTNERS</t>
        </is>
      </c>
      <c r="C24" s="5" t="n">
        <v>1323</v>
      </c>
      <c r="D24" s="5" t="n">
        <v>1240</v>
      </c>
    </row>
    <row r="25">
      <c r="A25" s="4" t="inlineStr">
        <is>
          <t>Less: General Partner’s interest in net income</t>
        </is>
      </c>
      <c r="C25" s="5" t="n">
        <v>1</v>
      </c>
      <c r="D25" s="5" t="n">
        <v>1</v>
      </c>
    </row>
    <row r="26">
      <c r="A26" s="4" t="inlineStr">
        <is>
          <t>Preferred Unitholders’ interest in net income</t>
        </is>
      </c>
      <c r="C26" s="5" t="n">
        <v>67</v>
      </c>
      <c r="D26" s="5" t="n">
        <v>129</v>
      </c>
    </row>
    <row r="27">
      <c r="A27" s="4" t="inlineStr">
        <is>
          <t>Preferred Stock Redemption Premium</t>
        </is>
      </c>
      <c r="C27" s="5" t="n">
        <v>0</v>
      </c>
      <c r="D27" s="5" t="n">
        <v>21</v>
      </c>
    </row>
    <row r="28">
      <c r="A28" s="4" t="inlineStr">
        <is>
          <t>Common Unitholders’ interest in net income</t>
        </is>
      </c>
      <c r="C28" s="6" t="n">
        <v>1255</v>
      </c>
      <c r="D28" s="6" t="n">
        <v>1089</v>
      </c>
    </row>
    <row r="29">
      <c r="A29" s="3" t="inlineStr">
        <is>
          <t>NET INCOME PER COMMON UNIT:</t>
        </is>
      </c>
      <c r="C29" s="4" t="inlineStr">
        <is>
          <t xml:space="preserve"> </t>
        </is>
      </c>
      <c r="D29" s="4" t="inlineStr">
        <is>
          <t xml:space="preserve"> </t>
        </is>
      </c>
    </row>
    <row r="30">
      <c r="A30" s="4" t="inlineStr">
        <is>
          <t>Basic</t>
        </is>
      </c>
      <c r="C30" s="7" t="n">
        <v>0.37</v>
      </c>
      <c r="D30" s="7" t="n">
        <v>0.32</v>
      </c>
    </row>
    <row r="31">
      <c r="A31" s="4" t="inlineStr">
        <is>
          <t>Diluted</t>
        </is>
      </c>
      <c r="C31" s="7" t="n">
        <v>0.36</v>
      </c>
      <c r="D31" s="7" t="n">
        <v>0.32</v>
      </c>
    </row>
    <row r="32">
      <c r="A32" s="4" t="inlineStr">
        <is>
          <t>Crude sales</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6" t="n">
        <v>5449</v>
      </c>
      <c r="D34" s="6" t="n">
        <v>6844</v>
      </c>
    </row>
    <row r="35">
      <c r="A35" s="4" t="inlineStr">
        <is>
          <t>NGL sales</t>
        </is>
      </c>
      <c r="C35" s="4" t="inlineStr">
        <is>
          <t xml:space="preserve"> </t>
        </is>
      </c>
      <c r="D35" s="4" t="inlineStr">
        <is>
          <t xml:space="preserve"> </t>
        </is>
      </c>
    </row>
    <row r="36">
      <c r="A36" s="3" t="inlineStr">
        <is>
          <t>REVENUES:</t>
        </is>
      </c>
      <c r="C36" s="4" t="inlineStr">
        <is>
          <t xml:space="preserve"> </t>
        </is>
      </c>
      <c r="D36" s="4" t="inlineStr">
        <is>
          <t xml:space="preserve"> </t>
        </is>
      </c>
    </row>
    <row r="37">
      <c r="A37" s="4" t="inlineStr">
        <is>
          <t>Total revenues</t>
        </is>
      </c>
      <c r="C37" s="5" t="n">
        <v>5642</v>
      </c>
      <c r="D37" s="5" t="n">
        <v>5251</v>
      </c>
    </row>
    <row r="38">
      <c r="A38" s="4" t="inlineStr">
        <is>
          <t>Gathering, transportation and other fees</t>
        </is>
      </c>
      <c r="C38" s="4" t="inlineStr">
        <is>
          <t xml:space="preserve"> </t>
        </is>
      </c>
      <c r="D38" s="4" t="inlineStr">
        <is>
          <t xml:space="preserve"> </t>
        </is>
      </c>
    </row>
    <row r="39">
      <c r="A39" s="3" t="inlineStr">
        <is>
          <t>REVENUES:</t>
        </is>
      </c>
      <c r="C39" s="4" t="inlineStr">
        <is>
          <t xml:space="preserve"> </t>
        </is>
      </c>
      <c r="D39" s="4" t="inlineStr">
        <is>
          <t xml:space="preserve"> </t>
        </is>
      </c>
    </row>
    <row r="40">
      <c r="A40" s="4" t="inlineStr">
        <is>
          <t>Total revenues</t>
        </is>
      </c>
      <c r="C40" s="5" t="n">
        <v>3005</v>
      </c>
      <c r="D40" s="5" t="n">
        <v>2901</v>
      </c>
    </row>
    <row r="41">
      <c r="A41" s="4" t="inlineStr">
        <is>
          <t>Natural gas sales</t>
        </is>
      </c>
      <c r="C41" s="4" t="inlineStr">
        <is>
          <t xml:space="preserve"> </t>
        </is>
      </c>
      <c r="D41" s="4" t="inlineStr">
        <is>
          <t xml:space="preserve"> </t>
        </is>
      </c>
    </row>
    <row r="42">
      <c r="A42" s="3" t="inlineStr">
        <is>
          <t>REVENUES:</t>
        </is>
      </c>
      <c r="C42" s="4" t="inlineStr">
        <is>
          <t xml:space="preserve"> </t>
        </is>
      </c>
      <c r="D42" s="4" t="inlineStr">
        <is>
          <t xml:space="preserve"> </t>
        </is>
      </c>
    </row>
    <row r="43">
      <c r="A43" s="4" t="inlineStr">
        <is>
          <t>Total revenues</t>
        </is>
      </c>
      <c r="C43" s="5" t="n">
        <v>1581</v>
      </c>
      <c r="D43" s="5" t="n">
        <v>855</v>
      </c>
    </row>
    <row r="44">
      <c r="A44" s="4" t="inlineStr">
        <is>
          <t>Other</t>
        </is>
      </c>
      <c r="C44" s="4" t="inlineStr">
        <is>
          <t xml:space="preserve"> </t>
        </is>
      </c>
      <c r="D44" s="4" t="inlineStr">
        <is>
          <t xml:space="preserve"> </t>
        </is>
      </c>
    </row>
    <row r="45">
      <c r="A45" s="3" t="inlineStr">
        <is>
          <t>REVENUES:</t>
        </is>
      </c>
      <c r="C45" s="4" t="inlineStr">
        <is>
          <t xml:space="preserve"> </t>
        </is>
      </c>
      <c r="D45" s="4" t="inlineStr">
        <is>
          <t xml:space="preserve"> </t>
        </is>
      </c>
    </row>
    <row r="46">
      <c r="A46" s="4" t="inlineStr">
        <is>
          <t>Total revenues</t>
        </is>
      </c>
      <c r="C46" s="5" t="n">
        <v>380</v>
      </c>
      <c r="D46" s="5" t="n">
        <v>265</v>
      </c>
    </row>
    <row r="47">
      <c r="A47" s="4" t="inlineStr">
        <is>
          <t>Refined product sales</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Total revenues</t>
        </is>
      </c>
      <c r="C49" s="6" t="n">
        <v>4963</v>
      </c>
      <c r="D49" s="6" t="n">
        <v>5513</v>
      </c>
    </row>
    <row r="50"/>
    <row r="51">
      <c r="A51" s="4" t="inlineStr">
        <is>
          <t>[1] Amounts reflected above exclude Sunoco LP’s earnings from the ET-S Permian and J.C. Nolan joint ventures, which are eliminated in consolidation. This interest rate derivative was terminated by USAC in August 2024.</t>
        </is>
      </c>
    </row>
  </sheetData>
  <mergeCells count="4">
    <mergeCell ref="A1:B2"/>
    <mergeCell ref="C1:D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3" t="inlineStr">
        <is>
          <t>Inventory, Net [Abstract]</t>
        </is>
      </c>
      <c r="B3" s="4" t="inlineStr">
        <is>
          <t xml:space="preserve"> </t>
        </is>
      </c>
    </row>
    <row r="4">
      <c r="A4" s="4" t="inlineStr">
        <is>
          <t>Schedule Of Inventory</t>
        </is>
      </c>
      <c r="B4" s="4" t="inlineStr">
        <is>
          <t xml:space="preserve">Inventories consisted of the following: March 31, December 31, Natural gas, NGLs and refined products $ 1,834 $ 1,989 Crude oil 292 400 Spare parts and other 661 681 Total inventories $ 2,787 $ 3,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Fair Value, by Balance Sheet Grouping [Table Text Block]</t>
        </is>
      </c>
      <c r="B4" s="4" t="inlineStr">
        <is>
          <t>The following tables summarize the gross fair value of our financial assets and liabilities measured and recorded at fair value on a recurring basis as of March 31, 2025 and December 31, 2024 based on inputs used to derive their fair values: Fair Value Measurements at Fair Value - Level 1 Assets: Commodity derivatives: Natural Gas: Basis Swaps IFERC/NYMEX $ 9 Swing Swaps IFERC 2 Fixed Swaps/Futures 15 Power: Forwards 37 Futures 16 NGLs – Forwards/Swaps 271 Refined Products – Futures 2 Crude – Forwards/Swaps 17 Total commodity derivatives 369 Other non-current assets 211 Total assets $ 580 Liabilities: Commodity derivatives: Natural Gas: Basis Swaps IFERC/NYMEX $ (25) Swing Swaps IFERC (2) Fixed Swaps/Futures (45) Power: Forwards (34) Futures (15) NGLs – Forwards/Swaps (245) Refined Products – Futures (11) Crude – Forwards/Swaps (27) Total commodity derivatives (404) Total liabilities $ (404) Fair Value Measurements at Fair Value - Level 1 Assets: Commodity derivatives: Natural Gas: Basis Swaps IFERC/NYMEX $ 6 Swing Swaps IFERC 4 Fixed Swaps/Futures 10 Power: Forwards 39 Futures 10 NGLs – Forwards/Swaps 166 Refined Products – Futures 3 Crude – Forwards/Swaps 25 Total commodity derivatives 263 Other non-current assets 212 Total assets $ 475 Liabilities: Commodity derivatives: Natural Gas: Basis Swaps IFERC/NYMEX $ (11) Swing Swaps IFERC (11) Fixed Swaps/Futures (9) Power: Forwards (38) Futures (10) NGLs – Forwards/Swaps (170) Refined Products – Futures (9) Crude – Forwards/Swaps (35) Total commodity derivatives (293) Total liabilities $ (2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Limited Partner Unit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Net Income And Weighted Average Units</t>
        </is>
      </c>
      <c r="B4" s="4" t="inlineStr">
        <is>
          <t>A reconciliation of income or loss and weighted average units used in computing basic and diluted income per common unit is as follows: Three Months Ended 2025 2024 Net income $ 1,720 $ 1,692 Less: Net income attributable to noncontrolling interests 384 436 Less: Net income attributable to redeemable noncontrolling interests 13 16 Net income, net of noncontrolling interests 1,323 1,240 Less: General Partner’s interest in net income 1 1 Less: Preferred Unitholders’ interest in net income 67 129 Less: Loss on redemption of preferred units — 21 Common Unitholders’ interest in net income $ 1,255 $ 1,089 Basic Income per Common Unit: Weighted average common units 3,431.4 3,368.6 Basic income per common unit $ 0.37 $ 0.32 Diluted Income per Common Unit: Common Unitholders’ interest in net income $ 1,255 $ 1,089 Dilutive effect of equity-based compensation of subsidiaries (1) — 1 Diluted income attributable to Common Unitholders $ 1,255 $ 1,088 Weighted average common units 3,431.4 3,368.6 Dilutive effect of unvested restricted unit awards (1) 21.5 21.5 Weighted average common units, assuming dilutive effect of unvested restricted unit awards 3,452.9 3,390.1 Diluted income per common unit $ 0.36 $ 0.32 (1) Dilutive effects are excluded from the calculation for periods where the impa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3 Months Ended</t>
        </is>
      </c>
    </row>
    <row r="2">
      <c r="B2" s="2" t="inlineStr">
        <is>
          <t>Mar. 31, 2025</t>
        </is>
      </c>
    </row>
    <row r="3">
      <c r="A3" s="4" t="inlineStr">
        <is>
          <t>Schedule of Capital Units [Table Text Block]</t>
        </is>
      </c>
      <c r="B3" s="4" t="inlineStr">
        <is>
          <t xml:space="preserve">Changes in Energy Transfer common units during the three months ended March 31, 2025 were as follows: Number of Units Number of common units at December 31, 2024 3,431.0 Common units issued under the distribution reinvestment plan 0.5 Common units vested under equity incentive plans and other 0.2 Number of common units at March 31, 2025 3,431.7 </t>
        </is>
      </c>
    </row>
    <row r="4">
      <c r="A4" s="4" t="inlineStr">
        <is>
          <t>Distributions Made to Limited Partner, by Distribution [Table Text Block]</t>
        </is>
      </c>
      <c r="B4" s="4" t="inlineStr">
        <is>
          <t>Cash Distributions on Energy Transfer Preferred Units Distributions declared on the Energy Transfer Preferred Units were as follows: Period Ended Record Date Payment Date Series B (1) Series F (1) Series G (1) Series H (1) Series I (2) December 31, 2024 February 1, 2025 February 15, 2025 $ 33.125 $ — $ — $ — $ 0.2111 March 31, 2025 May 1, 2025 May 15, 2025 — 33.750 35.630 32.500 0.2111 (1) Series B, Series F, Series G and Series H distributions are currently paid on a semi-annual basis. Distributions on the Series B Preferred Units will begin to be paid quarterly on February 15, 2028. (2) For the period ended March 31, 2025, the cash distribution for the Series I Preferred Units will be paid on May 15, 2025 to unitholders of record as of the close of business on May 2, 2025.</t>
        </is>
      </c>
    </row>
    <row r="5">
      <c r="A5" s="4" t="inlineStr">
        <is>
          <t>Schedule of Preferred Units [Table Text Block]</t>
        </is>
      </c>
      <c r="B5" s="4" t="inlineStr">
        <is>
          <t xml:space="preserve">The following table summarizes changes in the Energy Transfer Preferred Units: Preferred Unitholders Series B Series F Series G Series H Series I Total Balance, December 31, 2024 $ 556 $ 496 $ 1,488 $ 893 $ 419 $ 3,852 Distributions to partners (18) — — — (9) (27) Net income 9 8 26 15 9 67 Balance, March 31, 2025 $ 547 $ 504 $ 1,514 $ 908 $ 419 $ 3,892 Preferred Unitholders Series A Series B Series C Series D Series E Series F Series G Series H Series I Total Balance, December 31, 2023 $ 948 $ 556 $ 438 $ 435 $ 786 $ 496 $ 1,488 $ 893 $ 419 $ 6,459 Distributions to partners (24) (18) (11) (11) (15) — — — (9) (88) Redemption of preferred units — — (450) (445) — — — — — (895) Other, net — — 11 10 — — — — — 21 Net income 23 9 12 11 15 8 27 15 9 129 Balance, March 31, 2024 $ 947 $ 547 $ — $ — $ 786 $ 504 $ 1,515 $ 908 $ 419 $ 5,626 </t>
        </is>
      </c>
    </row>
    <row r="6">
      <c r="A6" s="4" t="inlineStr">
        <is>
          <t>Comprehensive Income (Loss)</t>
        </is>
      </c>
      <c r="B6" s="4" t="inlineStr">
        <is>
          <t xml:space="preserve">The following table presents the components of AOCI, net of tax: March 31, December 31, Available-for-sale securities $ 22 $ 20 Foreign currency translation adjustment (11) (6) Actuarial gains related to pensions and other postretirement benefits 41 45 Investments in unconsolidated affiliates, net 12 14 Total AOCI included in partners’ capital, net of tax $ 64 $ 73 </t>
        </is>
      </c>
    </row>
    <row r="7">
      <c r="A7" s="4" t="inlineStr">
        <is>
          <t>Parent Company [Member]</t>
        </is>
      </c>
      <c r="B7" s="4" t="inlineStr">
        <is>
          <t xml:space="preserve"> </t>
        </is>
      </c>
    </row>
    <row r="8">
      <c r="A8" s="4" t="inlineStr">
        <is>
          <t>Distributions Made to Limited Partner, by Distribution [Table Text Block]</t>
        </is>
      </c>
      <c r="B8" s="4" t="inlineStr">
        <is>
          <t xml:space="preserve">Distributions declared and/or paid with respect to Energy Transfer common units subsequent to December 31, 2024 were as follows: Quarter Ended Record Date Payment Date Rate December 31, 2024 February 7, 2025 February 19, 2025 $ 0.3250 March 31, 2025 May 9, 2025 May 20, 2025 0.3275 </t>
        </is>
      </c>
    </row>
    <row r="9">
      <c r="A9" s="4" t="inlineStr">
        <is>
          <t>Sunoco LP [Member]</t>
        </is>
      </c>
      <c r="B9" s="4" t="inlineStr">
        <is>
          <t xml:space="preserve"> </t>
        </is>
      </c>
    </row>
    <row r="10">
      <c r="A10" s="4" t="inlineStr">
        <is>
          <t>Distributions Made to Limited Partner, by Distribution [Table Text Block]</t>
        </is>
      </c>
      <c r="B10" s="4" t="inlineStr">
        <is>
          <t xml:space="preserve">Distributions on Sunoco LP’s common units declared and/or paid by Sunoco LP subsequent to December 31, 2024 were as follows: Quarter Ended Payment Date Rate December 31, 2024 February 19, 2025 $ 0.8865 March 31, 2025 May 20, 2025 0.8976 </t>
        </is>
      </c>
    </row>
    <row r="11">
      <c r="A11" s="4" t="inlineStr">
        <is>
          <t>USA Compression Partners, LP [Member]</t>
        </is>
      </c>
      <c r="B11" s="4" t="inlineStr">
        <is>
          <t xml:space="preserve"> </t>
        </is>
      </c>
    </row>
    <row r="12">
      <c r="A12" s="4" t="inlineStr">
        <is>
          <t>Distributions Made to Limited Partner, by Distribution [Table Text Block]</t>
        </is>
      </c>
      <c r="B12" s="4" t="inlineStr">
        <is>
          <t xml:space="preserve">Distributions on USAC’s common units declared and/or paid by USAC subsequent to December 31, 2024 were as follows: Quarter Ended Payment Date Rate December 31, 2024 February 7, 2025 $ 0.525 March 31, 2025 May 9, 2025 0.5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Commitments, Contingencies And Environmental Liabilities (Tables)</t>
        </is>
      </c>
      <c r="B1" s="2" t="inlineStr">
        <is>
          <t>3 Months Ended</t>
        </is>
      </c>
    </row>
    <row r="2">
      <c r="B2" s="2" t="inlineStr">
        <is>
          <t>Mar. 31, 2025</t>
        </is>
      </c>
    </row>
    <row r="3">
      <c r="A3" s="4" t="inlineStr">
        <is>
          <t>Environmental Exit Costs by Cost</t>
        </is>
      </c>
      <c r="B3" s="4" t="inlineStr">
        <is>
          <t xml:space="preserve">The following table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March 31, December 31, Current $ 54 $ 51 Non-current 222 227 Total environmental liabilities $ 276 $ 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Contract with Customer, Contract Asset, Contract Liability, and Receivable [Table Text Block]</t>
        </is>
      </c>
      <c r="B4" s="4" t="inlineStr">
        <is>
          <t xml:space="preserve">The following table summarizes the consolidated activity of our contract liabilities: Contract Liabilities Balance, December 31, 2024 $ 759 Additions 298 Revenue recognized (383) Balance, March 31, 2025 $ 674 Balance, December 31, 2023 $ 749 Additions 291 Revenue recognized (297) Balance, March 31, 2024 $ 743 The balances of Sunoco LP’s contract assets and contract liabilities were as follows: March 31, December 31, Contract assets $ 300 $ 288 Accounts receivable from contracts with customers 965 1,084 Contract liabilities 37 39 </t>
        </is>
      </c>
    </row>
    <row r="5">
      <c r="A5" s="4" t="inlineStr">
        <is>
          <t>Revenue, Remaining Performance Obligation, Expected Timing of Satisfaction</t>
        </is>
      </c>
      <c r="B5" s="4" t="inlineStr">
        <is>
          <t xml:space="preserve">As of March 31, 2025, the aggregate amount of transaction price allocated to unsatisfied (or partially satisfied) performance obligations was $36.78 billion. The Partnership expects to recognize this amount as revenue within the time bands illustrated in the following table: Years Ending December 31, 2025 (remainder) 2026 2027 Thereafter Total Revenue expected to be recognized on contracts with customers existing as of March 31, 2025 $ 5,910 $ 6,938 $ 5,716 $ 18,213 $ 36,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ssets And Liabilities (Tables)</t>
        </is>
      </c>
      <c r="B1" s="2" t="inlineStr">
        <is>
          <t>3 Months Ended</t>
        </is>
      </c>
    </row>
    <row r="2">
      <c r="B2" s="2" t="inlineStr">
        <is>
          <t>Mar. 31, 2025</t>
        </is>
      </c>
    </row>
    <row r="3">
      <c r="A3" s="3" t="inlineStr">
        <is>
          <t>General Discussion of Derivative Instruments and Hedging Activities [Abstract]</t>
        </is>
      </c>
      <c r="B3" s="4" t="inlineStr">
        <is>
          <t xml:space="preserve"> </t>
        </is>
      </c>
    </row>
    <row r="4">
      <c r="A4" s="4" t="inlineStr">
        <is>
          <t>Derivatives, Offsetting Fair Value Amounts [Table Text Block]</t>
        </is>
      </c>
      <c r="B4" s="4" t="inlineStr">
        <is>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March 31, December 31, March 31, December 31, Derivatives in offsetting agreements: OTC contracts Derivative assets (liabilities) $ 43 $ 51 $ (57) $ (57) Broker cleared derivative contracts Other current assets (liabilities) 326 212 (347) (236) Total gross derivatives 369 263 (404) (293) Offsetting agreements: Counterparty netting Derivative assets (liabilities) (37) (42) 37 42 Counterparty netting Other current assets (liabilities) (282) (204) 282 204 Total net derivatives $ 50 $ 17 $ (85) $ (47) We disclose the non-exchange traded financial derivative instruments as derivative assets and liabilities on our consolidated balance sheets at fair value with amounts classified as either current or long-term depending on the anticipated settlement date. The following table summarizes the location and amounts recognized in our consolidated statements of operations with respect to our derivative financial instruments: Location of Gain (Loss) Recognized on Income on Derivatives Amount of Gain (Loss) Recognized in Income on Derivatives Three Months Ended 2025 2024 Derivatives not designated as hedging instruments: Commodity derivatives Cost of products sold $ (12) $ 16 Interest rate derivative (1) Gain on interest rate derivative — 9 Total $ (12) $ 25 (1) This interest rate derivative was terminated by USAC in August 2024.</t>
        </is>
      </c>
    </row>
    <row r="5">
      <c r="A5" s="4" t="inlineStr">
        <is>
          <t>Derivatives Not Designated as Hedging Instruments [Table Text Block]</t>
        </is>
      </c>
      <c r="B5" s="4" t="inlineStr">
        <is>
          <t>The following table summarizes the location and amounts recognized in our consolidated statements of operations with respect to our derivative financial instruments: Location of Gain (Loss) Recognized on Income on Derivatives Amount of Gain (Loss) Recognized in Income on Derivatives Three Months Ended 2025 2024 Derivatives not designated as hedging instruments: Commodity derivatives Cost of products sold $ (12) $ 16 Interest rate derivative (1) Gain on interest rate derivative — 9 Total $ (12) $ 25 (1) This interest rate derivative was terminated by USAC in August 2024.</t>
        </is>
      </c>
    </row>
    <row r="6">
      <c r="A6" s="4" t="inlineStr">
        <is>
          <t>Schedule of Derivative Instruments [Table Text Block]</t>
        </is>
      </c>
      <c r="B6" s="4" t="inlineStr">
        <is>
          <t>The following table details our outstanding commodity-related derivatives: March 31, 2025 December 31, 2024 Notional Volume Maturity Notional Volume Maturity Mark-to-Market Derivatives Natural Gas (BBtu): Fixed Swaps/Futures (15,135) 2025-2027 6,630 2025-2026 Basis Swaps IFERC/NYMEX 880 2025-2028 3,490 2025-2027 Swing Swaps (138,780) 2025-2027 (156,820) 2025-2027 Options – Calls 600 2025-2026 — Power (Megawatt): Forwards 58,600 2025-2029 6,040 2025-2029 Futures (340,545) 2025-2027 (140,137) 2025-2026 Options – Puts 33,600 2025-2026 (17,600) 2025 Options – Calls 14,400 2025-2026 — Crude (MBbls): Forwards/Swaps (21,363) 2025-2027 (22,512) 2025-2026 NGL/Refined Products (MBbls): Forward/Swaps (4,819) 2025-2028 (15,063) 2025-2027 Options – Puts 7 2025-2026 (9) 2025-2026 Options – Calls (2) 2025-2026 (14) 2025-2026 Futures (3,064) 2025-2027 (1,763) 2025-2026 Fair Value Hedging Derivatives Natural Gas (BBtu): Basis Swaps IFERC/NYMEX (38,945) 2025 (47,170) 2025 Fixed Swaps/Futures (38,945) 2025 (47,170) 2025 Hedged Item – Inventory 38,945 2025 44,170 2025</t>
        </is>
      </c>
    </row>
    <row r="7">
      <c r="A7" s="4" t="inlineStr">
        <is>
          <t>Schedule of Derivative Instruments in Statement of Financial Position, Fair Value [Table Text Block]</t>
        </is>
      </c>
      <c r="B7" s="4" t="inlineStr">
        <is>
          <t>The following table provides a summary of our derivative assets and liabilities: Fair Value of Derivative Instruments Asset Derivatives Liability Derivatives March 31, December 31, March 31, December 31, Derivatives designated as hedging instruments: Commodity derivatives – margin deposits $ 18 $ 3 $ (46) $ (7) 18 3 (46) (7) Derivatives not designated as hedging instruments: Commodity derivatives – margin deposits 308 209 (301) (229) Commodity derivatives 43 51 (57) (57) 351 260 (358) (286) Total derivatives $ 369 $ 263 $ (404) $ (2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portable Segments (Tables)</t>
        </is>
      </c>
      <c r="B1" s="2" t="inlineStr">
        <is>
          <t>3 Months Ended</t>
        </is>
      </c>
    </row>
    <row r="2">
      <c r="B2" s="2" t="inlineStr">
        <is>
          <t>Mar. 31, 2025</t>
        </is>
      </c>
    </row>
    <row r="3">
      <c r="A3" s="4" t="inlineStr">
        <is>
          <t>Financial Information By Segment</t>
        </is>
      </c>
      <c r="B3" s="4" t="inlineStr">
        <is>
          <t xml:space="preserve">The following tables present financial information by segment: Three Months Ended 2025 2024 Revenues: Intrastate transportation and storage: Revenues from external customers $ 1,147 $ 810 Intersegment revenues 147 108 1,294 918 Interstate transportation and storage: Revenues from external customers 613 595 Intersegment revenues 8 7 621 602 Midstream: Revenues from external customers 884 806 Intersegment revenues 2,772 1,968 3,656 2,774 NGL and refined products transportation and services: Revenues from external customers 6,034 5,684 Intersegment revenues 875 842 6,909 6,526 Crude oil transportation and services: Revenues from external customers 6,205 7,638 Intersegment revenues 3 — 6,208 7,638 Investment in Sunoco LP: Revenues from external customers 5,177 5,495 Intersegment revenues 2 4 5,179 5,499 Investment in USAC: Revenues from external customers 230 223 Intersegment revenues 15 6 245 229 All other: Revenues from external customers 730 378 Intersegment revenues 265 88 995 466 Eliminations (4,087) (3,023) Total revenues $ 21,020 $ 21,629 Three Months Ended 2025 2024 Cost of products sold: Intrastate transportation and storage $ 964 $ 487 Interstate transportation and storage 2 1 Midstream 2,260 1,719 NGL and refined products transportation and services 5,641 5,319 Crude oil transportation and services 5,214 6,594 Investment in Sunoco LP 4,526 5,015 Investment in USAC 38 36 All other 995 451 Eliminations (4,069) (3,025) Total cost of products sold $ 15,571 $ 16,597 Three Months Ended 2025 2024 Operating expenses, excluding non-cash compensation, amortization, accretion and other non-cash expenses: Intrastate transportation and storage $ 57 $ 53 Interstate transportation and storage 189 203 Midstream 421 323 NGL and refined products transportation and services 247 228 Crude oil transportation and services 213 188 Investment in Sunoco LP 158 105 Investment in USAC 43 39 All other 1 6 Eliminations (45) (23) Total operating expenses, excluding non-cash compensation, amortization, accretion and other non-cash expenses $ 1,284 $ 1,122 Three Months Ended 2025 2024 Depreciation, depletion and amortization: Intrastate transportation and storage $ 51 $ 54 Interstate transportation and storage 142 142 Midstream 448 429 NGL and refined products transportation and services 248 258 Crude oil transportation and services 237 247 Investment in Sunoco LP 156 43 Investment in USAC 70 63 All other 15 18 Total depreciation, depletion and amortization $ 1,367 $ 1,254 Three Months Ended 2025 2024 Selling, general and administrative expenses, excluding non-cash compensation and accretion expenses: Intrastate transportation and storage $ 14 $ 12 Interstate transportation and storage 37 33 Midstream 56 44 NGL and refined products transportation and services 48 42 Crude oil transportation and services 44 36 Investment in Sunoco LP 36 32 Investment in USAC 14 15 All other 13 12 Total selling, general and administrative expenses, excluding non-cash compensation and accretion expenses $ 262 $ 226 Three Months Ended 2025 2024 Equity in earnings of unconsolidated affiliates (1) : Intrastate transportation and storage $ 5 $ 5 Interstate transportation and storage 63 62 Midstream 3 4 NGL and refined products transportation and services 17 19 Crude oil transportation and services 4 7 All other — 1 Total equity in earnings of unconsolidated affiliates $ 92 $ 98 (1) Amounts reflected above exclude Sunoco LP’s earnings from the ET-S Permian and J.C. Nolan joint ventures, which are eliminated in consolidation. Three Months Ended 2025 2024 Other income (expense) (1) : Intrastate transportation and storage $ 85 $ 72 Interstate transportation and storage 119 118 Midstream 6 8 NGL and refined products transportation and services 5 52 Crude oil transportation and services 5 28 Investment in Sunoco LP (1) (105) All other 26 26 Eliminations (50) (3) Total other income $ 195 $ 196 (1) Other income and expense include, if applicable to a segment, Adjusted EBITDA related to unconsolidated affiliates, unrealized gains and losses on commodity risk management activities and other items. For the investment in Sunoco LP segment, this also includes inventory valuation adjustments. March 31, December 31, Segment assets: Intrastate transportation and storage $ 6,322 $ 6,289 Interstate transportation and storage 17,489 17,656 Midstream 30,341 30,473 NGL and refined products transportation and services 27,173 27,445 Crude oil transportation and services 26,752 25,231 Investment in Sunoco LP 14,342 14,375 Investment in USAC 2,713 2,746 All other and eliminations 1,293 1,165 Total segment assets $ 126,425 $ 125,380 Three Months Ended 2025 2024 Additions to property, plant and equipment (1) : Intrastate transportation and storage $ 226 $ 14 Interstate transportation and storage 46 49 Midstream 349 178 NGL and refined products transportation and services 363 220 Crude oil transportation and services 107 89 Investment in Sunoco LP 101 41 Investment in USAC 33 111 All other 29 26 Total additions to property, plant and equipment $ 1,254 $ 728 (1) Amounts are presented on the accrual basis, net of contributions in aid of constructions costs. Amounts exclude acquisitions and include only the Partnership’s proportionate share of capital expenditures related to joint ventures. March 31, December 31, Investments in unconsolidated affiliates (1) : Intrastate transportation and storage $ 150 $ 150 Interstate transportation and storage 2,352 2,350 Midstream 130 132 NGL and refined products transportation and services 378 383 Crude oil transportation and services 191 193 All other 59 58 Total investments in unconsolidated affiliates $ 3,260 $ 3,266 (1) Amounts reflected above exclude Sunoco LP’s investments in the ET-S Permian and J.C. Nolan joint ventures, which are eliminated in consolidation. Three Months Ended 2025 2024 Segment Adjusted EBITDA: Intrastate transportation and storage $ 344 $ 438 Interstate transportation and storage 512 483 Midstream 925 696 NGL and refined products transportation and services 978 989 Crude oil transportation and services 742 848 Investment in Sunoco LP 458 242 Investment in USAC 150 139 All other (11) 45 Adjusted EBITDA (consolidated) $ 4,098 $ 3,880 Three Months Ended 2025 2024 Reconciliation of net income to Adjusted EBITDA: Net income $ 1,720 $ 1,692 Depreciation, depletion and amortization 1,367 1,254 Interest expense, net of interest capitalized 809 728 Income tax expense 41 89 Impairment loss 4 — Gain on interest rate derivative — (9) Non-cash compensation expense 37 46 Unrealized losses on commodity risk management activities 69 141 Inventory valuation adjustments (Sunoco LP) (61) (130) Losses on extinguishments of debt 2 5 Adjusted EBITDA related to unconsolidated affiliates 167 171 Equity in earnings of unconsolidated affiliates (92) (98) Other, net 35 (9) Adjusted EBITDA (consolidated) $ 4,098 $ 3,8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perations And Organization Narrative (Details) shares in Millions</t>
        </is>
      </c>
      <c r="B1" s="2" t="inlineStr">
        <is>
          <t>Mar. 31, 2025 shares</t>
        </is>
      </c>
    </row>
    <row r="2">
      <c r="A2" s="4" t="inlineStr">
        <is>
          <t>USAC [Member]</t>
        </is>
      </c>
      <c r="B2" s="4" t="inlineStr">
        <is>
          <t xml:space="preserve"> </t>
        </is>
      </c>
    </row>
    <row r="3">
      <c r="A3" s="4" t="inlineStr">
        <is>
          <t>Number of common units of a subsidiary partnership that are held by a wholly-owned subsidiary of the Parent.</t>
        </is>
      </c>
      <c r="B3" s="8" t="n">
        <v>46.1</v>
      </c>
    </row>
    <row r="4">
      <c r="A4" s="4" t="inlineStr">
        <is>
          <t>Sunoco LP [Member]</t>
        </is>
      </c>
      <c r="B4" s="4" t="inlineStr">
        <is>
          <t xml:space="preserve"> </t>
        </is>
      </c>
    </row>
    <row r="5">
      <c r="A5" s="4" t="inlineStr">
        <is>
          <t>Number of common units of a subsidiary partnership that are held by a wholly-owned subsidiary of the Parent.</t>
        </is>
      </c>
      <c r="B5" s="8" t="n">
        <v>2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Acquisitions and Divestitures (Details) € in Millions, $ in Millions</t>
        </is>
      </c>
      <c r="C1" s="2" t="inlineStr">
        <is>
          <t>3 Months Ended</t>
        </is>
      </c>
    </row>
    <row r="2">
      <c r="B2" s="2" t="inlineStr">
        <is>
          <t>May 05, 2025 USD ($)</t>
        </is>
      </c>
      <c r="C2" s="2" t="inlineStr">
        <is>
          <t>Mar. 31, 2025 USD ($) shares</t>
        </is>
      </c>
      <c r="D2" s="2" t="inlineStr">
        <is>
          <t>Mar. 31, 2025 EUR (€) shares</t>
        </is>
      </c>
    </row>
    <row r="3">
      <c r="A3" s="4" t="inlineStr">
        <is>
          <t>fuel equipment, motor fuel inventory and supply agreements | Sunoco LP [Member]</t>
        </is>
      </c>
      <c r="B3" s="4" t="inlineStr">
        <is>
          <t xml:space="preserve"> </t>
        </is>
      </c>
      <c r="C3" s="4" t="inlineStr">
        <is>
          <t xml:space="preserve"> </t>
        </is>
      </c>
      <c r="D3" s="4" t="inlineStr">
        <is>
          <t xml:space="preserve"> </t>
        </is>
      </c>
    </row>
    <row r="4">
      <c r="A4" s="3" t="inlineStr">
        <is>
          <t>Business Combination [Line Items]</t>
        </is>
      </c>
      <c r="B4" s="4" t="inlineStr">
        <is>
          <t xml:space="preserve"> </t>
        </is>
      </c>
      <c r="C4" s="4" t="inlineStr">
        <is>
          <t xml:space="preserve"> </t>
        </is>
      </c>
      <c r="D4" s="4" t="inlineStr">
        <is>
          <t xml:space="preserve"> </t>
        </is>
      </c>
    </row>
    <row r="5">
      <c r="A5" s="4" t="inlineStr">
        <is>
          <t>Business Combination, Consideration Transferred</t>
        </is>
      </c>
      <c r="B5" s="4" t="inlineStr">
        <is>
          <t xml:space="preserve"> </t>
        </is>
      </c>
      <c r="C5" s="6" t="n">
        <v>17</v>
      </c>
      <c r="D5" s="4" t="inlineStr">
        <is>
          <t xml:space="preserve"> </t>
        </is>
      </c>
    </row>
    <row r="6">
      <c r="A6" s="4" t="inlineStr">
        <is>
          <t>Payments to Acquire Businesses, Gross</t>
        </is>
      </c>
      <c r="B6" s="4" t="inlineStr">
        <is>
          <t xml:space="preserve"> </t>
        </is>
      </c>
      <c r="C6" s="6" t="n">
        <v>12</v>
      </c>
      <c r="D6" s="4" t="inlineStr">
        <is>
          <t xml:space="preserve"> </t>
        </is>
      </c>
    </row>
    <row r="7">
      <c r="A7" s="4" t="inlineStr">
        <is>
          <t>Business Combination, Consideration Transferred, Equity Interest, Share Issued, Number of Shares | shares</t>
        </is>
      </c>
      <c r="B7" s="4" t="inlineStr">
        <is>
          <t xml:space="preserve"> </t>
        </is>
      </c>
      <c r="C7" s="5" t="n">
        <v>91776</v>
      </c>
      <c r="D7" s="5" t="n">
        <v>91776</v>
      </c>
    </row>
    <row r="8">
      <c r="A8" s="4" t="inlineStr">
        <is>
          <t>Equity Issued in Business Combination, Fair Value Disclosure</t>
        </is>
      </c>
      <c r="B8" s="4" t="inlineStr">
        <is>
          <t xml:space="preserve"> </t>
        </is>
      </c>
      <c r="C8" s="6" t="n">
        <v>5</v>
      </c>
      <c r="D8" s="4" t="inlineStr">
        <is>
          <t xml:space="preserve"> </t>
        </is>
      </c>
    </row>
    <row r="9">
      <c r="A9" s="4" t="inlineStr">
        <is>
          <t>TanQuid</t>
        </is>
      </c>
      <c r="B9" s="4" t="inlineStr">
        <is>
          <t xml:space="preserve"> </t>
        </is>
      </c>
      <c r="C9" s="4" t="inlineStr">
        <is>
          <t xml:space="preserve"> </t>
        </is>
      </c>
      <c r="D9" s="4" t="inlineStr">
        <is>
          <t xml:space="preserve"> </t>
        </is>
      </c>
    </row>
    <row r="10">
      <c r="A10" s="3" t="inlineStr">
        <is>
          <t>Business Combination [Line Items]</t>
        </is>
      </c>
      <c r="B10" s="4" t="inlineStr">
        <is>
          <t xml:space="preserve"> </t>
        </is>
      </c>
      <c r="C10" s="4" t="inlineStr">
        <is>
          <t xml:space="preserve"> </t>
        </is>
      </c>
      <c r="D10" s="4" t="inlineStr">
        <is>
          <t xml:space="preserve"> </t>
        </is>
      </c>
    </row>
    <row r="11">
      <c r="A11" s="4" t="inlineStr">
        <is>
          <t>Business Combination, Consideration Transferred</t>
        </is>
      </c>
      <c r="B11" s="4" t="inlineStr">
        <is>
          <t xml:space="preserve"> </t>
        </is>
      </c>
      <c r="C11" s="5" t="n">
        <v>540</v>
      </c>
      <c r="D11" s="9" t="n">
        <v>500</v>
      </c>
    </row>
    <row r="12">
      <c r="A12" s="4" t="inlineStr">
        <is>
          <t>Business Combination, Recognized Liability Assumed, Long-Term Debt, Noncurrent</t>
        </is>
      </c>
      <c r="B12" s="4" t="inlineStr">
        <is>
          <t xml:space="preserve"> </t>
        </is>
      </c>
      <c r="C12" s="6" t="n">
        <v>300</v>
      </c>
      <c r="D12" s="4" t="inlineStr">
        <is>
          <t xml:space="preserve"> </t>
        </is>
      </c>
    </row>
    <row r="13">
      <c r="A13" s="4" t="inlineStr">
        <is>
          <t>TanQuid | Subsequent Event</t>
        </is>
      </c>
      <c r="B13" s="4" t="inlineStr">
        <is>
          <t xml:space="preserve"> </t>
        </is>
      </c>
      <c r="C13" s="4" t="inlineStr">
        <is>
          <t xml:space="preserve"> </t>
        </is>
      </c>
      <c r="D13" s="4" t="inlineStr">
        <is>
          <t xml:space="preserve"> </t>
        </is>
      </c>
    </row>
    <row r="14">
      <c r="A14" s="3" t="inlineStr">
        <is>
          <t>Business Combination [Line Items]</t>
        </is>
      </c>
      <c r="B14" s="4" t="inlineStr">
        <is>
          <t xml:space="preserve"> </t>
        </is>
      </c>
      <c r="C14" s="4" t="inlineStr">
        <is>
          <t xml:space="preserve"> </t>
        </is>
      </c>
      <c r="D14" s="4" t="inlineStr">
        <is>
          <t xml:space="preserve"> </t>
        </is>
      </c>
    </row>
    <row r="15">
      <c r="A15" s="4" t="inlineStr">
        <is>
          <t>Business Combination, Reason for Business Combination</t>
        </is>
      </c>
      <c r="B15" s="4" t="inlineStr">
        <is>
          <t>TanQuid owns and operates 15 fuel terminals in Germany and one fuel terminal in Poland.</t>
        </is>
      </c>
      <c r="C15" s="4" t="inlineStr">
        <is>
          <t xml:space="preserve"> </t>
        </is>
      </c>
      <c r="D15" s="4" t="inlineStr">
        <is>
          <t xml:space="preserve"> </t>
        </is>
      </c>
    </row>
    <row r="16">
      <c r="A16" s="4" t="inlineStr">
        <is>
          <t>Parkland | Subsequent Event</t>
        </is>
      </c>
      <c r="B16" s="4" t="inlineStr">
        <is>
          <t xml:space="preserve"> </t>
        </is>
      </c>
      <c r="C16" s="4" t="inlineStr">
        <is>
          <t xml:space="preserve"> </t>
        </is>
      </c>
      <c r="D16" s="4" t="inlineStr">
        <is>
          <t xml:space="preserve"> </t>
        </is>
      </c>
    </row>
    <row r="17">
      <c r="A17" s="3" t="inlineStr">
        <is>
          <t>Business Combination [Line Items]</t>
        </is>
      </c>
      <c r="B17" s="4" t="inlineStr">
        <is>
          <t xml:space="preserve"> </t>
        </is>
      </c>
      <c r="C17" s="4" t="inlineStr">
        <is>
          <t xml:space="preserve"> </t>
        </is>
      </c>
      <c r="D17" s="4" t="inlineStr">
        <is>
          <t xml:space="preserve"> </t>
        </is>
      </c>
    </row>
    <row r="18">
      <c r="A18" s="4" t="inlineStr">
        <is>
          <t>Bridge Loan</t>
        </is>
      </c>
      <c r="B18" s="6" t="n">
        <v>2650</v>
      </c>
      <c r="C18" s="4" t="inlineStr">
        <is>
          <t xml:space="preserve"> </t>
        </is>
      </c>
      <c r="D18" s="4" t="inlineStr">
        <is>
          <t xml:space="preserve"> </t>
        </is>
      </c>
    </row>
    <row r="19">
      <c r="A19" s="4" t="inlineStr">
        <is>
          <t>Parkland | Sunoco LP [Member] | Subsequent Event</t>
        </is>
      </c>
      <c r="B19" s="4" t="inlineStr">
        <is>
          <t xml:space="preserve"> </t>
        </is>
      </c>
      <c r="C19" s="4" t="inlineStr">
        <is>
          <t xml:space="preserve"> </t>
        </is>
      </c>
      <c r="D19" s="4" t="inlineStr">
        <is>
          <t xml:space="preserve"> </t>
        </is>
      </c>
    </row>
    <row r="20">
      <c r="A20" s="3" t="inlineStr">
        <is>
          <t>Business Combination [Line Items]</t>
        </is>
      </c>
      <c r="B20" s="4" t="inlineStr">
        <is>
          <t xml:space="preserve"> </t>
        </is>
      </c>
      <c r="C20" s="4" t="inlineStr">
        <is>
          <t xml:space="preserve"> </t>
        </is>
      </c>
      <c r="D20" s="4" t="inlineStr">
        <is>
          <t xml:space="preserve"> </t>
        </is>
      </c>
    </row>
    <row r="21">
      <c r="A21" s="4" t="inlineStr">
        <is>
          <t>Business Combination, Consideration Transferred, Liabilities Incurred</t>
        </is>
      </c>
      <c r="B21" s="6" t="n">
        <v>9100</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5</t>
        </is>
      </c>
      <c r="C2" s="2" t="inlineStr">
        <is>
          <t>Mar. 31, 2024</t>
        </is>
      </c>
    </row>
    <row r="3">
      <c r="A3" s="4" t="inlineStr">
        <is>
          <t>Net income</t>
        </is>
      </c>
      <c r="B3" s="6" t="n">
        <v>1720</v>
      </c>
      <c r="C3" s="6" t="n">
        <v>1692</v>
      </c>
    </row>
    <row r="4">
      <c r="A4" s="3" t="inlineStr">
        <is>
          <t>Other comprehensive income (loss), net of tax:</t>
        </is>
      </c>
      <c r="B4" s="4" t="inlineStr">
        <is>
          <t xml:space="preserve"> </t>
        </is>
      </c>
      <c r="C4" s="4" t="inlineStr">
        <is>
          <t xml:space="preserve"> </t>
        </is>
      </c>
    </row>
    <row r="5">
      <c r="A5" s="4" t="inlineStr">
        <is>
          <t>Change in value of available-for-sale securities</t>
        </is>
      </c>
      <c r="B5" s="5" t="n">
        <v>2</v>
      </c>
      <c r="C5" s="5" t="n">
        <v>2</v>
      </c>
    </row>
    <row r="6">
      <c r="A6" s="4" t="inlineStr">
        <is>
          <t>Actuarial gain (loss) related to pension and other postretirement benefit plans</t>
        </is>
      </c>
      <c r="B6" s="5" t="n">
        <v>-4</v>
      </c>
      <c r="C6" s="5" t="n">
        <v>9</v>
      </c>
    </row>
    <row r="7">
      <c r="A7" s="4" t="inlineStr">
        <is>
          <t>Other Comprehensive Income (Loss), Foreign Currency Transaction and Translation Adjustment, Net of Tax</t>
        </is>
      </c>
      <c r="B7" s="5" t="n">
        <v>1</v>
      </c>
      <c r="C7" s="5" t="n">
        <v>0</v>
      </c>
    </row>
    <row r="8">
      <c r="A8" s="4" t="inlineStr">
        <is>
          <t>Change in other comprehensive income from unconsolidated affiliates</t>
        </is>
      </c>
      <c r="B8" s="5" t="n">
        <v>-2</v>
      </c>
      <c r="C8" s="5" t="n">
        <v>2</v>
      </c>
    </row>
    <row r="9">
      <c r="A9" s="4" t="inlineStr">
        <is>
          <t>Other comprehensive income (loss), net of tax</t>
        </is>
      </c>
      <c r="B9" s="5" t="n">
        <v>-3</v>
      </c>
      <c r="C9" s="5" t="n">
        <v>13</v>
      </c>
    </row>
    <row r="10">
      <c r="A10" s="4" t="inlineStr">
        <is>
          <t>Comprehensive income</t>
        </is>
      </c>
      <c r="B10" s="5" t="n">
        <v>1717</v>
      </c>
      <c r="C10" s="5" t="n">
        <v>1705</v>
      </c>
    </row>
    <row r="11">
      <c r="A11" s="4" t="inlineStr">
        <is>
          <t>Less: Comprehensive income attributable to noncontrolling interests</t>
        </is>
      </c>
      <c r="B11" s="5" t="n">
        <v>384</v>
      </c>
      <c r="C11" s="5" t="n">
        <v>436</v>
      </c>
    </row>
    <row r="12">
      <c r="A12" s="4" t="inlineStr">
        <is>
          <t>Less: Net income attributable to redeemable noncontrolling interests</t>
        </is>
      </c>
      <c r="B12" s="5" t="n">
        <v>13</v>
      </c>
      <c r="C12" s="5" t="n">
        <v>16</v>
      </c>
    </row>
    <row r="13">
      <c r="A13" s="4" t="inlineStr">
        <is>
          <t>Comprehensive income attributable to partners</t>
        </is>
      </c>
      <c r="B13" s="6" t="n">
        <v>1320</v>
      </c>
      <c r="C13" s="6" t="n">
        <v>125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et Change in Operating Assets and Liabilities (Details) - USD ($) $ in Millions</t>
        </is>
      </c>
      <c r="B1" s="2" t="inlineStr">
        <is>
          <t>3 Months Ended</t>
        </is>
      </c>
    </row>
    <row r="2">
      <c r="B2" s="2" t="inlineStr">
        <is>
          <t>Mar. 31, 2025</t>
        </is>
      </c>
      <c r="C2" s="2" t="inlineStr">
        <is>
          <t>Mar. 31, 2024</t>
        </is>
      </c>
    </row>
    <row r="3">
      <c r="A3" s="4" t="inlineStr">
        <is>
          <t>Accounts receivable</t>
        </is>
      </c>
      <c r="B3" s="6" t="n">
        <v>-1111</v>
      </c>
      <c r="C3" s="6" t="n">
        <v>-614</v>
      </c>
    </row>
    <row r="4">
      <c r="A4" s="4" t="inlineStr">
        <is>
          <t>Accounts receivable from related companies</t>
        </is>
      </c>
      <c r="B4" s="5" t="n">
        <v>-44</v>
      </c>
      <c r="C4" s="5" t="n">
        <v>-246</v>
      </c>
    </row>
    <row r="5">
      <c r="A5" s="4" t="inlineStr">
        <is>
          <t>Inventories</t>
        </is>
      </c>
      <c r="B5" s="5" t="n">
        <v>332</v>
      </c>
      <c r="C5" s="5" t="n">
        <v>311</v>
      </c>
    </row>
    <row r="6">
      <c r="A6" s="4" t="inlineStr">
        <is>
          <t>Other current assets</t>
        </is>
      </c>
      <c r="B6" s="5" t="n">
        <v>-24</v>
      </c>
      <c r="C6" s="5" t="n">
        <v>79</v>
      </c>
    </row>
    <row r="7">
      <c r="A7" s="4" t="inlineStr">
        <is>
          <t>Other non-current assets, net</t>
        </is>
      </c>
      <c r="B7" s="5" t="n">
        <v>-23</v>
      </c>
      <c r="C7" s="5" t="n">
        <v>-76</v>
      </c>
    </row>
    <row r="8">
      <c r="A8" s="4" t="inlineStr">
        <is>
          <t>Accounts payable</t>
        </is>
      </c>
      <c r="B8" s="5" t="n">
        <v>685</v>
      </c>
      <c r="C8" s="5" t="n">
        <v>883</v>
      </c>
    </row>
    <row r="9">
      <c r="A9" s="4" t="inlineStr">
        <is>
          <t>Accounts payable to related companies</t>
        </is>
      </c>
      <c r="B9" s="5" t="n">
        <v>-19</v>
      </c>
      <c r="C9" s="5" t="n">
        <v>251</v>
      </c>
    </row>
    <row r="10">
      <c r="A10" s="4" t="inlineStr">
        <is>
          <t>Accrued and other current liabilities</t>
        </is>
      </c>
      <c r="B10" s="5" t="n">
        <v>131</v>
      </c>
      <c r="C10" s="5" t="n">
        <v>274</v>
      </c>
    </row>
    <row r="11">
      <c r="A11" s="4" t="inlineStr">
        <is>
          <t>Other non-current liabilities</t>
        </is>
      </c>
      <c r="B11" s="5" t="n">
        <v>-57</v>
      </c>
      <c r="C11" s="5" t="n">
        <v>-34</v>
      </c>
    </row>
    <row r="12">
      <c r="A12" s="4" t="inlineStr">
        <is>
          <t>Derivative assets and liabilities, net</t>
        </is>
      </c>
      <c r="B12" s="5" t="n">
        <v>8</v>
      </c>
      <c r="C12" s="5" t="n">
        <v>45</v>
      </c>
    </row>
    <row r="13">
      <c r="A13" s="4" t="inlineStr">
        <is>
          <t>Net change in operating assets and liabilities, net of effects of acquisitions</t>
        </is>
      </c>
      <c r="B13" s="6" t="n">
        <v>122</v>
      </c>
      <c r="C13" s="6" t="n">
        <v>-873</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Non-Cash Activities (Details) - USD ($) $ in Millions</t>
        </is>
      </c>
      <c r="B1" s="2" t="inlineStr">
        <is>
          <t>3 Months Ended</t>
        </is>
      </c>
    </row>
    <row r="2">
      <c r="B2" s="2" t="inlineStr">
        <is>
          <t>Mar. 31, 2025</t>
        </is>
      </c>
      <c r="C2" s="2" t="inlineStr">
        <is>
          <t>Mar. 31, 2024</t>
        </is>
      </c>
    </row>
    <row r="3">
      <c r="A3" s="4" t="inlineStr">
        <is>
          <t>Accrued capital expenditures</t>
        </is>
      </c>
      <c r="B3" s="6" t="n">
        <v>795</v>
      </c>
      <c r="C3" s="6" t="n">
        <v>421</v>
      </c>
    </row>
    <row r="4">
      <c r="A4" s="4" t="inlineStr">
        <is>
          <t>Right-of-Use Assets Obtained in Exchange for Liabilities</t>
        </is>
      </c>
      <c r="B4" s="5" t="n">
        <v>29</v>
      </c>
      <c r="C4" s="5" t="n">
        <v>1</v>
      </c>
    </row>
    <row r="5">
      <c r="A5" s="4" t="inlineStr">
        <is>
          <t>Stock Issued During Period, Value, Dividend Reinvestment Plan</t>
        </is>
      </c>
      <c r="B5" s="5" t="n">
        <v>10</v>
      </c>
      <c r="C5" s="5" t="n">
        <v>22</v>
      </c>
    </row>
    <row r="6">
      <c r="A6" s="4" t="inlineStr">
        <is>
          <t>Repayments of Senior Debt</t>
        </is>
      </c>
      <c r="B6" s="5" t="n">
        <v>0</v>
      </c>
      <c r="C6" s="5" t="n">
        <v>749</v>
      </c>
    </row>
    <row r="7">
      <c r="A7" s="4" t="inlineStr">
        <is>
          <t>Subsidiary units issued</t>
        </is>
      </c>
      <c r="B7" s="5" t="n">
        <v>5</v>
      </c>
      <c r="C7" s="5" t="n">
        <v>0</v>
      </c>
    </row>
    <row r="8">
      <c r="A8" s="4" t="inlineStr">
        <is>
          <t>USAC [Member]</t>
        </is>
      </c>
      <c r="B8" s="4" t="inlineStr">
        <is>
          <t xml:space="preserve"> </t>
        </is>
      </c>
      <c r="C8" s="4" t="inlineStr">
        <is>
          <t xml:space="preserve"> </t>
        </is>
      </c>
    </row>
    <row r="9">
      <c r="A9" s="4" t="inlineStr">
        <is>
          <t>Convertible Preferred Stock Converted to Other Securities</t>
        </is>
      </c>
      <c r="B9" s="5" t="n">
        <v>0</v>
      </c>
      <c r="C9" s="5" t="n">
        <v>38</v>
      </c>
    </row>
    <row r="10">
      <c r="A10" s="4" t="inlineStr">
        <is>
          <t>USAC [Member] | goverment securities transferred in connection with the leagal defeasance of senior notes due 2026</t>
        </is>
      </c>
      <c r="B10" s="4" t="inlineStr">
        <is>
          <t xml:space="preserve"> </t>
        </is>
      </c>
      <c r="C10" s="4" t="inlineStr">
        <is>
          <t xml:space="preserve"> </t>
        </is>
      </c>
    </row>
    <row r="11">
      <c r="A11" s="4" t="inlineStr">
        <is>
          <t>Repayments of Senior Debt</t>
        </is>
      </c>
      <c r="B11" s="5" t="n">
        <v>0</v>
      </c>
      <c r="C11" s="5" t="n">
        <v>749</v>
      </c>
    </row>
    <row r="12">
      <c r="A12" s="4" t="inlineStr">
        <is>
          <t>USAC [Member] | legal defeasance of senior notes due 2026</t>
        </is>
      </c>
      <c r="B12" s="4" t="inlineStr">
        <is>
          <t xml:space="preserve"> </t>
        </is>
      </c>
      <c r="C12" s="4" t="inlineStr">
        <is>
          <t xml:space="preserve"> </t>
        </is>
      </c>
    </row>
    <row r="13">
      <c r="A13" s="4" t="inlineStr">
        <is>
          <t>Repayments of Senior Debt</t>
        </is>
      </c>
      <c r="B13" s="6" t="n">
        <v>0</v>
      </c>
      <c r="C13" s="6" t="n">
        <v>72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Table - Inventory Balances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Natural gas, NGLs and refined products</t>
        </is>
      </c>
      <c r="B3" s="6" t="n">
        <v>1834</v>
      </c>
      <c r="C3" s="6" t="n">
        <v>1989</v>
      </c>
    </row>
    <row r="4">
      <c r="A4" s="4" t="inlineStr">
        <is>
          <t>Crude oil</t>
        </is>
      </c>
      <c r="B4" s="5" t="n">
        <v>292</v>
      </c>
      <c r="C4" s="5" t="n">
        <v>400</v>
      </c>
    </row>
    <row r="5">
      <c r="A5" s="4" t="inlineStr">
        <is>
          <t>Spare parts and other</t>
        </is>
      </c>
      <c r="B5" s="5" t="n">
        <v>661</v>
      </c>
      <c r="C5" s="5" t="n">
        <v>681</v>
      </c>
    </row>
    <row r="6">
      <c r="A6" s="4" t="inlineStr">
        <is>
          <t>Total inventories</t>
        </is>
      </c>
      <c r="B6" s="6" t="n">
        <v>2787</v>
      </c>
      <c r="C6" s="6" t="n">
        <v>3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ntories Inventory Narrative (Details) - USD ($) $ in Millions</t>
        </is>
      </c>
      <c r="B1" s="2" t="inlineStr">
        <is>
          <t>3 Months Ended</t>
        </is>
      </c>
    </row>
    <row r="2">
      <c r="B2" s="2" t="inlineStr">
        <is>
          <t>Mar. 31, 2025</t>
        </is>
      </c>
      <c r="C2" s="2" t="inlineStr">
        <is>
          <t>Mar. 31, 2024</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Inventory valuation adjustments</t>
        </is>
      </c>
      <c r="B4" s="6" t="n">
        <v>-61</v>
      </c>
      <c r="C4" s="6" t="n">
        <v>-130</v>
      </c>
      <c r="D4" s="4" t="inlineStr">
        <is>
          <t xml:space="preserve"> </t>
        </is>
      </c>
    </row>
    <row r="5">
      <c r="A5" s="4" t="inlineStr">
        <is>
          <t>Sunoco LP [Member]</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LIFO Reserve</t>
        </is>
      </c>
      <c r="B7" s="6" t="n">
        <v>255</v>
      </c>
      <c r="C7" s="4" t="inlineStr">
        <is>
          <t xml:space="preserve"> </t>
        </is>
      </c>
      <c r="D7" s="6" t="n">
        <v>31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Millions</t>
        </is>
      </c>
      <c r="B1" s="2" t="inlineStr">
        <is>
          <t>3 Months Ended</t>
        </is>
      </c>
    </row>
    <row r="2">
      <c r="B2" s="2" t="inlineStr">
        <is>
          <t>Mar. 31, 2025</t>
        </is>
      </c>
      <c r="C2" s="2" t="inlineStr">
        <is>
          <t>Dec. 31, 2024</t>
        </is>
      </c>
    </row>
    <row r="3">
      <c r="A3" s="3" t="inlineStr">
        <is>
          <t>Fair Value Measurements [Abstract]</t>
        </is>
      </c>
      <c r="B3" s="4" t="inlineStr">
        <is>
          <t xml:space="preserve"> </t>
        </is>
      </c>
      <c r="C3" s="4" t="inlineStr">
        <is>
          <t xml:space="preserve"> </t>
        </is>
      </c>
    </row>
    <row r="4">
      <c r="A4" s="4" t="inlineStr">
        <is>
          <t>Fair Value, Measurement with Unobservable Inputs Reconciliation, Recurring Basis, Asset, Transfers, Net</t>
        </is>
      </c>
      <c r="B4" s="6" t="n">
        <v>0</v>
      </c>
      <c r="C4" s="4" t="inlineStr">
        <is>
          <t xml:space="preserve"> </t>
        </is>
      </c>
    </row>
    <row r="5">
      <c r="A5" s="4" t="inlineStr">
        <is>
          <t>Debt obligations, fair value</t>
        </is>
      </c>
      <c r="B5" s="5" t="n">
        <v>59280</v>
      </c>
      <c r="C5" s="6" t="n">
        <v>59010</v>
      </c>
    </row>
    <row r="6">
      <c r="A6" s="4" t="inlineStr">
        <is>
          <t>Long-term Debt</t>
        </is>
      </c>
      <c r="B6" s="6" t="n">
        <v>59790</v>
      </c>
      <c r="C6" s="6" t="n">
        <v>597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Table - Fair Value of Financial Assets and Liabilities (Details) - Fair Value, Recurring [Member] - Level 1 - USD ($) $ in Millions</t>
        </is>
      </c>
      <c r="B1" s="2" t="inlineStr">
        <is>
          <t>Mar. 31, 2025</t>
        </is>
      </c>
      <c r="C1" s="2" t="inlineStr">
        <is>
          <t>Dec. 31, 2024</t>
        </is>
      </c>
    </row>
    <row r="2">
      <c r="A2" s="4" t="inlineStr">
        <is>
          <t>Price Risk Derivative Assets, at Fair Value</t>
        </is>
      </c>
      <c r="B2" s="6" t="n">
        <v>369</v>
      </c>
      <c r="C2" s="6" t="n">
        <v>263</v>
      </c>
    </row>
    <row r="3">
      <c r="A3" s="4" t="inlineStr">
        <is>
          <t>Other Assets, Fair Value Disclosure</t>
        </is>
      </c>
      <c r="B3" s="5" t="n">
        <v>211</v>
      </c>
      <c r="C3" s="5" t="n">
        <v>212</v>
      </c>
    </row>
    <row r="4">
      <c r="A4" s="4" t="inlineStr">
        <is>
          <t>Assets, Fair Value Disclosure</t>
        </is>
      </c>
      <c r="B4" s="5" t="n">
        <v>580</v>
      </c>
      <c r="C4" s="5" t="n">
        <v>475</v>
      </c>
    </row>
    <row r="5">
      <c r="A5" s="4" t="inlineStr">
        <is>
          <t>Price Risk Derivative Liabilities, at Fair Value</t>
        </is>
      </c>
      <c r="B5" s="5" t="n">
        <v>-404</v>
      </c>
      <c r="C5" s="5" t="n">
        <v>-293</v>
      </c>
    </row>
    <row r="6">
      <c r="A6" s="4" t="inlineStr">
        <is>
          <t>Financial and Nonfinancial Liabilities, Fair Value Disclosure</t>
        </is>
      </c>
      <c r="B6" s="5" t="n">
        <v>-404</v>
      </c>
      <c r="C6" s="5" t="n">
        <v>-293</v>
      </c>
    </row>
    <row r="7">
      <c r="A7" s="4" t="inlineStr">
        <is>
          <t>Commodity Derivatives - Natural Gas [Member] | Basis Swaps IFERC/NYMEX [Member]</t>
        </is>
      </c>
      <c r="B7" s="4" t="inlineStr">
        <is>
          <t xml:space="preserve"> </t>
        </is>
      </c>
      <c r="C7" s="4" t="inlineStr">
        <is>
          <t xml:space="preserve"> </t>
        </is>
      </c>
    </row>
    <row r="8">
      <c r="A8" s="4" t="inlineStr">
        <is>
          <t>Price Risk Derivative Assets, at Fair Value</t>
        </is>
      </c>
      <c r="B8" s="5" t="n">
        <v>9</v>
      </c>
      <c r="C8" s="5" t="n">
        <v>6</v>
      </c>
    </row>
    <row r="9">
      <c r="A9" s="4" t="inlineStr">
        <is>
          <t>Price Risk Derivative Liabilities, at Fair Value</t>
        </is>
      </c>
      <c r="B9" s="5" t="n">
        <v>-25</v>
      </c>
      <c r="C9" s="5" t="n">
        <v>-11</v>
      </c>
    </row>
    <row r="10">
      <c r="A10" s="4" t="inlineStr">
        <is>
          <t>Commodity Derivatives - Natural Gas [Member] | Swing Swaps IFERC [Member]</t>
        </is>
      </c>
      <c r="B10" s="4" t="inlineStr">
        <is>
          <t xml:space="preserve"> </t>
        </is>
      </c>
      <c r="C10" s="4" t="inlineStr">
        <is>
          <t xml:space="preserve"> </t>
        </is>
      </c>
    </row>
    <row r="11">
      <c r="A11" s="4" t="inlineStr">
        <is>
          <t>Price Risk Derivative Assets, at Fair Value</t>
        </is>
      </c>
      <c r="B11" s="5" t="n">
        <v>2</v>
      </c>
      <c r="C11" s="5" t="n">
        <v>4</v>
      </c>
    </row>
    <row r="12">
      <c r="A12" s="4" t="inlineStr">
        <is>
          <t>Price Risk Derivative Liabilities, at Fair Value</t>
        </is>
      </c>
      <c r="B12" s="5" t="n">
        <v>-2</v>
      </c>
      <c r="C12" s="5" t="n">
        <v>-11</v>
      </c>
    </row>
    <row r="13">
      <c r="A13" s="4" t="inlineStr">
        <is>
          <t>Commodity Derivatives - Natural Gas [Member] | Fixed Swaps/Futures [Member]</t>
        </is>
      </c>
      <c r="B13" s="4" t="inlineStr">
        <is>
          <t xml:space="preserve"> </t>
        </is>
      </c>
      <c r="C13" s="4" t="inlineStr">
        <is>
          <t xml:space="preserve"> </t>
        </is>
      </c>
    </row>
    <row r="14">
      <c r="A14" s="4" t="inlineStr">
        <is>
          <t>Price Risk Derivative Assets, at Fair Value</t>
        </is>
      </c>
      <c r="B14" s="5" t="n">
        <v>15</v>
      </c>
      <c r="C14" s="5" t="n">
        <v>10</v>
      </c>
    </row>
    <row r="15">
      <c r="A15" s="4" t="inlineStr">
        <is>
          <t>Price Risk Derivative Liabilities, at Fair Value</t>
        </is>
      </c>
      <c r="B15" s="5" t="n">
        <v>-45</v>
      </c>
      <c r="C15" s="5" t="n">
        <v>-9</v>
      </c>
    </row>
    <row r="16">
      <c r="A16" s="4" t="inlineStr">
        <is>
          <t>Commodity Derivatives - Refined Products [Member] | Future [Member]</t>
        </is>
      </c>
      <c r="B16" s="4" t="inlineStr">
        <is>
          <t xml:space="preserve"> </t>
        </is>
      </c>
      <c r="C16" s="4" t="inlineStr">
        <is>
          <t xml:space="preserve"> </t>
        </is>
      </c>
    </row>
    <row r="17">
      <c r="A17" s="4" t="inlineStr">
        <is>
          <t>Price Risk Derivative Assets, at Fair Value</t>
        </is>
      </c>
      <c r="B17" s="5" t="n">
        <v>2</v>
      </c>
      <c r="C17" s="5" t="n">
        <v>3</v>
      </c>
    </row>
    <row r="18">
      <c r="A18" s="4" t="inlineStr">
        <is>
          <t>Price Risk Derivative Liabilities, at Fair Value</t>
        </is>
      </c>
      <c r="B18" s="5" t="n">
        <v>-11</v>
      </c>
      <c r="C18" s="5" t="n">
        <v>-9</v>
      </c>
    </row>
    <row r="19">
      <c r="A19" s="4" t="inlineStr">
        <is>
          <t>Commodity Derivatives - Crude [Member] | Forward Swaps [Member]</t>
        </is>
      </c>
      <c r="B19" s="4" t="inlineStr">
        <is>
          <t xml:space="preserve"> </t>
        </is>
      </c>
      <c r="C19" s="4" t="inlineStr">
        <is>
          <t xml:space="preserve"> </t>
        </is>
      </c>
    </row>
    <row r="20">
      <c r="A20" s="4" t="inlineStr">
        <is>
          <t>Price Risk Derivative Assets, at Fair Value</t>
        </is>
      </c>
      <c r="B20" s="5" t="n">
        <v>17</v>
      </c>
      <c r="C20" s="5" t="n">
        <v>25</v>
      </c>
    </row>
    <row r="21">
      <c r="A21" s="4" t="inlineStr">
        <is>
          <t>Price Risk Derivative Liabilities, at Fair Value</t>
        </is>
      </c>
      <c r="B21" s="5" t="n">
        <v>-27</v>
      </c>
      <c r="C21" s="5" t="n">
        <v>-35</v>
      </c>
    </row>
    <row r="22">
      <c r="A22" s="4" t="inlineStr">
        <is>
          <t>Commodity Derivatives - Power [Member] | Future [Member]</t>
        </is>
      </c>
      <c r="B22" s="4" t="inlineStr">
        <is>
          <t xml:space="preserve"> </t>
        </is>
      </c>
      <c r="C22" s="4" t="inlineStr">
        <is>
          <t xml:space="preserve"> </t>
        </is>
      </c>
    </row>
    <row r="23">
      <c r="A23" s="4" t="inlineStr">
        <is>
          <t>Price Risk Derivative Assets, at Fair Value</t>
        </is>
      </c>
      <c r="B23" s="5" t="n">
        <v>16</v>
      </c>
      <c r="C23" s="5" t="n">
        <v>10</v>
      </c>
    </row>
    <row r="24">
      <c r="A24" s="4" t="inlineStr">
        <is>
          <t>Price Risk Derivative Liabilities, at Fair Value</t>
        </is>
      </c>
      <c r="B24" s="5" t="n">
        <v>-15</v>
      </c>
      <c r="C24" s="5" t="n">
        <v>-10</v>
      </c>
    </row>
    <row r="25">
      <c r="A25" s="4" t="inlineStr">
        <is>
          <t>Commodity Derivatives - Power [Member] | Forward Contracts</t>
        </is>
      </c>
      <c r="B25" s="4" t="inlineStr">
        <is>
          <t xml:space="preserve"> </t>
        </is>
      </c>
      <c r="C25" s="4" t="inlineStr">
        <is>
          <t xml:space="preserve"> </t>
        </is>
      </c>
    </row>
    <row r="26">
      <c r="A26" s="4" t="inlineStr">
        <is>
          <t>Price Risk Derivative Assets, at Fair Value</t>
        </is>
      </c>
      <c r="B26" s="5" t="n">
        <v>37</v>
      </c>
      <c r="C26" s="5" t="n">
        <v>39</v>
      </c>
    </row>
    <row r="27">
      <c r="A27" s="4" t="inlineStr">
        <is>
          <t>Price Risk Derivative Liabilities, at Fair Value</t>
        </is>
      </c>
      <c r="B27" s="5" t="n">
        <v>-34</v>
      </c>
      <c r="C27" s="5" t="n">
        <v>-38</v>
      </c>
    </row>
    <row r="28">
      <c r="A28" s="4" t="inlineStr">
        <is>
          <t>Commodity Derivatives - NGLs [Member] | Forward Swaps [Member]</t>
        </is>
      </c>
      <c r="B28" s="4" t="inlineStr">
        <is>
          <t xml:space="preserve"> </t>
        </is>
      </c>
      <c r="C28" s="4" t="inlineStr">
        <is>
          <t xml:space="preserve"> </t>
        </is>
      </c>
    </row>
    <row r="29">
      <c r="A29" s="4" t="inlineStr">
        <is>
          <t>Price Risk Derivative Assets, at Fair Value</t>
        </is>
      </c>
      <c r="B29" s="5" t="n">
        <v>271</v>
      </c>
      <c r="C29" s="5" t="n">
        <v>166</v>
      </c>
    </row>
    <row r="30">
      <c r="A30" s="4" t="inlineStr">
        <is>
          <t>Price Risk Derivative Liabilities, at Fair Value</t>
        </is>
      </c>
      <c r="B30" s="6" t="n">
        <v>-245</v>
      </c>
      <c r="C30" s="6" t="n">
        <v>-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per Limited Partner Unit Table - Income Reconciliation (Details) - USD ($) $ / shares in Units, $ in Millions</t>
        </is>
      </c>
      <c r="C1" s="2" t="inlineStr">
        <is>
          <t>3 Months Ended</t>
        </is>
      </c>
    </row>
    <row r="2">
      <c r="C2" s="2" t="inlineStr">
        <is>
          <t>Mar. 31, 2025</t>
        </is>
      </c>
      <c r="D2" s="2" t="inlineStr">
        <is>
          <t>Mar. 31, 2024</t>
        </is>
      </c>
    </row>
    <row r="3">
      <c r="A3" s="3" t="inlineStr">
        <is>
          <t>Earnings Per Share [Abstract]</t>
        </is>
      </c>
      <c r="C3" s="4" t="inlineStr">
        <is>
          <t xml:space="preserve"> </t>
        </is>
      </c>
      <c r="D3" s="4" t="inlineStr">
        <is>
          <t xml:space="preserve"> </t>
        </is>
      </c>
    </row>
    <row r="4">
      <c r="A4" s="4" t="inlineStr">
        <is>
          <t>Net income</t>
        </is>
      </c>
      <c r="C4" s="6" t="n">
        <v>1720</v>
      </c>
      <c r="D4" s="6" t="n">
        <v>1692</v>
      </c>
    </row>
    <row r="5">
      <c r="A5" s="4" t="inlineStr">
        <is>
          <t>Less: Net income attributable to noncontrolling interests</t>
        </is>
      </c>
      <c r="C5" s="5" t="n">
        <v>384</v>
      </c>
      <c r="D5" s="5" t="n">
        <v>436</v>
      </c>
    </row>
    <row r="6">
      <c r="A6" s="4" t="inlineStr">
        <is>
          <t>Less: Net income attributable to redeemable noncontrolling interests</t>
        </is>
      </c>
      <c r="C6" s="5" t="n">
        <v>13</v>
      </c>
      <c r="D6" s="5" t="n">
        <v>16</v>
      </c>
    </row>
    <row r="7">
      <c r="A7" s="4" t="inlineStr">
        <is>
          <t>NET INCOME ATTRIBUTABLE TO PARTNERS</t>
        </is>
      </c>
      <c r="C7" s="5" t="n">
        <v>1323</v>
      </c>
      <c r="D7" s="5" t="n">
        <v>1240</v>
      </c>
    </row>
    <row r="8">
      <c r="A8" s="4" t="inlineStr">
        <is>
          <t>General Partner’s interest in net income</t>
        </is>
      </c>
      <c r="C8" s="5" t="n">
        <v>1</v>
      </c>
      <c r="D8" s="5" t="n">
        <v>1</v>
      </c>
    </row>
    <row r="9">
      <c r="A9" s="4" t="inlineStr">
        <is>
          <t>Common Unitholders’ interest in net income</t>
        </is>
      </c>
      <c r="C9" s="6" t="n">
        <v>1255</v>
      </c>
      <c r="D9" s="6" t="n">
        <v>1089</v>
      </c>
    </row>
    <row r="10">
      <c r="A10" s="3" t="inlineStr">
        <is>
          <t>Basic Income per Limited Partner Unit</t>
        </is>
      </c>
      <c r="C10" s="4" t="inlineStr">
        <is>
          <t xml:space="preserve"> </t>
        </is>
      </c>
      <c r="D10" s="4" t="inlineStr">
        <is>
          <t xml:space="preserve"> </t>
        </is>
      </c>
    </row>
    <row r="11">
      <c r="A11" s="4" t="inlineStr">
        <is>
          <t>Weighted average common units</t>
        </is>
      </c>
      <c r="C11" s="5" t="n">
        <v>3431400000</v>
      </c>
      <c r="D11" s="5" t="n">
        <v>3368600000</v>
      </c>
    </row>
    <row r="12">
      <c r="A12" s="4" t="inlineStr">
        <is>
          <t>Basic</t>
        </is>
      </c>
      <c r="C12" s="7" t="n">
        <v>0.37</v>
      </c>
      <c r="D12" s="7" t="n">
        <v>0.32</v>
      </c>
    </row>
    <row r="13">
      <c r="A13" s="3" t="inlineStr">
        <is>
          <t>Diluted Income per Limited Partner Unit:</t>
        </is>
      </c>
      <c r="C13" s="4" t="inlineStr">
        <is>
          <t xml:space="preserve"> </t>
        </is>
      </c>
      <c r="D13" s="4" t="inlineStr">
        <is>
          <t xml:space="preserve"> </t>
        </is>
      </c>
    </row>
    <row r="14">
      <c r="A14" s="4" t="inlineStr">
        <is>
          <t>Net Income (Loss) Available to Common Stockholders, Diluted</t>
        </is>
      </c>
      <c r="C14" s="6" t="n">
        <v>1255</v>
      </c>
      <c r="D14" s="6" t="n">
        <v>1088</v>
      </c>
    </row>
    <row r="15">
      <c r="A15" s="4" t="inlineStr">
        <is>
          <t>Weighted average common units, assuming dilutive effect of unvested restricted unit awards</t>
        </is>
      </c>
      <c r="C15" s="5" t="n">
        <v>3452900000</v>
      </c>
      <c r="D15" s="5" t="n">
        <v>3390100000</v>
      </c>
    </row>
    <row r="16">
      <c r="A16" s="4" t="inlineStr">
        <is>
          <t>Diluted</t>
        </is>
      </c>
      <c r="C16" s="7" t="n">
        <v>0.36</v>
      </c>
      <c r="D16" s="7" t="n">
        <v>0.32</v>
      </c>
    </row>
    <row r="17">
      <c r="A17" s="4" t="inlineStr">
        <is>
          <t>Dilutive effect of equity-based compensation of subsidiaries (1)</t>
        </is>
      </c>
      <c r="B17" s="4" t="inlineStr">
        <is>
          <t>[1]</t>
        </is>
      </c>
      <c r="C17" s="6" t="n">
        <v>0</v>
      </c>
      <c r="D17" s="6" t="n">
        <v>1</v>
      </c>
    </row>
    <row r="18">
      <c r="A18" s="4" t="inlineStr">
        <is>
          <t>Dilutive effect of unvested restricted unit awards (1)</t>
        </is>
      </c>
      <c r="B18" s="4" t="inlineStr">
        <is>
          <t>[1]</t>
        </is>
      </c>
      <c r="C18" s="5" t="n">
        <v>21500000</v>
      </c>
      <c r="D18" s="5" t="n">
        <v>21500000</v>
      </c>
    </row>
    <row r="19">
      <c r="A19" s="4" t="inlineStr">
        <is>
          <t>Preferred Unitholders’ interest in net income</t>
        </is>
      </c>
      <c r="C19" s="6" t="n">
        <v>67</v>
      </c>
      <c r="D19" s="6" t="n">
        <v>129</v>
      </c>
    </row>
    <row r="20">
      <c r="A20" s="4" t="inlineStr">
        <is>
          <t>Preferred Stock Redemption Premium</t>
        </is>
      </c>
      <c r="C20" s="6" t="n">
        <v>0</v>
      </c>
      <c r="D20" s="6" t="n">
        <v>21</v>
      </c>
    </row>
    <row r="21"/>
    <row r="22">
      <c r="A22" s="4" t="inlineStr">
        <is>
          <t>[1] Dilutive effects are excluded from the calculation for periods where the impact would have been antidilutive.</t>
        </is>
      </c>
    </row>
  </sheetData>
  <mergeCells count="4">
    <mergeCell ref="A1:B2"/>
    <mergeCell ref="C1:D1"/>
    <mergeCell ref="A21:C2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Debt Obligations Narrative (Details) $ in Millions</t>
        </is>
      </c>
      <c r="B1" s="2" t="inlineStr">
        <is>
          <t>Mar. 31, 2025 USD ($)</t>
        </is>
      </c>
    </row>
    <row r="2">
      <c r="A2" s="3" t="inlineStr">
        <is>
          <t>Debt Instrument [Line Items]</t>
        </is>
      </c>
      <c r="B2" s="4" t="inlineStr">
        <is>
          <t xml:space="preserve"> </t>
        </is>
      </c>
    </row>
    <row r="3">
      <c r="A3" s="4" t="inlineStr">
        <is>
          <t>Banking Regulation, Supplementary Leverage Ratio, Actual</t>
        </is>
      </c>
      <c r="B3" s="10" t="n">
        <v>0.0324</v>
      </c>
    </row>
    <row r="4">
      <c r="A4" s="4" t="inlineStr">
        <is>
          <t>Sunoco LP [Member]</t>
        </is>
      </c>
      <c r="B4" s="4" t="inlineStr">
        <is>
          <t xml:space="preserve"> </t>
        </is>
      </c>
    </row>
    <row r="5">
      <c r="A5" s="3" t="inlineStr">
        <is>
          <t>Debt Instrument [Line Items]</t>
        </is>
      </c>
      <c r="B5" s="4" t="inlineStr">
        <is>
          <t xml:space="preserve"> </t>
        </is>
      </c>
    </row>
    <row r="6">
      <c r="A6" s="4" t="inlineStr">
        <is>
          <t>Long-term Line of Credit</t>
        </is>
      </c>
      <c r="B6" s="6" t="n">
        <v>0</v>
      </c>
    </row>
    <row r="7">
      <c r="A7" s="4" t="inlineStr">
        <is>
          <t>Credit Facility due December 2027 [Member]</t>
        </is>
      </c>
      <c r="B7" s="4" t="inlineStr">
        <is>
          <t xml:space="preserve"> </t>
        </is>
      </c>
    </row>
    <row r="8">
      <c r="A8" s="3" t="inlineStr">
        <is>
          <t>Debt Instrument [Line Items]</t>
        </is>
      </c>
      <c r="B8" s="4" t="inlineStr">
        <is>
          <t xml:space="preserve"> </t>
        </is>
      </c>
    </row>
    <row r="9">
      <c r="A9" s="4" t="inlineStr">
        <is>
          <t>Line of Credit Facility, Current Borrowing Capacity</t>
        </is>
      </c>
      <c r="B9" s="5" t="n">
        <v>5000</v>
      </c>
    </row>
    <row r="10">
      <c r="A10" s="4" t="inlineStr">
        <is>
          <t>Long-term Line of Credit</t>
        </is>
      </c>
      <c r="B10" s="5" t="n">
        <v>605</v>
      </c>
    </row>
    <row r="11">
      <c r="A11" s="4" t="inlineStr">
        <is>
          <t>Letters of Credit Outstanding, Amount</t>
        </is>
      </c>
      <c r="B11" s="6" t="n">
        <v>23</v>
      </c>
    </row>
    <row r="12">
      <c r="A12" s="4" t="inlineStr">
        <is>
          <t>Line of Credit Facility, Interest Rate at Period End</t>
        </is>
      </c>
      <c r="B12" s="11" t="n">
        <v>0.046</v>
      </c>
    </row>
    <row r="13">
      <c r="A13" s="4" t="inlineStr">
        <is>
          <t>Line of Credit Facility, Remaining Borrowing Capacity</t>
        </is>
      </c>
      <c r="B13" s="6" t="n">
        <v>4370</v>
      </c>
    </row>
    <row r="14">
      <c r="A14" s="4" t="inlineStr">
        <is>
          <t>Credit Facility due December 2027 [Member] | April 2029</t>
        </is>
      </c>
      <c r="B14" s="4" t="inlineStr">
        <is>
          <t xml:space="preserve"> </t>
        </is>
      </c>
    </row>
    <row r="15">
      <c r="A15" s="3" t="inlineStr">
        <is>
          <t>Debt Instrument [Line Items]</t>
        </is>
      </c>
      <c r="B15" s="4" t="inlineStr">
        <is>
          <t xml:space="preserve"> </t>
        </is>
      </c>
    </row>
    <row r="16">
      <c r="A16" s="4" t="inlineStr">
        <is>
          <t>Line of Credit Facility, Current Borrowing Capacity</t>
        </is>
      </c>
      <c r="B16" s="5" t="n">
        <v>4840</v>
      </c>
    </row>
    <row r="17">
      <c r="A17" s="4" t="inlineStr">
        <is>
          <t>Credit Facility due December 2027 [Member] | Accordion feature [Member]</t>
        </is>
      </c>
      <c r="B17" s="4" t="inlineStr">
        <is>
          <t xml:space="preserve"> </t>
        </is>
      </c>
    </row>
    <row r="18">
      <c r="A18" s="3" t="inlineStr">
        <is>
          <t>Debt Instrument [Line Items]</t>
        </is>
      </c>
      <c r="B18" s="4" t="inlineStr">
        <is>
          <t xml:space="preserve"> </t>
        </is>
      </c>
    </row>
    <row r="19">
      <c r="A19" s="4" t="inlineStr">
        <is>
          <t>Line of Credit Facility, Maximum Borrowing Capacity</t>
        </is>
      </c>
      <c r="B19" s="5" t="n">
        <v>7000</v>
      </c>
    </row>
    <row r="20">
      <c r="A20" s="4" t="inlineStr">
        <is>
          <t>Sunoco LP Revolving Credit Facility due April 2027 [Member] | Sunoco LP [Member]</t>
        </is>
      </c>
      <c r="B20" s="4" t="inlineStr">
        <is>
          <t xml:space="preserve"> </t>
        </is>
      </c>
    </row>
    <row r="21">
      <c r="A21" s="3" t="inlineStr">
        <is>
          <t>Debt Instrument [Line Items]</t>
        </is>
      </c>
      <c r="B21" s="4" t="inlineStr">
        <is>
          <t xml:space="preserve"> </t>
        </is>
      </c>
    </row>
    <row r="22">
      <c r="A22" s="4" t="inlineStr">
        <is>
          <t>Long-term Line of Credit</t>
        </is>
      </c>
      <c r="B22" s="5" t="n">
        <v>0</v>
      </c>
    </row>
    <row r="23">
      <c r="A23" s="4" t="inlineStr">
        <is>
          <t>Letters of Credit Outstanding, Amount</t>
        </is>
      </c>
      <c r="B23" s="6" t="n">
        <v>56</v>
      </c>
    </row>
    <row r="24">
      <c r="A24" s="4" t="inlineStr">
        <is>
          <t>Line of Credit Facility, Interest Rate at Period End</t>
        </is>
      </c>
      <c r="B24" s="11" t="n">
        <v>0.0653</v>
      </c>
    </row>
    <row r="25">
      <c r="A25" s="4" t="inlineStr">
        <is>
          <t>Line of Credit Facility, Remaining Borrowing Capacity</t>
        </is>
      </c>
      <c r="B25" s="6" t="n">
        <v>1440</v>
      </c>
    </row>
    <row r="26">
      <c r="A26" s="4" t="inlineStr">
        <is>
          <t>USAC Credit Facility, due 2026 [Member] | USA Compression Partners, LP [Member]</t>
        </is>
      </c>
      <c r="B26" s="4" t="inlineStr">
        <is>
          <t xml:space="preserve"> </t>
        </is>
      </c>
    </row>
    <row r="27">
      <c r="A27" s="3" t="inlineStr">
        <is>
          <t>Debt Instrument [Line Items]</t>
        </is>
      </c>
      <c r="B27" s="4" t="inlineStr">
        <is>
          <t xml:space="preserve"> </t>
        </is>
      </c>
    </row>
    <row r="28">
      <c r="A28" s="4" t="inlineStr">
        <is>
          <t>Long-term Line of Credit</t>
        </is>
      </c>
      <c r="B28" s="5" t="n">
        <v>805</v>
      </c>
    </row>
    <row r="29">
      <c r="A29" s="4" t="inlineStr">
        <is>
          <t>Letters of Credit Outstanding, Amount</t>
        </is>
      </c>
      <c r="B29" s="6" t="n">
        <v>1</v>
      </c>
    </row>
    <row r="30">
      <c r="A30" s="4" t="inlineStr">
        <is>
          <t>Line of Credit Facility, Interest Rate at Period End</t>
        </is>
      </c>
      <c r="B30" s="11" t="n">
        <v>0.0696</v>
      </c>
    </row>
    <row r="31">
      <c r="A31" s="4" t="inlineStr">
        <is>
          <t>Line of Credit Facility, Maximum Borrowing Capacity</t>
        </is>
      </c>
      <c r="B31" s="6" t="n">
        <v>795</v>
      </c>
    </row>
    <row r="32">
      <c r="A32" s="4" t="inlineStr">
        <is>
          <t>Line of Credit Facility, Remaining Borrowing Capacity</t>
        </is>
      </c>
      <c r="B32" s="5" t="n">
        <v>740</v>
      </c>
    </row>
    <row r="33">
      <c r="A33" s="4" t="inlineStr">
        <is>
          <t>5.20% Senior Notes due April 2030</t>
        </is>
      </c>
      <c r="B33" s="4" t="inlineStr">
        <is>
          <t xml:space="preserve"> </t>
        </is>
      </c>
    </row>
    <row r="34">
      <c r="A34" s="3" t="inlineStr">
        <is>
          <t>Debt Instrument [Line Items]</t>
        </is>
      </c>
      <c r="B34" s="4" t="inlineStr">
        <is>
          <t xml:space="preserve"> </t>
        </is>
      </c>
    </row>
    <row r="35">
      <c r="A35" s="4" t="inlineStr">
        <is>
          <t>Senior Notes</t>
        </is>
      </c>
      <c r="B35" s="6" t="n">
        <v>650</v>
      </c>
    </row>
    <row r="36">
      <c r="A36" s="4" t="inlineStr">
        <is>
          <t>Debt Instrument, Interest Rate, Stated Percentage</t>
        </is>
      </c>
      <c r="B36" s="11" t="n">
        <v>0.052</v>
      </c>
    </row>
    <row r="37">
      <c r="A37" s="4" t="inlineStr">
        <is>
          <t>5.70% Senior Notes due April 2035</t>
        </is>
      </c>
      <c r="B37" s="4" t="inlineStr">
        <is>
          <t xml:space="preserve"> </t>
        </is>
      </c>
    </row>
    <row r="38">
      <c r="A38" s="3" t="inlineStr">
        <is>
          <t>Debt Instrument [Line Items]</t>
        </is>
      </c>
      <c r="B38" s="4" t="inlineStr">
        <is>
          <t xml:space="preserve"> </t>
        </is>
      </c>
    </row>
    <row r="39">
      <c r="A39" s="4" t="inlineStr">
        <is>
          <t>Senior Notes</t>
        </is>
      </c>
      <c r="B39" s="6" t="n">
        <v>1250</v>
      </c>
    </row>
    <row r="40">
      <c r="A40" s="4" t="inlineStr">
        <is>
          <t>Debt Instrument, Interest Rate, Stated Percentage</t>
        </is>
      </c>
      <c r="B40" s="11" t="n">
        <v>0.057</v>
      </c>
    </row>
    <row r="41">
      <c r="A41" s="4" t="inlineStr">
        <is>
          <t>6.20% Senior Notes due April 2055</t>
        </is>
      </c>
      <c r="B41" s="4" t="inlineStr">
        <is>
          <t xml:space="preserve"> </t>
        </is>
      </c>
    </row>
    <row r="42">
      <c r="A42" s="3" t="inlineStr">
        <is>
          <t>Debt Instrument [Line Items]</t>
        </is>
      </c>
      <c r="B42" s="4" t="inlineStr">
        <is>
          <t xml:space="preserve"> </t>
        </is>
      </c>
    </row>
    <row r="43">
      <c r="A43" s="4" t="inlineStr">
        <is>
          <t>Senior Notes</t>
        </is>
      </c>
      <c r="B43" s="6" t="n">
        <v>1100</v>
      </c>
    </row>
    <row r="44">
      <c r="A44" s="4" t="inlineStr">
        <is>
          <t>Debt Instrument, Interest Rate, Stated Percentage</t>
        </is>
      </c>
      <c r="B44" s="11" t="n">
        <v>0.062</v>
      </c>
    </row>
    <row r="45">
      <c r="A45" s="4" t="inlineStr">
        <is>
          <t>4.05% Senior Notes due March 2025</t>
        </is>
      </c>
      <c r="B45" s="4" t="inlineStr">
        <is>
          <t xml:space="preserve"> </t>
        </is>
      </c>
    </row>
    <row r="46">
      <c r="A46" s="3" t="inlineStr">
        <is>
          <t>Debt Instrument [Line Items]</t>
        </is>
      </c>
      <c r="B46" s="4" t="inlineStr">
        <is>
          <t xml:space="preserve"> </t>
        </is>
      </c>
    </row>
    <row r="47">
      <c r="A47" s="4" t="inlineStr">
        <is>
          <t>Senior Notes</t>
        </is>
      </c>
      <c r="B47" s="6" t="n">
        <v>1000</v>
      </c>
    </row>
    <row r="48">
      <c r="A48" s="4" t="inlineStr">
        <is>
          <t>Debt Instrument, Interest Rate, Stated Percentage</t>
        </is>
      </c>
      <c r="B48" s="11" t="n">
        <v>0.0405</v>
      </c>
    </row>
    <row r="49">
      <c r="A49" s="4" t="inlineStr">
        <is>
          <t>Senior Notes due 2033 | Sunoco LP [Member]</t>
        </is>
      </c>
      <c r="B49" s="4" t="inlineStr">
        <is>
          <t xml:space="preserve"> </t>
        </is>
      </c>
    </row>
    <row r="50">
      <c r="A50" s="3" t="inlineStr">
        <is>
          <t>Debt Instrument [Line Items]</t>
        </is>
      </c>
      <c r="B50" s="4" t="inlineStr">
        <is>
          <t xml:space="preserve"> </t>
        </is>
      </c>
    </row>
    <row r="51">
      <c r="A51" s="4" t="inlineStr">
        <is>
          <t>Senior Notes</t>
        </is>
      </c>
      <c r="B51" s="6" t="n">
        <v>1000</v>
      </c>
    </row>
    <row r="52">
      <c r="A52" s="4" t="inlineStr">
        <is>
          <t>Debt Instrument, Interest Rate, Stated Percentage</t>
        </is>
      </c>
      <c r="B52" s="11" t="n">
        <v>0.0625</v>
      </c>
    </row>
    <row r="53">
      <c r="A53" s="4" t="inlineStr">
        <is>
          <t>5.750% Senior Notes due 2025 | Sunoco LP [Member]</t>
        </is>
      </c>
      <c r="B53" s="4" t="inlineStr">
        <is>
          <t xml:space="preserve"> </t>
        </is>
      </c>
    </row>
    <row r="54">
      <c r="A54" s="3" t="inlineStr">
        <is>
          <t>Debt Instrument [Line Items]</t>
        </is>
      </c>
      <c r="B54" s="4" t="inlineStr">
        <is>
          <t xml:space="preserve"> </t>
        </is>
      </c>
    </row>
    <row r="55">
      <c r="A55" s="4" t="inlineStr">
        <is>
          <t>Senior Notes</t>
        </is>
      </c>
      <c r="B55" s="6" t="n">
        <v>600</v>
      </c>
    </row>
    <row r="56">
      <c r="A56" s="4" t="inlineStr">
        <is>
          <t>Debt Instrument, Interest Rate, Stated Percentage</t>
        </is>
      </c>
      <c r="B56" s="11" t="n">
        <v>0.05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deemable Noncontrolling Interest (Details) - USD ($) $ in Millions</t>
        </is>
      </c>
      <c r="B1" s="2" t="inlineStr">
        <is>
          <t>Mar. 31, 2025</t>
        </is>
      </c>
      <c r="C1" s="2" t="inlineStr">
        <is>
          <t>Dec. 31, 2024</t>
        </is>
      </c>
    </row>
    <row r="2">
      <c r="A2" s="4" t="inlineStr">
        <is>
          <t>Redeemable noncontrolling interests</t>
        </is>
      </c>
      <c r="B2" s="6" t="n">
        <v>418</v>
      </c>
      <c r="C2" s="6" t="n">
        <v>417</v>
      </c>
    </row>
    <row r="3">
      <c r="A3" s="4" t="inlineStr">
        <is>
          <t>Noncontrolling interest holders in a Partnership consolidated subsidiary</t>
        </is>
      </c>
      <c r="B3" s="4" t="inlineStr">
        <is>
          <t xml:space="preserve"> </t>
        </is>
      </c>
      <c r="C3" s="4" t="inlineStr">
        <is>
          <t xml:space="preserve"> </t>
        </is>
      </c>
    </row>
    <row r="4">
      <c r="A4" s="4" t="inlineStr">
        <is>
          <t>Redeemable noncontrolling interests</t>
        </is>
      </c>
      <c r="B4" s="5" t="n">
        <v>24</v>
      </c>
      <c r="C4" s="5" t="n">
        <v>23</v>
      </c>
    </row>
    <row r="5">
      <c r="A5" s="4" t="inlineStr">
        <is>
          <t>USAC Preferred Units</t>
        </is>
      </c>
      <c r="B5" s="4" t="inlineStr">
        <is>
          <t xml:space="preserve"> </t>
        </is>
      </c>
      <c r="C5" s="4" t="inlineStr">
        <is>
          <t xml:space="preserve"> </t>
        </is>
      </c>
    </row>
    <row r="6">
      <c r="A6" s="4" t="inlineStr">
        <is>
          <t>Redeemable noncontrolling interests</t>
        </is>
      </c>
      <c r="B6" s="5" t="n">
        <v>169</v>
      </c>
      <c r="C6" s="5" t="n">
        <v>169</v>
      </c>
    </row>
    <row r="7">
      <c r="A7" s="4" t="inlineStr">
        <is>
          <t>Crestwood Niobra Preferred Units</t>
        </is>
      </c>
      <c r="B7" s="4" t="inlineStr">
        <is>
          <t xml:space="preserve"> </t>
        </is>
      </c>
      <c r="C7" s="4" t="inlineStr">
        <is>
          <t xml:space="preserve"> </t>
        </is>
      </c>
    </row>
    <row r="8">
      <c r="A8" s="4" t="inlineStr">
        <is>
          <t>Redeemable noncontrolling interests</t>
        </is>
      </c>
      <c r="B8" s="6" t="n">
        <v>225</v>
      </c>
      <c r="C8" s="6" t="n">
        <v>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Narrative (Details) - USD ($) $ in Millions</t>
        </is>
      </c>
      <c r="B1" s="2" t="inlineStr">
        <is>
          <t>3 Months Ended</t>
        </is>
      </c>
    </row>
    <row r="2">
      <c r="B2" s="2" t="inlineStr">
        <is>
          <t>Mar. 31, 2025</t>
        </is>
      </c>
      <c r="C2" s="2" t="inlineStr">
        <is>
          <t>Mar. 31, 2024</t>
        </is>
      </c>
      <c r="D2" s="2" t="inlineStr">
        <is>
          <t>Dec. 31, 2024</t>
        </is>
      </c>
    </row>
    <row r="3">
      <c r="A3" s="4" t="inlineStr">
        <is>
          <t>Stock Repurchase Program, Remaining Authorized Repurchase Amount</t>
        </is>
      </c>
      <c r="B3" s="6" t="n">
        <v>880</v>
      </c>
      <c r="C3" s="4" t="inlineStr">
        <is>
          <t xml:space="preserve"> </t>
        </is>
      </c>
      <c r="D3" s="4" t="inlineStr">
        <is>
          <t xml:space="preserve"> </t>
        </is>
      </c>
    </row>
    <row r="4">
      <c r="A4" s="4" t="inlineStr">
        <is>
          <t>Stock Issued During Period, Value, Dividend Reinvestment Plan</t>
        </is>
      </c>
      <c r="B4" s="6" t="n">
        <v>10</v>
      </c>
      <c r="C4" s="6" t="n">
        <v>22</v>
      </c>
      <c r="D4" s="4" t="inlineStr">
        <is>
          <t xml:space="preserve"> </t>
        </is>
      </c>
    </row>
    <row r="5">
      <c r="A5" s="4" t="inlineStr">
        <is>
          <t>Stock Issued During Period, Shares, Dividend Reinvestment Plan</t>
        </is>
      </c>
      <c r="B5" s="5" t="n">
        <v>500000</v>
      </c>
      <c r="C5" s="4" t="inlineStr">
        <is>
          <t xml:space="preserve"> </t>
        </is>
      </c>
      <c r="D5" s="4" t="inlineStr">
        <is>
          <t xml:space="preserve"> </t>
        </is>
      </c>
    </row>
    <row r="6">
      <c r="A6" s="4" t="inlineStr">
        <is>
          <t>Common Units Remaining Available to be Issued Under Distribution Reinvestment Plan</t>
        </is>
      </c>
      <c r="B6" s="5" t="n">
        <v>38400000</v>
      </c>
      <c r="C6" s="4" t="inlineStr">
        <is>
          <t xml:space="preserve"> </t>
        </is>
      </c>
      <c r="D6" s="4" t="inlineStr">
        <is>
          <t xml:space="preserve"> </t>
        </is>
      </c>
    </row>
    <row r="7">
      <c r="A7" s="4" t="inlineStr">
        <is>
          <t>Series F Preferred Units [Member]</t>
        </is>
      </c>
      <c r="B7" s="4" t="inlineStr">
        <is>
          <t xml:space="preserve"> </t>
        </is>
      </c>
      <c r="C7" s="4" t="inlineStr">
        <is>
          <t xml:space="preserve"> </t>
        </is>
      </c>
      <c r="D7" s="4" t="inlineStr">
        <is>
          <t xml:space="preserve"> </t>
        </is>
      </c>
    </row>
    <row r="8">
      <c r="A8" s="4" t="inlineStr">
        <is>
          <t>Preferred Stock, Shares Outstanding</t>
        </is>
      </c>
      <c r="B8" s="5" t="n">
        <v>500000</v>
      </c>
      <c r="C8" s="4" t="inlineStr">
        <is>
          <t xml:space="preserve"> </t>
        </is>
      </c>
      <c r="D8" s="5" t="n">
        <v>500000</v>
      </c>
    </row>
    <row r="9">
      <c r="A9" s="4" t="inlineStr">
        <is>
          <t>Series G Preferred Units [Member]</t>
        </is>
      </c>
      <c r="B9" s="4" t="inlineStr">
        <is>
          <t xml:space="preserve"> </t>
        </is>
      </c>
      <c r="C9" s="4" t="inlineStr">
        <is>
          <t xml:space="preserve"> </t>
        </is>
      </c>
      <c r="D9" s="4" t="inlineStr">
        <is>
          <t xml:space="preserve"> </t>
        </is>
      </c>
    </row>
    <row r="10">
      <c r="A10" s="4" t="inlineStr">
        <is>
          <t>Preferred Stock, Shares Outstanding</t>
        </is>
      </c>
      <c r="B10" s="5" t="n">
        <v>1484780</v>
      </c>
      <c r="C10" s="4" t="inlineStr">
        <is>
          <t xml:space="preserve"> </t>
        </is>
      </c>
      <c r="D10" s="5" t="n">
        <v>1484780</v>
      </c>
    </row>
    <row r="11">
      <c r="A11" s="4" t="inlineStr">
        <is>
          <t>Series B Preferred Units [Member]</t>
        </is>
      </c>
      <c r="B11" s="4" t="inlineStr">
        <is>
          <t xml:space="preserve"> </t>
        </is>
      </c>
      <c r="C11" s="4" t="inlineStr">
        <is>
          <t xml:space="preserve"> </t>
        </is>
      </c>
      <c r="D11" s="4" t="inlineStr">
        <is>
          <t xml:space="preserve"> </t>
        </is>
      </c>
    </row>
    <row r="12">
      <c r="A12" s="4" t="inlineStr">
        <is>
          <t>Preferred Stock, Shares Outstanding</t>
        </is>
      </c>
      <c r="B12" s="5" t="n">
        <v>550000</v>
      </c>
      <c r="C12" s="4" t="inlineStr">
        <is>
          <t xml:space="preserve"> </t>
        </is>
      </c>
      <c r="D12" s="5" t="n">
        <v>550000</v>
      </c>
    </row>
    <row r="13">
      <c r="A13" s="4" t="inlineStr">
        <is>
          <t>Series H Preferred Units</t>
        </is>
      </c>
      <c r="B13" s="4" t="inlineStr">
        <is>
          <t xml:space="preserve"> </t>
        </is>
      </c>
      <c r="C13" s="4" t="inlineStr">
        <is>
          <t xml:space="preserve"> </t>
        </is>
      </c>
      <c r="D13" s="4" t="inlineStr">
        <is>
          <t xml:space="preserve"> </t>
        </is>
      </c>
    </row>
    <row r="14">
      <c r="A14" s="4" t="inlineStr">
        <is>
          <t>Preferred Stock, Shares Outstanding</t>
        </is>
      </c>
      <c r="B14" s="5" t="n">
        <v>900000</v>
      </c>
      <c r="C14" s="4" t="inlineStr">
        <is>
          <t xml:space="preserve"> </t>
        </is>
      </c>
      <c r="D14" s="5" t="n">
        <v>900000</v>
      </c>
    </row>
    <row r="15">
      <c r="A15" s="4" t="inlineStr">
        <is>
          <t>Series I Preferred Units</t>
        </is>
      </c>
      <c r="B15" s="4" t="inlineStr">
        <is>
          <t xml:space="preserve"> </t>
        </is>
      </c>
      <c r="C15" s="4" t="inlineStr">
        <is>
          <t xml:space="preserve"> </t>
        </is>
      </c>
      <c r="D15" s="4" t="inlineStr">
        <is>
          <t xml:space="preserve"> </t>
        </is>
      </c>
    </row>
    <row r="16">
      <c r="A16" s="4" t="inlineStr">
        <is>
          <t>Preferred Stock, Shares Outstanding</t>
        </is>
      </c>
      <c r="B16" s="5" t="n">
        <v>41464179</v>
      </c>
      <c r="C16" s="4" t="inlineStr">
        <is>
          <t xml:space="preserve"> </t>
        </is>
      </c>
      <c r="D16" s="5" t="n">
        <v>414641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9" customWidth="1" min="3" max="3"/>
    <col width="22" customWidth="1" min="4" max="4"/>
    <col width="16" customWidth="1" min="5" max="5"/>
    <col width="13" customWidth="1" min="6" max="6"/>
    <col width="25" customWidth="1" min="7" max="7"/>
  </cols>
  <sheetData>
    <row r="1">
      <c r="A1" s="1" t="inlineStr">
        <is>
          <t>Consolidated Statement Of Equity - USD ($) $ in Millions</t>
        </is>
      </c>
      <c r="B1" s="2" t="inlineStr">
        <is>
          <t>Total</t>
        </is>
      </c>
      <c r="C1" s="2" t="inlineStr">
        <is>
          <t>Common Unitholders</t>
        </is>
      </c>
      <c r="D1" s="2" t="inlineStr">
        <is>
          <t>Preferred Unitholders</t>
        </is>
      </c>
      <c r="E1" s="2" t="inlineStr">
        <is>
          <t>General Partner</t>
        </is>
      </c>
      <c r="F1" s="2" t="inlineStr">
        <is>
          <t>AOCI</t>
        </is>
      </c>
      <c r="G1" s="2" t="inlineStr">
        <is>
          <t>Noncontrolling Interests</t>
        </is>
      </c>
    </row>
    <row r="2">
      <c r="A2" s="4" t="inlineStr">
        <is>
          <t>Balance, Beginning of Period at Dec. 31, 2023</t>
        </is>
      </c>
      <c r="B2" s="6" t="n">
        <v>43939</v>
      </c>
      <c r="C2" s="6" t="n">
        <v>30197</v>
      </c>
      <c r="D2" s="6" t="n">
        <v>6459</v>
      </c>
      <c r="E2" s="6" t="n">
        <v>-2</v>
      </c>
      <c r="F2" s="6" t="n">
        <v>28</v>
      </c>
      <c r="G2" s="6" t="n">
        <v>7257</v>
      </c>
    </row>
    <row r="3">
      <c r="A3" s="4" t="inlineStr">
        <is>
          <t>Partners' Capital Account, Distributions</t>
        </is>
      </c>
      <c r="B3" s="5" t="n">
        <v>-1128</v>
      </c>
      <c r="C3" s="5" t="n">
        <v>-1039</v>
      </c>
      <c r="D3" s="5" t="n">
        <v>-88</v>
      </c>
      <c r="E3" s="5" t="n">
        <v>-1</v>
      </c>
      <c r="F3" s="5" t="n">
        <v>0</v>
      </c>
      <c r="G3" s="5" t="n">
        <v>0</v>
      </c>
    </row>
    <row r="4">
      <c r="A4" s="4" t="inlineStr">
        <is>
          <t>Distributions to noncontrolling interests</t>
        </is>
      </c>
      <c r="B4" s="5" t="n">
        <v>421</v>
      </c>
      <c r="C4" s="5" t="n">
        <v>0</v>
      </c>
      <c r="D4" s="5" t="n">
        <v>0</v>
      </c>
      <c r="E4" s="5" t="n">
        <v>0</v>
      </c>
      <c r="F4" s="5" t="n">
        <v>0</v>
      </c>
      <c r="G4" s="5" t="n">
        <v>421</v>
      </c>
    </row>
    <row r="5">
      <c r="A5" s="4" t="inlineStr">
        <is>
          <t>Capital contributions from noncontrolling interests</t>
        </is>
      </c>
      <c r="B5" s="5" t="n">
        <v>-637</v>
      </c>
      <c r="C5" s="5" t="n">
        <v>0</v>
      </c>
      <c r="D5" s="5" t="n">
        <v>0</v>
      </c>
      <c r="E5" s="5" t="n">
        <v>0</v>
      </c>
      <c r="F5" s="5" t="n">
        <v>0</v>
      </c>
      <c r="G5" s="5" t="n">
        <v>-637</v>
      </c>
    </row>
    <row r="6">
      <c r="A6" s="4" t="inlineStr">
        <is>
          <t>Other comprehensive loss, net of tax</t>
        </is>
      </c>
      <c r="B6" s="5" t="n">
        <v>13</v>
      </c>
      <c r="C6" s="5" t="n">
        <v>0</v>
      </c>
      <c r="D6" s="5" t="n">
        <v>0</v>
      </c>
      <c r="E6" s="5" t="n">
        <v>0</v>
      </c>
      <c r="F6" s="5" t="n">
        <v>13</v>
      </c>
      <c r="G6" s="5" t="n">
        <v>0</v>
      </c>
    </row>
    <row r="7">
      <c r="A7" s="4" t="inlineStr">
        <is>
          <t>Partners' Capital Account, Redemptions</t>
        </is>
      </c>
      <c r="B7" s="5" t="n">
        <v>-895</v>
      </c>
      <c r="C7" s="5" t="n">
        <v>0</v>
      </c>
      <c r="D7" s="5" t="n">
        <v>-895</v>
      </c>
      <c r="E7" s="5" t="n">
        <v>0</v>
      </c>
      <c r="F7" s="5" t="n">
        <v>0</v>
      </c>
      <c r="G7" s="5" t="n">
        <v>0</v>
      </c>
    </row>
    <row r="8">
      <c r="A8" s="4" t="inlineStr">
        <is>
          <t>Other, net</t>
        </is>
      </c>
      <c r="B8" s="5" t="n">
        <v>-28</v>
      </c>
      <c r="C8" s="5" t="n">
        <v>0</v>
      </c>
      <c r="D8" s="5" t="n">
        <v>21</v>
      </c>
      <c r="E8" s="5" t="n">
        <v>0</v>
      </c>
      <c r="F8" s="5" t="n">
        <v>0</v>
      </c>
      <c r="G8" s="5" t="n">
        <v>-49</v>
      </c>
    </row>
    <row r="9">
      <c r="A9" s="4" t="inlineStr">
        <is>
          <t>Net Income (Loss), Including Portion Attributable to Noncontrolling Interest, Excluding Portion Attributable to Redeemable Noncontrolling Interest</t>
        </is>
      </c>
      <c r="B9" s="5" t="n">
        <v>1676</v>
      </c>
      <c r="C9" s="5" t="n">
        <v>1110</v>
      </c>
      <c r="D9" s="5" t="n">
        <v>129</v>
      </c>
      <c r="E9" s="5" t="n">
        <v>1</v>
      </c>
      <c r="F9" s="5" t="n">
        <v>0</v>
      </c>
      <c r="G9" s="5" t="n">
        <v>436</v>
      </c>
    </row>
    <row r="10">
      <c r="A10" s="4" t="inlineStr">
        <is>
          <t>Balance, End of Period at Mar. 31, 2024</t>
        </is>
      </c>
      <c r="B10" s="5" t="n">
        <v>43793</v>
      </c>
      <c r="C10" s="5" t="n">
        <v>30268</v>
      </c>
      <c r="D10" s="5" t="n">
        <v>5626</v>
      </c>
      <c r="E10" s="5" t="n">
        <v>-2</v>
      </c>
      <c r="F10" s="5" t="n">
        <v>41</v>
      </c>
      <c r="G10" s="5" t="n">
        <v>7860</v>
      </c>
    </row>
    <row r="11">
      <c r="A11" s="4" t="inlineStr">
        <is>
          <t>Balance, Beginning of Period at Dec. 31, 2024</t>
        </is>
      </c>
      <c r="B11" s="5" t="n">
        <v>46017</v>
      </c>
      <c r="C11" s="5" t="n">
        <v>31195</v>
      </c>
      <c r="D11" s="5" t="n">
        <v>3852</v>
      </c>
      <c r="E11" s="5" t="n">
        <v>-2</v>
      </c>
      <c r="F11" s="5" t="n">
        <v>73</v>
      </c>
      <c r="G11" s="5" t="n">
        <v>10899</v>
      </c>
    </row>
    <row r="12">
      <c r="A12" s="4" t="inlineStr">
        <is>
          <t>Partners' Capital Account, Distributions</t>
        </is>
      </c>
      <c r="B12" s="5" t="n">
        <v>-1133</v>
      </c>
      <c r="C12" s="5" t="n">
        <v>-1105</v>
      </c>
      <c r="D12" s="5" t="n">
        <v>-27</v>
      </c>
      <c r="E12" s="5" t="n">
        <v>-1</v>
      </c>
      <c r="F12" s="5" t="n">
        <v>0</v>
      </c>
      <c r="G12" s="5" t="n">
        <v>0</v>
      </c>
    </row>
    <row r="13">
      <c r="A13" s="4" t="inlineStr">
        <is>
          <t>Distributions to noncontrolling interests</t>
        </is>
      </c>
      <c r="B13" s="5" t="n">
        <v>455</v>
      </c>
      <c r="C13" s="5" t="n">
        <v>0</v>
      </c>
      <c r="D13" s="5" t="n">
        <v>0</v>
      </c>
      <c r="E13" s="5" t="n">
        <v>0</v>
      </c>
      <c r="F13" s="5" t="n">
        <v>0</v>
      </c>
      <c r="G13" s="5" t="n">
        <v>455</v>
      </c>
    </row>
    <row r="14">
      <c r="A14" s="4" t="inlineStr">
        <is>
          <t>Capital contributions from noncontrolling interests</t>
        </is>
      </c>
      <c r="B14" s="5" t="n">
        <v>-2</v>
      </c>
      <c r="C14" s="5" t="n">
        <v>0</v>
      </c>
      <c r="D14" s="5" t="n">
        <v>0</v>
      </c>
      <c r="E14" s="5" t="n">
        <v>0</v>
      </c>
      <c r="F14" s="5" t="n">
        <v>0</v>
      </c>
      <c r="G14" s="5" t="n">
        <v>-2</v>
      </c>
    </row>
    <row r="15">
      <c r="A15" s="4" t="inlineStr">
        <is>
          <t>Other comprehensive loss, net of tax</t>
        </is>
      </c>
      <c r="B15" s="5" t="n">
        <v>-3</v>
      </c>
      <c r="C15" s="5" t="n">
        <v>0</v>
      </c>
      <c r="D15" s="5" t="n">
        <v>0</v>
      </c>
      <c r="E15" s="5" t="n">
        <v>0</v>
      </c>
      <c r="F15" s="5" t="n">
        <v>-3</v>
      </c>
      <c r="G15" s="5" t="n">
        <v>0</v>
      </c>
    </row>
    <row r="16">
      <c r="A16" s="4" t="inlineStr">
        <is>
          <t>Other, net</t>
        </is>
      </c>
      <c r="B16" s="5" t="n">
        <v>27</v>
      </c>
      <c r="C16" s="5" t="n">
        <v>19</v>
      </c>
      <c r="D16" s="5" t="n">
        <v>0</v>
      </c>
      <c r="E16" s="5" t="n">
        <v>0</v>
      </c>
      <c r="F16" s="5" t="n">
        <v>-6</v>
      </c>
      <c r="G16" s="5" t="n">
        <v>14</v>
      </c>
    </row>
    <row r="17">
      <c r="A17" s="4" t="inlineStr">
        <is>
          <t>Net Income (Loss), Including Portion Attributable to Noncontrolling Interest, Excluding Portion Attributable to Redeemable Noncontrolling Interest</t>
        </is>
      </c>
      <c r="B17" s="5" t="n">
        <v>1707</v>
      </c>
      <c r="C17" s="5" t="n">
        <v>1255</v>
      </c>
      <c r="D17" s="5" t="n">
        <v>67</v>
      </c>
      <c r="E17" s="5" t="n">
        <v>1</v>
      </c>
      <c r="F17" s="5" t="n">
        <v>0</v>
      </c>
      <c r="G17" s="5" t="n">
        <v>384</v>
      </c>
    </row>
    <row r="18">
      <c r="A18" s="4" t="inlineStr">
        <is>
          <t>Balance, End of Period at Mar. 31, 2025</t>
        </is>
      </c>
      <c r="B18" s="6" t="n">
        <v>46162</v>
      </c>
      <c r="C18" s="6" t="n">
        <v>31364</v>
      </c>
      <c r="D18" s="6" t="n">
        <v>3892</v>
      </c>
      <c r="E18" s="6" t="n">
        <v>-2</v>
      </c>
      <c r="F18" s="6" t="n">
        <v>64</v>
      </c>
      <c r="G18" s="6" t="n">
        <v>10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Change In Common Un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Limited Partners' Capital Account, Units Outstanding</t>
        </is>
      </c>
      <c r="B4" s="5" t="n">
        <v>3431700000</v>
      </c>
      <c r="C4" s="4" t="inlineStr">
        <is>
          <t xml:space="preserve"> </t>
        </is>
      </c>
      <c r="D4" s="5" t="n">
        <v>3431000000</v>
      </c>
      <c r="E4" s="4" t="inlineStr">
        <is>
          <t xml:space="preserve"> </t>
        </is>
      </c>
    </row>
    <row r="5">
      <c r="A5" s="4" t="inlineStr">
        <is>
          <t>Stock Issued During Period, Shares, Dividend Reinvestment Plan</t>
        </is>
      </c>
      <c r="B5" s="5" t="n">
        <v>500000</v>
      </c>
      <c r="C5" s="4" t="inlineStr">
        <is>
          <t xml:space="preserve"> </t>
        </is>
      </c>
      <c r="D5" s="4" t="inlineStr">
        <is>
          <t xml:space="preserve"> </t>
        </is>
      </c>
      <c r="E5" s="4" t="inlineStr">
        <is>
          <t xml:space="preserve"> </t>
        </is>
      </c>
    </row>
    <row r="6">
      <c r="A6" s="4" t="inlineStr">
        <is>
          <t>Partners' Capital Account, Unit-based Payment Arrangement, Number of Units</t>
        </is>
      </c>
      <c r="B6" s="5" t="n">
        <v>200000</v>
      </c>
      <c r="C6" s="4" t="inlineStr">
        <is>
          <t xml:space="preserve"> </t>
        </is>
      </c>
      <c r="D6" s="4" t="inlineStr">
        <is>
          <t xml:space="preserve"> </t>
        </is>
      </c>
      <c r="E6" s="4" t="inlineStr">
        <is>
          <t xml:space="preserve"> </t>
        </is>
      </c>
    </row>
    <row r="7">
      <c r="A7" s="4" t="inlineStr">
        <is>
          <t>Stockholders' Equity, Including Portion Attributable to Noncontrolling Interest</t>
        </is>
      </c>
      <c r="B7" s="6" t="n">
        <v>46162</v>
      </c>
      <c r="C7" s="6" t="n">
        <v>43793</v>
      </c>
      <c r="D7" s="6" t="n">
        <v>46017</v>
      </c>
      <c r="E7" s="6" t="n">
        <v>43939</v>
      </c>
    </row>
    <row r="8">
      <c r="A8" s="4" t="inlineStr">
        <is>
          <t>Distributions to partners</t>
        </is>
      </c>
      <c r="B8" s="5" t="n">
        <v>-1133</v>
      </c>
      <c r="C8" s="5" t="n">
        <v>-1128</v>
      </c>
      <c r="D8" s="4" t="inlineStr">
        <is>
          <t xml:space="preserve"> </t>
        </is>
      </c>
      <c r="E8" s="4" t="inlineStr">
        <is>
          <t xml:space="preserve"> </t>
        </is>
      </c>
    </row>
    <row r="9">
      <c r="A9" s="4" t="inlineStr">
        <is>
          <t>Partners' Capital Account, Redemptions</t>
        </is>
      </c>
      <c r="B9" s="4" t="inlineStr">
        <is>
          <t xml:space="preserve"> </t>
        </is>
      </c>
      <c r="C9" s="5" t="n">
        <v>-895</v>
      </c>
      <c r="D9" s="4" t="inlineStr">
        <is>
          <t xml:space="preserve"> </t>
        </is>
      </c>
      <c r="E9" s="4" t="inlineStr">
        <is>
          <t xml:space="preserve"> </t>
        </is>
      </c>
    </row>
    <row r="10">
      <c r="A10" s="4" t="inlineStr">
        <is>
          <t>Series H Preferred Unit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holders' Equity, Including Portion Attributable to Noncontrolling Interest</t>
        </is>
      </c>
      <c r="B12" s="5" t="n">
        <v>908</v>
      </c>
      <c r="C12" s="5" t="n">
        <v>908</v>
      </c>
      <c r="D12" s="6" t="n">
        <v>893</v>
      </c>
      <c r="E12" s="5" t="n">
        <v>893</v>
      </c>
    </row>
    <row r="13">
      <c r="A13" s="4" t="inlineStr">
        <is>
          <t>Distributions to partners</t>
        </is>
      </c>
      <c r="B13" s="5" t="n">
        <v>0</v>
      </c>
      <c r="C13" s="5" t="n">
        <v>0</v>
      </c>
      <c r="D13" s="4" t="inlineStr">
        <is>
          <t xml:space="preserve"> </t>
        </is>
      </c>
      <c r="E13" s="4" t="inlineStr">
        <is>
          <t xml:space="preserve"> </t>
        </is>
      </c>
    </row>
    <row r="14">
      <c r="A14" s="4" t="inlineStr">
        <is>
          <t>Partners' Capital Account, Redemptions</t>
        </is>
      </c>
      <c r="B14" s="4" t="inlineStr">
        <is>
          <t xml:space="preserve"> </t>
        </is>
      </c>
      <c r="C14" s="5" t="n">
        <v>0</v>
      </c>
      <c r="D14" s="4" t="inlineStr">
        <is>
          <t xml:space="preserve"> </t>
        </is>
      </c>
      <c r="E14" s="4" t="inlineStr">
        <is>
          <t xml:space="preserve"> </t>
        </is>
      </c>
    </row>
    <row r="15">
      <c r="A15" s="4" t="inlineStr">
        <is>
          <t>Stockholders' Equity, Other</t>
        </is>
      </c>
      <c r="B15" s="4" t="inlineStr">
        <is>
          <t xml:space="preserve"> </t>
        </is>
      </c>
      <c r="C15" s="5" t="n">
        <v>0</v>
      </c>
      <c r="D15" s="4" t="inlineStr">
        <is>
          <t xml:space="preserve"> </t>
        </is>
      </c>
      <c r="E15" s="4" t="inlineStr">
        <is>
          <t xml:space="preserve"> </t>
        </is>
      </c>
    </row>
    <row r="16">
      <c r="A16" s="4" t="inlineStr">
        <is>
          <t>Net Income (Loss), Including Portion Attributable to Nonredeemable Noncontrolling Interest</t>
        </is>
      </c>
      <c r="B16" s="6" t="n">
        <v>15</v>
      </c>
      <c r="C16" s="5" t="n">
        <v>15</v>
      </c>
      <c r="D16" s="4" t="inlineStr">
        <is>
          <t xml:space="preserve"> </t>
        </is>
      </c>
      <c r="E16" s="4" t="inlineStr">
        <is>
          <t xml:space="preserve"> </t>
        </is>
      </c>
    </row>
    <row r="17">
      <c r="A17" s="4" t="inlineStr">
        <is>
          <t>Preferred Stock, Shares Outstanding</t>
        </is>
      </c>
      <c r="B17" s="5" t="n">
        <v>900000</v>
      </c>
      <c r="C17" s="4" t="inlineStr">
        <is>
          <t xml:space="preserve"> </t>
        </is>
      </c>
      <c r="D17" s="5" t="n">
        <v>900000</v>
      </c>
      <c r="E17" s="4" t="inlineStr">
        <is>
          <t xml:space="preserve"> </t>
        </is>
      </c>
    </row>
    <row r="18">
      <c r="A18" s="4" t="inlineStr">
        <is>
          <t>Series A Preferred Units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Stockholders' Equity, Including Portion Attributable to Noncontrolling Interest</t>
        </is>
      </c>
      <c r="B20" s="4" t="inlineStr">
        <is>
          <t xml:space="preserve"> </t>
        </is>
      </c>
      <c r="C20" s="5" t="n">
        <v>947</v>
      </c>
      <c r="D20" s="4" t="inlineStr">
        <is>
          <t xml:space="preserve"> </t>
        </is>
      </c>
      <c r="E20" s="5" t="n">
        <v>948</v>
      </c>
    </row>
    <row r="21">
      <c r="A21" s="4" t="inlineStr">
        <is>
          <t>Distributions to partners</t>
        </is>
      </c>
      <c r="B21" s="4" t="inlineStr">
        <is>
          <t xml:space="preserve"> </t>
        </is>
      </c>
      <c r="C21" s="5" t="n">
        <v>-24</v>
      </c>
      <c r="D21" s="4" t="inlineStr">
        <is>
          <t xml:space="preserve"> </t>
        </is>
      </c>
      <c r="E21" s="4" t="inlineStr">
        <is>
          <t xml:space="preserve"> </t>
        </is>
      </c>
    </row>
    <row r="22">
      <c r="A22" s="4" t="inlineStr">
        <is>
          <t>Partners' Capital Account, Redemptions</t>
        </is>
      </c>
      <c r="B22" s="4" t="inlineStr">
        <is>
          <t xml:space="preserve"> </t>
        </is>
      </c>
      <c r="C22" s="5" t="n">
        <v>0</v>
      </c>
      <c r="D22" s="4" t="inlineStr">
        <is>
          <t xml:space="preserve"> </t>
        </is>
      </c>
      <c r="E22" s="4" t="inlineStr">
        <is>
          <t xml:space="preserve"> </t>
        </is>
      </c>
    </row>
    <row r="23">
      <c r="A23" s="4" t="inlineStr">
        <is>
          <t>Stockholders' Equity, Other</t>
        </is>
      </c>
      <c r="B23" s="4" t="inlineStr">
        <is>
          <t xml:space="preserve"> </t>
        </is>
      </c>
      <c r="C23" s="5" t="n">
        <v>0</v>
      </c>
      <c r="D23" s="4" t="inlineStr">
        <is>
          <t xml:space="preserve"> </t>
        </is>
      </c>
      <c r="E23" s="4" t="inlineStr">
        <is>
          <t xml:space="preserve"> </t>
        </is>
      </c>
    </row>
    <row r="24">
      <c r="A24" s="4" t="inlineStr">
        <is>
          <t>Net Income (Loss), Including Portion Attributable to Nonredeemable Noncontrolling Interest</t>
        </is>
      </c>
      <c r="B24" s="4" t="inlineStr">
        <is>
          <t xml:space="preserve"> </t>
        </is>
      </c>
      <c r="C24" s="5" t="n">
        <v>23</v>
      </c>
      <c r="D24" s="4" t="inlineStr">
        <is>
          <t xml:space="preserve"> </t>
        </is>
      </c>
      <c r="E24" s="4" t="inlineStr">
        <is>
          <t xml:space="preserve"> </t>
        </is>
      </c>
    </row>
    <row r="25">
      <c r="A25" s="4" t="inlineStr">
        <is>
          <t>Series C Preferred Units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tockholders' Equity, Including Portion Attributable to Noncontrolling Interest</t>
        </is>
      </c>
      <c r="B27" s="4" t="inlineStr">
        <is>
          <t xml:space="preserve"> </t>
        </is>
      </c>
      <c r="C27" s="5" t="n">
        <v>0</v>
      </c>
      <c r="D27" s="4" t="inlineStr">
        <is>
          <t xml:space="preserve"> </t>
        </is>
      </c>
      <c r="E27" s="5" t="n">
        <v>438</v>
      </c>
    </row>
    <row r="28">
      <c r="A28" s="4" t="inlineStr">
        <is>
          <t>Distributions to partners</t>
        </is>
      </c>
      <c r="B28" s="4" t="inlineStr">
        <is>
          <t xml:space="preserve"> </t>
        </is>
      </c>
      <c r="C28" s="5" t="n">
        <v>-11</v>
      </c>
      <c r="D28" s="4" t="inlineStr">
        <is>
          <t xml:space="preserve"> </t>
        </is>
      </c>
      <c r="E28" s="4" t="inlineStr">
        <is>
          <t xml:space="preserve"> </t>
        </is>
      </c>
    </row>
    <row r="29">
      <c r="A29" s="4" t="inlineStr">
        <is>
          <t>Partners' Capital Account, Redemptions</t>
        </is>
      </c>
      <c r="B29" s="4" t="inlineStr">
        <is>
          <t xml:space="preserve"> </t>
        </is>
      </c>
      <c r="C29" s="5" t="n">
        <v>-450</v>
      </c>
      <c r="D29" s="4" t="inlineStr">
        <is>
          <t xml:space="preserve"> </t>
        </is>
      </c>
      <c r="E29" s="4" t="inlineStr">
        <is>
          <t xml:space="preserve"> </t>
        </is>
      </c>
    </row>
    <row r="30">
      <c r="A30" s="4" t="inlineStr">
        <is>
          <t>Stockholders' Equity, Other</t>
        </is>
      </c>
      <c r="B30" s="4" t="inlineStr">
        <is>
          <t xml:space="preserve"> </t>
        </is>
      </c>
      <c r="C30" s="5" t="n">
        <v>11</v>
      </c>
      <c r="D30" s="4" t="inlineStr">
        <is>
          <t xml:space="preserve"> </t>
        </is>
      </c>
      <c r="E30" s="4" t="inlineStr">
        <is>
          <t xml:space="preserve"> </t>
        </is>
      </c>
    </row>
    <row r="31">
      <c r="A31" s="4" t="inlineStr">
        <is>
          <t>Net Income (Loss), Including Portion Attributable to Nonredeemable Noncontrolling Interest</t>
        </is>
      </c>
      <c r="B31" s="4" t="inlineStr">
        <is>
          <t xml:space="preserve"> </t>
        </is>
      </c>
      <c r="C31" s="5" t="n">
        <v>12</v>
      </c>
      <c r="D31" s="4" t="inlineStr">
        <is>
          <t xml:space="preserve"> </t>
        </is>
      </c>
      <c r="E31" s="4" t="inlineStr">
        <is>
          <t xml:space="preserve"> </t>
        </is>
      </c>
    </row>
    <row r="32">
      <c r="A32" s="4" t="inlineStr">
        <is>
          <t>Series B Preferred Units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Stockholders' Equity, Including Portion Attributable to Noncontrolling Interest</t>
        </is>
      </c>
      <c r="B34" s="6" t="n">
        <v>547</v>
      </c>
      <c r="C34" s="5" t="n">
        <v>547</v>
      </c>
      <c r="D34" s="6" t="n">
        <v>556</v>
      </c>
      <c r="E34" s="5" t="n">
        <v>556</v>
      </c>
    </row>
    <row r="35">
      <c r="A35" s="4" t="inlineStr">
        <is>
          <t>Distributions to partners</t>
        </is>
      </c>
      <c r="B35" s="5" t="n">
        <v>-18</v>
      </c>
      <c r="C35" s="5" t="n">
        <v>-18</v>
      </c>
      <c r="D35" s="4" t="inlineStr">
        <is>
          <t xml:space="preserve"> </t>
        </is>
      </c>
      <c r="E35" s="4" t="inlineStr">
        <is>
          <t xml:space="preserve"> </t>
        </is>
      </c>
    </row>
    <row r="36">
      <c r="A36" s="4" t="inlineStr">
        <is>
          <t>Partners' Capital Account, Redemptions</t>
        </is>
      </c>
      <c r="B36" s="4" t="inlineStr">
        <is>
          <t xml:space="preserve"> </t>
        </is>
      </c>
      <c r="C36" s="5" t="n">
        <v>0</v>
      </c>
      <c r="D36" s="4" t="inlineStr">
        <is>
          <t xml:space="preserve"> </t>
        </is>
      </c>
      <c r="E36" s="4" t="inlineStr">
        <is>
          <t xml:space="preserve"> </t>
        </is>
      </c>
    </row>
    <row r="37">
      <c r="A37" s="4" t="inlineStr">
        <is>
          <t>Stockholders' Equity, Other</t>
        </is>
      </c>
      <c r="B37" s="4" t="inlineStr">
        <is>
          <t xml:space="preserve"> </t>
        </is>
      </c>
      <c r="C37" s="5" t="n">
        <v>0</v>
      </c>
      <c r="D37" s="4" t="inlineStr">
        <is>
          <t xml:space="preserve"> </t>
        </is>
      </c>
      <c r="E37" s="4" t="inlineStr">
        <is>
          <t xml:space="preserve"> </t>
        </is>
      </c>
    </row>
    <row r="38">
      <c r="A38" s="4" t="inlineStr">
        <is>
          <t>Net Income (Loss), Including Portion Attributable to Nonredeemable Noncontrolling Interest</t>
        </is>
      </c>
      <c r="B38" s="6" t="n">
        <v>9</v>
      </c>
      <c r="C38" s="5" t="n">
        <v>9</v>
      </c>
      <c r="D38" s="4" t="inlineStr">
        <is>
          <t xml:space="preserve"> </t>
        </is>
      </c>
      <c r="E38" s="4" t="inlineStr">
        <is>
          <t xml:space="preserve"> </t>
        </is>
      </c>
    </row>
    <row r="39">
      <c r="A39" s="4" t="inlineStr">
        <is>
          <t>Preferred Stock, Shares Outstanding</t>
        </is>
      </c>
      <c r="B39" s="5" t="n">
        <v>550000</v>
      </c>
      <c r="C39" s="4" t="inlineStr">
        <is>
          <t xml:space="preserve"> </t>
        </is>
      </c>
      <c r="D39" s="5" t="n">
        <v>550000</v>
      </c>
      <c r="E39" s="4" t="inlineStr">
        <is>
          <t xml:space="preserve"> </t>
        </is>
      </c>
    </row>
    <row r="40">
      <c r="A40" s="4" t="inlineStr">
        <is>
          <t>Series D Preferred Units [Member]</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Stockholders' Equity, Including Portion Attributable to Noncontrolling Interest</t>
        </is>
      </c>
      <c r="B42" s="4" t="inlineStr">
        <is>
          <t xml:space="preserve"> </t>
        </is>
      </c>
      <c r="C42" s="5" t="n">
        <v>0</v>
      </c>
      <c r="D42" s="4" t="inlineStr">
        <is>
          <t xml:space="preserve"> </t>
        </is>
      </c>
      <c r="E42" s="5" t="n">
        <v>435</v>
      </c>
    </row>
    <row r="43">
      <c r="A43" s="4" t="inlineStr">
        <is>
          <t>Distributions to partners</t>
        </is>
      </c>
      <c r="B43" s="4" t="inlineStr">
        <is>
          <t xml:space="preserve"> </t>
        </is>
      </c>
      <c r="C43" s="5" t="n">
        <v>-11</v>
      </c>
      <c r="D43" s="4" t="inlineStr">
        <is>
          <t xml:space="preserve"> </t>
        </is>
      </c>
      <c r="E43" s="4" t="inlineStr">
        <is>
          <t xml:space="preserve"> </t>
        </is>
      </c>
    </row>
    <row r="44">
      <c r="A44" s="4" t="inlineStr">
        <is>
          <t>Partners' Capital Account, Redemptions</t>
        </is>
      </c>
      <c r="B44" s="4" t="inlineStr">
        <is>
          <t xml:space="preserve"> </t>
        </is>
      </c>
      <c r="C44" s="5" t="n">
        <v>-445</v>
      </c>
      <c r="D44" s="4" t="inlineStr">
        <is>
          <t xml:space="preserve"> </t>
        </is>
      </c>
      <c r="E44" s="4" t="inlineStr">
        <is>
          <t xml:space="preserve"> </t>
        </is>
      </c>
    </row>
    <row r="45">
      <c r="A45" s="4" t="inlineStr">
        <is>
          <t>Stockholders' Equity, Other</t>
        </is>
      </c>
      <c r="B45" s="4" t="inlineStr">
        <is>
          <t xml:space="preserve"> </t>
        </is>
      </c>
      <c r="C45" s="5" t="n">
        <v>10</v>
      </c>
      <c r="D45" s="4" t="inlineStr">
        <is>
          <t xml:space="preserve"> </t>
        </is>
      </c>
      <c r="E45" s="4" t="inlineStr">
        <is>
          <t xml:space="preserve"> </t>
        </is>
      </c>
    </row>
    <row r="46">
      <c r="A46" s="4" t="inlineStr">
        <is>
          <t>Net Income (Loss), Including Portion Attributable to Nonredeemable Noncontrolling Interest</t>
        </is>
      </c>
      <c r="B46" s="4" t="inlineStr">
        <is>
          <t xml:space="preserve"> </t>
        </is>
      </c>
      <c r="C46" s="5" t="n">
        <v>11</v>
      </c>
      <c r="D46" s="4" t="inlineStr">
        <is>
          <t xml:space="preserve"> </t>
        </is>
      </c>
      <c r="E46" s="4" t="inlineStr">
        <is>
          <t xml:space="preserve"> </t>
        </is>
      </c>
    </row>
    <row r="47">
      <c r="A47" s="4" t="inlineStr">
        <is>
          <t>Series E Preferred Units [Member]</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Stockholders' Equity, Including Portion Attributable to Noncontrolling Interest</t>
        </is>
      </c>
      <c r="B49" s="4" t="inlineStr">
        <is>
          <t xml:space="preserve"> </t>
        </is>
      </c>
      <c r="C49" s="5" t="n">
        <v>786</v>
      </c>
      <c r="D49" s="4" t="inlineStr">
        <is>
          <t xml:space="preserve"> </t>
        </is>
      </c>
      <c r="E49" s="5" t="n">
        <v>786</v>
      </c>
    </row>
    <row r="50">
      <c r="A50" s="4" t="inlineStr">
        <is>
          <t>Distributions to partners</t>
        </is>
      </c>
      <c r="B50" s="4" t="inlineStr">
        <is>
          <t xml:space="preserve"> </t>
        </is>
      </c>
      <c r="C50" s="5" t="n">
        <v>-15</v>
      </c>
      <c r="D50" s="4" t="inlineStr">
        <is>
          <t xml:space="preserve"> </t>
        </is>
      </c>
      <c r="E50" s="4" t="inlineStr">
        <is>
          <t xml:space="preserve"> </t>
        </is>
      </c>
    </row>
    <row r="51">
      <c r="A51" s="4" t="inlineStr">
        <is>
          <t>Partners' Capital Account, Redemptions</t>
        </is>
      </c>
      <c r="B51" s="4" t="inlineStr">
        <is>
          <t xml:space="preserve"> </t>
        </is>
      </c>
      <c r="C51" s="5" t="n">
        <v>0</v>
      </c>
      <c r="D51" s="4" t="inlineStr">
        <is>
          <t xml:space="preserve"> </t>
        </is>
      </c>
      <c r="E51" s="4" t="inlineStr">
        <is>
          <t xml:space="preserve"> </t>
        </is>
      </c>
    </row>
    <row r="52">
      <c r="A52" s="4" t="inlineStr">
        <is>
          <t>Stockholders' Equity, Other</t>
        </is>
      </c>
      <c r="B52" s="4" t="inlineStr">
        <is>
          <t xml:space="preserve"> </t>
        </is>
      </c>
      <c r="C52" s="5" t="n">
        <v>0</v>
      </c>
      <c r="D52" s="4" t="inlineStr">
        <is>
          <t xml:space="preserve"> </t>
        </is>
      </c>
      <c r="E52" s="4" t="inlineStr">
        <is>
          <t xml:space="preserve"> </t>
        </is>
      </c>
    </row>
    <row r="53">
      <c r="A53" s="4" t="inlineStr">
        <is>
          <t>Net Income (Loss), Including Portion Attributable to Nonredeemable Noncontrolling Interest</t>
        </is>
      </c>
      <c r="B53" s="4" t="inlineStr">
        <is>
          <t xml:space="preserve"> </t>
        </is>
      </c>
      <c r="C53" s="5" t="n">
        <v>15</v>
      </c>
      <c r="D53" s="4" t="inlineStr">
        <is>
          <t xml:space="preserve"> </t>
        </is>
      </c>
      <c r="E53" s="4" t="inlineStr">
        <is>
          <t xml:space="preserve"> </t>
        </is>
      </c>
    </row>
    <row r="54">
      <c r="A54" s="4" t="inlineStr">
        <is>
          <t>Series F Preferred Units [Member]</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Stockholders' Equity, Including Portion Attributable to Noncontrolling Interest</t>
        </is>
      </c>
      <c r="B56" s="6" t="n">
        <v>504</v>
      </c>
      <c r="C56" s="5" t="n">
        <v>504</v>
      </c>
      <c r="D56" s="6" t="n">
        <v>496</v>
      </c>
      <c r="E56" s="5" t="n">
        <v>496</v>
      </c>
    </row>
    <row r="57">
      <c r="A57" s="4" t="inlineStr">
        <is>
          <t>Distributions to partners</t>
        </is>
      </c>
      <c r="B57" s="5" t="n">
        <v>0</v>
      </c>
      <c r="C57" s="5" t="n">
        <v>0</v>
      </c>
      <c r="D57" s="4" t="inlineStr">
        <is>
          <t xml:space="preserve"> </t>
        </is>
      </c>
      <c r="E57" s="4" t="inlineStr">
        <is>
          <t xml:space="preserve"> </t>
        </is>
      </c>
    </row>
    <row r="58">
      <c r="A58" s="4" t="inlineStr">
        <is>
          <t>Partners' Capital Account, Redemptions</t>
        </is>
      </c>
      <c r="B58" s="4" t="inlineStr">
        <is>
          <t xml:space="preserve"> </t>
        </is>
      </c>
      <c r="C58" s="5" t="n">
        <v>0</v>
      </c>
      <c r="D58" s="4" t="inlineStr">
        <is>
          <t xml:space="preserve"> </t>
        </is>
      </c>
      <c r="E58" s="4" t="inlineStr">
        <is>
          <t xml:space="preserve"> </t>
        </is>
      </c>
    </row>
    <row r="59">
      <c r="A59" s="4" t="inlineStr">
        <is>
          <t>Stockholders' Equity, Other</t>
        </is>
      </c>
      <c r="B59" s="4" t="inlineStr">
        <is>
          <t xml:space="preserve"> </t>
        </is>
      </c>
      <c r="C59" s="5" t="n">
        <v>0</v>
      </c>
      <c r="D59" s="4" t="inlineStr">
        <is>
          <t xml:space="preserve"> </t>
        </is>
      </c>
      <c r="E59" s="4" t="inlineStr">
        <is>
          <t xml:space="preserve"> </t>
        </is>
      </c>
    </row>
    <row r="60">
      <c r="A60" s="4" t="inlineStr">
        <is>
          <t>Net Income (Loss), Including Portion Attributable to Nonredeemable Noncontrolling Interest</t>
        </is>
      </c>
      <c r="B60" s="6" t="n">
        <v>8</v>
      </c>
      <c r="C60" s="5" t="n">
        <v>8</v>
      </c>
      <c r="D60" s="4" t="inlineStr">
        <is>
          <t xml:space="preserve"> </t>
        </is>
      </c>
      <c r="E60" s="4" t="inlineStr">
        <is>
          <t xml:space="preserve"> </t>
        </is>
      </c>
    </row>
    <row r="61">
      <c r="A61" s="4" t="inlineStr">
        <is>
          <t>Preferred Stock, Shares Outstanding</t>
        </is>
      </c>
      <c r="B61" s="5" t="n">
        <v>500000</v>
      </c>
      <c r="C61" s="4" t="inlineStr">
        <is>
          <t xml:space="preserve"> </t>
        </is>
      </c>
      <c r="D61" s="5" t="n">
        <v>500000</v>
      </c>
      <c r="E61" s="4" t="inlineStr">
        <is>
          <t xml:space="preserve"> </t>
        </is>
      </c>
    </row>
    <row r="62">
      <c r="A62" s="4" t="inlineStr">
        <is>
          <t>Series G Preferred Units [Member]</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Stockholders' Equity, Including Portion Attributable to Noncontrolling Interest</t>
        </is>
      </c>
      <c r="B64" s="6" t="n">
        <v>1514</v>
      </c>
      <c r="C64" s="5" t="n">
        <v>1515</v>
      </c>
      <c r="D64" s="6" t="n">
        <v>1488</v>
      </c>
      <c r="E64" s="5" t="n">
        <v>1488</v>
      </c>
    </row>
    <row r="65">
      <c r="A65" s="4" t="inlineStr">
        <is>
          <t>Distributions to partners</t>
        </is>
      </c>
      <c r="B65" s="5" t="n">
        <v>0</v>
      </c>
      <c r="C65" s="5" t="n">
        <v>0</v>
      </c>
      <c r="D65" s="4" t="inlineStr">
        <is>
          <t xml:space="preserve"> </t>
        </is>
      </c>
      <c r="E65" s="4" t="inlineStr">
        <is>
          <t xml:space="preserve"> </t>
        </is>
      </c>
    </row>
    <row r="66">
      <c r="A66" s="4" t="inlineStr">
        <is>
          <t>Partners' Capital Account, Redemptions</t>
        </is>
      </c>
      <c r="B66" s="4" t="inlineStr">
        <is>
          <t xml:space="preserve"> </t>
        </is>
      </c>
      <c r="C66" s="5" t="n">
        <v>0</v>
      </c>
      <c r="D66" s="4" t="inlineStr">
        <is>
          <t xml:space="preserve"> </t>
        </is>
      </c>
      <c r="E66" s="4" t="inlineStr">
        <is>
          <t xml:space="preserve"> </t>
        </is>
      </c>
    </row>
    <row r="67">
      <c r="A67" s="4" t="inlineStr">
        <is>
          <t>Stockholders' Equity, Other</t>
        </is>
      </c>
      <c r="B67" s="4" t="inlineStr">
        <is>
          <t xml:space="preserve"> </t>
        </is>
      </c>
      <c r="C67" s="5" t="n">
        <v>0</v>
      </c>
      <c r="D67" s="4" t="inlineStr">
        <is>
          <t xml:space="preserve"> </t>
        </is>
      </c>
      <c r="E67" s="4" t="inlineStr">
        <is>
          <t xml:space="preserve"> </t>
        </is>
      </c>
    </row>
    <row r="68">
      <c r="A68" s="4" t="inlineStr">
        <is>
          <t>Net Income (Loss), Including Portion Attributable to Nonredeemable Noncontrolling Interest</t>
        </is>
      </c>
      <c r="B68" s="6" t="n">
        <v>26</v>
      </c>
      <c r="C68" s="5" t="n">
        <v>27</v>
      </c>
      <c r="D68" s="4" t="inlineStr">
        <is>
          <t xml:space="preserve"> </t>
        </is>
      </c>
      <c r="E68" s="4" t="inlineStr">
        <is>
          <t xml:space="preserve"> </t>
        </is>
      </c>
    </row>
    <row r="69">
      <c r="A69" s="4" t="inlineStr">
        <is>
          <t>Preferred Stock, Shares Outstanding</t>
        </is>
      </c>
      <c r="B69" s="5" t="n">
        <v>1484780</v>
      </c>
      <c r="C69" s="4" t="inlineStr">
        <is>
          <t xml:space="preserve"> </t>
        </is>
      </c>
      <c r="D69" s="5" t="n">
        <v>1484780</v>
      </c>
      <c r="E69" s="4" t="inlineStr">
        <is>
          <t xml:space="preserve"> </t>
        </is>
      </c>
    </row>
    <row r="70">
      <c r="A70" s="4" t="inlineStr">
        <is>
          <t>Series I Preferred Units</t>
        </is>
      </c>
      <c r="B70" s="4" t="inlineStr">
        <is>
          <t xml:space="preserve"> </t>
        </is>
      </c>
      <c r="C70" s="4" t="inlineStr">
        <is>
          <t xml:space="preserve"> </t>
        </is>
      </c>
      <c r="D70" s="4" t="inlineStr">
        <is>
          <t xml:space="preserve"> </t>
        </is>
      </c>
      <c r="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row>
    <row r="72">
      <c r="A72" s="4" t="inlineStr">
        <is>
          <t>Stockholders' Equity, Including Portion Attributable to Noncontrolling Interest</t>
        </is>
      </c>
      <c r="B72" s="6" t="n">
        <v>419</v>
      </c>
      <c r="C72" s="5" t="n">
        <v>419</v>
      </c>
      <c r="D72" s="6" t="n">
        <v>419</v>
      </c>
      <c r="E72" s="5" t="n">
        <v>419</v>
      </c>
    </row>
    <row r="73">
      <c r="A73" s="4" t="inlineStr">
        <is>
          <t>Distributions to partners</t>
        </is>
      </c>
      <c r="B73" s="5" t="n">
        <v>-9</v>
      </c>
      <c r="C73" s="5" t="n">
        <v>-9</v>
      </c>
      <c r="D73" s="4" t="inlineStr">
        <is>
          <t xml:space="preserve"> </t>
        </is>
      </c>
      <c r="E73" s="4" t="inlineStr">
        <is>
          <t xml:space="preserve"> </t>
        </is>
      </c>
    </row>
    <row r="74">
      <c r="A74" s="4" t="inlineStr">
        <is>
          <t>Partners' Capital Account, Redemptions</t>
        </is>
      </c>
      <c r="B74" s="4" t="inlineStr">
        <is>
          <t xml:space="preserve"> </t>
        </is>
      </c>
      <c r="C74" s="5" t="n">
        <v>0</v>
      </c>
      <c r="D74" s="4" t="inlineStr">
        <is>
          <t xml:space="preserve"> </t>
        </is>
      </c>
      <c r="E74" s="4" t="inlineStr">
        <is>
          <t xml:space="preserve"> </t>
        </is>
      </c>
    </row>
    <row r="75">
      <c r="A75" s="4" t="inlineStr">
        <is>
          <t>Stockholders' Equity, Other</t>
        </is>
      </c>
      <c r="B75" s="4" t="inlineStr">
        <is>
          <t xml:space="preserve"> </t>
        </is>
      </c>
      <c r="C75" s="5" t="n">
        <v>0</v>
      </c>
      <c r="D75" s="4" t="inlineStr">
        <is>
          <t xml:space="preserve"> </t>
        </is>
      </c>
      <c r="E75" s="4" t="inlineStr">
        <is>
          <t xml:space="preserve"> </t>
        </is>
      </c>
    </row>
    <row r="76">
      <c r="A76" s="4" t="inlineStr">
        <is>
          <t>Net Income (Loss), Including Portion Attributable to Nonredeemable Noncontrolling Interest</t>
        </is>
      </c>
      <c r="B76" s="6" t="n">
        <v>9</v>
      </c>
      <c r="C76" s="5" t="n">
        <v>9</v>
      </c>
      <c r="D76" s="4" t="inlineStr">
        <is>
          <t xml:space="preserve"> </t>
        </is>
      </c>
      <c r="E76" s="4" t="inlineStr">
        <is>
          <t xml:space="preserve"> </t>
        </is>
      </c>
    </row>
    <row r="77">
      <c r="A77" s="4" t="inlineStr">
        <is>
          <t>Preferred Stock, Shares Outstanding</t>
        </is>
      </c>
      <c r="B77" s="5" t="n">
        <v>41464179</v>
      </c>
      <c r="C77" s="4" t="inlineStr">
        <is>
          <t xml:space="preserve"> </t>
        </is>
      </c>
      <c r="D77" s="5" t="n">
        <v>41464179</v>
      </c>
      <c r="E77" s="4" t="inlineStr">
        <is>
          <t xml:space="preserve"> </t>
        </is>
      </c>
    </row>
    <row r="78">
      <c r="A78" s="4" t="inlineStr">
        <is>
          <t>Preferred Unitholders</t>
        </is>
      </c>
      <c r="B78" s="4" t="inlineStr">
        <is>
          <t xml:space="preserve"> </t>
        </is>
      </c>
      <c r="C78" s="4" t="inlineStr">
        <is>
          <t xml:space="preserve"> </t>
        </is>
      </c>
      <c r="D78" s="4" t="inlineStr">
        <is>
          <t xml:space="preserve"> </t>
        </is>
      </c>
      <c r="E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row>
    <row r="80">
      <c r="A80" s="4" t="inlineStr">
        <is>
          <t>Stockholders' Equity, Including Portion Attributable to Noncontrolling Interest</t>
        </is>
      </c>
      <c r="B80" s="6" t="n">
        <v>3892</v>
      </c>
      <c r="C80" s="5" t="n">
        <v>5626</v>
      </c>
      <c r="D80" s="6" t="n">
        <v>3852</v>
      </c>
      <c r="E80" s="6" t="n">
        <v>6459</v>
      </c>
    </row>
    <row r="81">
      <c r="A81" s="4" t="inlineStr">
        <is>
          <t>Distributions to partners</t>
        </is>
      </c>
      <c r="B81" s="5" t="n">
        <v>-27</v>
      </c>
      <c r="C81" s="5" t="n">
        <v>-88</v>
      </c>
      <c r="D81" s="4" t="inlineStr">
        <is>
          <t xml:space="preserve"> </t>
        </is>
      </c>
      <c r="E81" s="4" t="inlineStr">
        <is>
          <t xml:space="preserve"> </t>
        </is>
      </c>
    </row>
    <row r="82">
      <c r="A82" s="4" t="inlineStr">
        <is>
          <t>Partners' Capital Account, Redemptions</t>
        </is>
      </c>
      <c r="B82" s="4" t="inlineStr">
        <is>
          <t xml:space="preserve"> </t>
        </is>
      </c>
      <c r="C82" s="5" t="n">
        <v>-895</v>
      </c>
      <c r="D82" s="4" t="inlineStr">
        <is>
          <t xml:space="preserve"> </t>
        </is>
      </c>
      <c r="E82" s="4" t="inlineStr">
        <is>
          <t xml:space="preserve"> </t>
        </is>
      </c>
    </row>
    <row r="83">
      <c r="A83" s="4" t="inlineStr">
        <is>
          <t>Stockholders' Equity, Other</t>
        </is>
      </c>
      <c r="B83" s="4" t="inlineStr">
        <is>
          <t xml:space="preserve"> </t>
        </is>
      </c>
      <c r="C83" s="5" t="n">
        <v>21</v>
      </c>
      <c r="D83" s="4" t="inlineStr">
        <is>
          <t xml:space="preserve"> </t>
        </is>
      </c>
      <c r="E83" s="4" t="inlineStr">
        <is>
          <t xml:space="preserve"> </t>
        </is>
      </c>
    </row>
    <row r="84">
      <c r="A84" s="4" t="inlineStr">
        <is>
          <t>Net Income (Loss), Including Portion Attributable to Nonredeemable Noncontrolling Interest</t>
        </is>
      </c>
      <c r="B84" s="6" t="n">
        <v>67</v>
      </c>
      <c r="C84" s="6" t="n">
        <v>129</v>
      </c>
      <c r="D84" s="4" t="inlineStr">
        <is>
          <t xml:space="preserve"> </t>
        </is>
      </c>
      <c r="E8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 Quarterly Distributions of Available Cash (Details) - $ / shares</t>
        </is>
      </c>
      <c r="C1" s="2" t="inlineStr">
        <is>
          <t>3 Months Ended</t>
        </is>
      </c>
    </row>
    <row r="2">
      <c r="C2" s="2" t="inlineStr">
        <is>
          <t>Mar. 31, 2025</t>
        </is>
      </c>
      <c r="D2" s="2" t="inlineStr">
        <is>
          <t>Dec. 31, 2024</t>
        </is>
      </c>
    </row>
    <row r="3">
      <c r="A3" s="4" t="inlineStr">
        <is>
          <t>Distribution Made to Limited Partner, Distributions Paid, Per Unit</t>
        </is>
      </c>
      <c r="C3" s="12" t="n">
        <v>0.3275</v>
      </c>
      <c r="D3" s="12" t="n">
        <v>0.325</v>
      </c>
    </row>
    <row r="4">
      <c r="A4" s="4" t="inlineStr">
        <is>
          <t>Series B Preferred Units [Member]</t>
        </is>
      </c>
      <c r="C4" s="4" t="inlineStr">
        <is>
          <t xml:space="preserve"> </t>
        </is>
      </c>
      <c r="D4" s="4" t="inlineStr">
        <is>
          <t xml:space="preserve"> </t>
        </is>
      </c>
    </row>
    <row r="5">
      <c r="A5" s="4" t="inlineStr">
        <is>
          <t>Distribution Made to Limited Partner, Distributions Paid, Per Unit</t>
        </is>
      </c>
      <c r="B5" s="4" t="inlineStr">
        <is>
          <t>[1]</t>
        </is>
      </c>
      <c r="C5" s="5" t="n">
        <v>0</v>
      </c>
      <c r="D5" s="13" t="n">
        <v>33.125</v>
      </c>
    </row>
    <row r="6">
      <c r="A6" s="4" t="inlineStr">
        <is>
          <t>Series F Preferred Units [Member]</t>
        </is>
      </c>
      <c r="C6" s="4" t="inlineStr">
        <is>
          <t xml:space="preserve"> </t>
        </is>
      </c>
      <c r="D6" s="4" t="inlineStr">
        <is>
          <t xml:space="preserve"> </t>
        </is>
      </c>
    </row>
    <row r="7">
      <c r="A7" s="4" t="inlineStr">
        <is>
          <t>Distribution Made to Limited Partner, Distributions Paid, Per Unit</t>
        </is>
      </c>
      <c r="B7" s="4" t="inlineStr">
        <is>
          <t>[1]</t>
        </is>
      </c>
      <c r="C7" s="13" t="n">
        <v>33.75</v>
      </c>
      <c r="D7" s="5" t="n">
        <v>0</v>
      </c>
    </row>
    <row r="8">
      <c r="A8" s="4" t="inlineStr">
        <is>
          <t>Series G Preferred Units [Member]</t>
        </is>
      </c>
      <c r="C8" s="4" t="inlineStr">
        <is>
          <t xml:space="preserve"> </t>
        </is>
      </c>
      <c r="D8" s="4" t="inlineStr">
        <is>
          <t xml:space="preserve"> </t>
        </is>
      </c>
    </row>
    <row r="9">
      <c r="A9" s="4" t="inlineStr">
        <is>
          <t>Distribution Made to Limited Partner, Distributions Paid, Per Unit</t>
        </is>
      </c>
      <c r="B9" s="4" t="inlineStr">
        <is>
          <t>[1]</t>
        </is>
      </c>
      <c r="C9" s="13" t="n">
        <v>35.63</v>
      </c>
      <c r="D9" s="5" t="n">
        <v>0</v>
      </c>
    </row>
    <row r="10">
      <c r="A10" s="4" t="inlineStr">
        <is>
          <t>Series H Preferred Units</t>
        </is>
      </c>
      <c r="C10" s="4" t="inlineStr">
        <is>
          <t xml:space="preserve"> </t>
        </is>
      </c>
      <c r="D10" s="4" t="inlineStr">
        <is>
          <t xml:space="preserve"> </t>
        </is>
      </c>
    </row>
    <row r="11">
      <c r="A11" s="4" t="inlineStr">
        <is>
          <t>Distribution Made to Limited Partner, Distributions Paid, Per Unit</t>
        </is>
      </c>
      <c r="B11" s="4" t="inlineStr">
        <is>
          <t>[1]</t>
        </is>
      </c>
      <c r="C11" s="13" t="n">
        <v>32.5</v>
      </c>
      <c r="D11" s="5" t="n">
        <v>0</v>
      </c>
    </row>
    <row r="12">
      <c r="A12" s="4" t="inlineStr">
        <is>
          <t>Series I Preferred Units</t>
        </is>
      </c>
      <c r="C12" s="4" t="inlineStr">
        <is>
          <t xml:space="preserve"> </t>
        </is>
      </c>
      <c r="D12" s="4" t="inlineStr">
        <is>
          <t xml:space="preserve"> </t>
        </is>
      </c>
    </row>
    <row r="13">
      <c r="A13" s="4" t="inlineStr">
        <is>
          <t>Distribution Made to Limited Partner, Distributions Paid, Per Unit</t>
        </is>
      </c>
      <c r="B13" s="4" t="inlineStr">
        <is>
          <t>[2]</t>
        </is>
      </c>
      <c r="C13" s="10" t="n">
        <v>0.2111</v>
      </c>
      <c r="D13" s="10" t="n">
        <v>0.2111</v>
      </c>
    </row>
    <row r="14">
      <c r="A14" s="4" t="inlineStr">
        <is>
          <t>USAC [Member]</t>
        </is>
      </c>
      <c r="C14" s="4" t="inlineStr">
        <is>
          <t xml:space="preserve"> </t>
        </is>
      </c>
      <c r="D14" s="4" t="inlineStr">
        <is>
          <t xml:space="preserve"> </t>
        </is>
      </c>
    </row>
    <row r="15">
      <c r="A15" s="4" t="inlineStr">
        <is>
          <t>Distribution Made to Limited Partner, Distributions Paid, Per Unit</t>
        </is>
      </c>
      <c r="C15" s="13" t="n">
        <v>0.525</v>
      </c>
      <c r="D15" s="13" t="n">
        <v>0.525</v>
      </c>
    </row>
    <row r="16">
      <c r="A16" s="4" t="inlineStr">
        <is>
          <t>Sunoco LP [Member]</t>
        </is>
      </c>
      <c r="C16" s="4" t="inlineStr">
        <is>
          <t xml:space="preserve"> </t>
        </is>
      </c>
      <c r="D16" s="4" t="inlineStr">
        <is>
          <t xml:space="preserve"> </t>
        </is>
      </c>
    </row>
    <row r="17">
      <c r="A17" s="4" t="inlineStr">
        <is>
          <t>Distribution Made to Limited Partner, Distributions Paid, Per Unit</t>
        </is>
      </c>
      <c r="C17" s="12" t="n">
        <v>0.8976</v>
      </c>
      <c r="D17" s="12" t="n">
        <v>0.8865</v>
      </c>
    </row>
    <row r="18"/>
    <row r="19">
      <c r="A19" s="4" t="inlineStr">
        <is>
          <t>[1] Series B, Series F, Series G and Series H distributions are currently paid on a semi-annual basis. Distributions on the Series B Preferred Units will begin to be paid quarterly on February 15, 2028. For the period ended March 31, 2025, the cash distribution for the Series I Preferred Units will be paid on May 15, 2025 to unitholders of record as of the close of business on May 2, 2025.</t>
        </is>
      </c>
    </row>
  </sheetData>
  <mergeCells count="4">
    <mergeCell ref="A1:B2"/>
    <mergeCell ref="C1:D1"/>
    <mergeCell ref="A19:C19"/>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Accumulated Other Comprehensive Income (Details) - USD ($) $ in Million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Available-for-sale securities</t>
        </is>
      </c>
      <c r="B4" s="6" t="n">
        <v>22</v>
      </c>
      <c r="C4" s="6" t="n">
        <v>20</v>
      </c>
    </row>
    <row r="5">
      <c r="A5" s="4" t="inlineStr">
        <is>
          <t>Foreign currency translation adjustment</t>
        </is>
      </c>
      <c r="B5" s="5" t="n">
        <v>-11</v>
      </c>
      <c r="C5" s="5" t="n">
        <v>-6</v>
      </c>
    </row>
    <row r="6">
      <c r="A6" s="4" t="inlineStr">
        <is>
          <t>Actuarial gain related to pensions and other postretirement benefits</t>
        </is>
      </c>
      <c r="B6" s="5" t="n">
        <v>41</v>
      </c>
      <c r="C6" s="5" t="n">
        <v>45</v>
      </c>
    </row>
    <row r="7">
      <c r="A7" s="4" t="inlineStr">
        <is>
          <t>AOCI attributable to equity method investments</t>
        </is>
      </c>
      <c r="B7" s="5" t="n">
        <v>12</v>
      </c>
      <c r="C7" s="5" t="n">
        <v>14</v>
      </c>
    </row>
    <row r="8">
      <c r="A8" s="4" t="inlineStr">
        <is>
          <t>Accumulated other comprehensive income</t>
        </is>
      </c>
      <c r="B8" s="6" t="n">
        <v>64</v>
      </c>
      <c r="C8" s="6" t="n">
        <v>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s>
  <sheetData>
    <row r="1">
      <c r="A1" s="1" t="inlineStr">
        <is>
          <t>Regulatory Matters, Commitments, Contingencies And Environmental Liabilities Narrative (Details)</t>
        </is>
      </c>
      <c r="C1" s="2" t="inlineStr">
        <is>
          <t>1 Months Ended</t>
        </is>
      </c>
      <c r="E1" s="2" t="inlineStr">
        <is>
          <t>3 Months Ended</t>
        </is>
      </c>
      <c r="H1" s="2" t="inlineStr">
        <is>
          <t>12 Months Ended</t>
        </is>
      </c>
    </row>
    <row r="2">
      <c r="B2" s="2" t="inlineStr">
        <is>
          <t>Aug. 01, 2020 USD ($)</t>
        </is>
      </c>
      <c r="C2" s="2" t="inlineStr">
        <is>
          <t>Jun. 30, 2022 USD ($)</t>
        </is>
      </c>
      <c r="D2" s="2" t="inlineStr">
        <is>
          <t>Nov. 30, 2017 USD ($)</t>
        </is>
      </c>
      <c r="E2" s="2" t="inlineStr">
        <is>
          <t>Mar. 31, 2025 USD ($) sites Rate</t>
        </is>
      </c>
      <c r="F2" s="2" t="inlineStr">
        <is>
          <t>Dec. 31, 2024 USD ($)</t>
        </is>
      </c>
      <c r="G2" s="2" t="inlineStr">
        <is>
          <t>Mar. 31, 2024 USD ($)</t>
        </is>
      </c>
      <c r="H2" s="2" t="inlineStr">
        <is>
          <t>Dec. 31, 2024 USD ($)</t>
        </is>
      </c>
    </row>
    <row r="3">
      <c r="A3" s="4" t="inlineStr">
        <is>
          <t>Payments for Legal Settlements</t>
        </is>
      </c>
      <c r="B3" s="4" t="inlineStr">
        <is>
          <t xml:space="preserve"> </t>
        </is>
      </c>
      <c r="C3" s="6" t="n">
        <v>21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6" t="n">
        <v>276000000</v>
      </c>
      <c r="F4" s="6" t="n">
        <v>278000000</v>
      </c>
      <c r="G4" s="4" t="inlineStr">
        <is>
          <t xml:space="preserve"> </t>
        </is>
      </c>
      <c r="H4" s="6" t="n">
        <v>278000000</v>
      </c>
    </row>
    <row r="5">
      <c r="A5" s="4" t="inlineStr">
        <is>
          <t>Loss Contingency, Estimate of Possible Loss</t>
        </is>
      </c>
      <c r="B5" s="4" t="inlineStr">
        <is>
          <t xml:space="preserve"> </t>
        </is>
      </c>
      <c r="C5" s="4" t="inlineStr">
        <is>
          <t xml:space="preserve"> </t>
        </is>
      </c>
      <c r="D5" s="4" t="inlineStr">
        <is>
          <t xml:space="preserve"> </t>
        </is>
      </c>
      <c r="E5" s="5" t="n">
        <v>42000000</v>
      </c>
      <c r="F5" s="4" t="inlineStr">
        <is>
          <t xml:space="preserve"> </t>
        </is>
      </c>
      <c r="G5" s="4" t="inlineStr">
        <is>
          <t xml:space="preserve"> </t>
        </is>
      </c>
      <c r="H5" s="4" t="inlineStr">
        <is>
          <t xml:space="preserve"> </t>
        </is>
      </c>
    </row>
    <row r="6">
      <c r="A6" s="4" t="inlineStr">
        <is>
          <t>Litigation Settlement, Expense</t>
        </is>
      </c>
      <c r="B6" s="4" t="inlineStr">
        <is>
          <t xml:space="preserve"> </t>
        </is>
      </c>
      <c r="C6" s="4" t="inlineStr">
        <is>
          <t xml:space="preserve"> </t>
        </is>
      </c>
      <c r="D6" s="4" t="inlineStr">
        <is>
          <t xml:space="preserve"> </t>
        </is>
      </c>
      <c r="E6" s="5" t="n">
        <v>161000000</v>
      </c>
      <c r="F6" s="4" t="inlineStr">
        <is>
          <t xml:space="preserve"> </t>
        </is>
      </c>
      <c r="G6" s="4" t="inlineStr">
        <is>
          <t xml:space="preserve"> </t>
        </is>
      </c>
      <c r="H6" s="4" t="inlineStr">
        <is>
          <t xml:space="preserve"> </t>
        </is>
      </c>
    </row>
    <row r="7">
      <c r="A7" s="4" t="inlineStr">
        <is>
          <t>Payments for Environmental Liabilities</t>
        </is>
      </c>
      <c r="B7" s="4" t="inlineStr">
        <is>
          <t xml:space="preserve"> </t>
        </is>
      </c>
      <c r="C7" s="4" t="inlineStr">
        <is>
          <t xml:space="preserve"> </t>
        </is>
      </c>
      <c r="D7" s="4" t="inlineStr">
        <is>
          <t xml:space="preserve"> </t>
        </is>
      </c>
      <c r="E7" s="6" t="n">
        <v>2000000</v>
      </c>
      <c r="F7" s="4" t="inlineStr">
        <is>
          <t xml:space="preserve"> </t>
        </is>
      </c>
      <c r="G7" s="6" t="n">
        <v>3000000</v>
      </c>
      <c r="H7" s="4" t="inlineStr">
        <is>
          <t xml:space="preserve"> </t>
        </is>
      </c>
    </row>
    <row r="8">
      <c r="A8" s="4" t="inlineStr">
        <is>
          <t>Interest Statutory Rate | Rate</t>
        </is>
      </c>
      <c r="B8" s="4" t="inlineStr">
        <is>
          <t xml:space="preserve"> </t>
        </is>
      </c>
      <c r="C8" s="4" t="inlineStr">
        <is>
          <t xml:space="preserve"> </t>
        </is>
      </c>
      <c r="D8" s="4" t="inlineStr">
        <is>
          <t xml:space="preserve"> </t>
        </is>
      </c>
      <c r="E8" s="14" t="n">
        <v>0.12</v>
      </c>
      <c r="F8" s="4" t="inlineStr">
        <is>
          <t xml:space="preserve"> </t>
        </is>
      </c>
      <c r="G8" s="4" t="inlineStr">
        <is>
          <t xml:space="preserve"> </t>
        </is>
      </c>
      <c r="H8" s="4" t="inlineStr">
        <is>
          <t xml:space="preserve"> </t>
        </is>
      </c>
    </row>
    <row r="9">
      <c r="A9" s="4" t="inlineStr">
        <is>
          <t>ROW Expense</t>
        </is>
      </c>
      <c r="B9" s="4" t="inlineStr">
        <is>
          <t xml:space="preserve"> </t>
        </is>
      </c>
      <c r="C9" s="4" t="inlineStr">
        <is>
          <t xml:space="preserve"> </t>
        </is>
      </c>
      <c r="D9" s="4" t="inlineStr">
        <is>
          <t xml:space="preserve"> </t>
        </is>
      </c>
      <c r="E9" s="6" t="n">
        <v>16000000</v>
      </c>
      <c r="F9" s="4" t="inlineStr">
        <is>
          <t xml:space="preserve"> </t>
        </is>
      </c>
      <c r="G9" s="6" t="n">
        <v>13000000</v>
      </c>
      <c r="H9" s="4" t="inlineStr">
        <is>
          <t xml:space="preserve"> </t>
        </is>
      </c>
    </row>
    <row r="10">
      <c r="A10" s="4" t="inlineStr">
        <is>
          <t>State of Ohio and Ohio Environmental Protection Agenc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Contingency, Damages Sought, Value</t>
        </is>
      </c>
      <c r="B11" s="4" t="inlineStr">
        <is>
          <t xml:space="preserve"> </t>
        </is>
      </c>
      <c r="C11" s="4" t="inlineStr">
        <is>
          <t xml:space="preserve"> </t>
        </is>
      </c>
      <c r="D11" s="6" t="n">
        <v>3000000</v>
      </c>
      <c r="E11" s="4" t="inlineStr">
        <is>
          <t xml:space="preserve"> </t>
        </is>
      </c>
      <c r="F11" s="4" t="inlineStr">
        <is>
          <t xml:space="preserve"> </t>
        </is>
      </c>
      <c r="G11" s="4" t="inlineStr">
        <is>
          <t xml:space="preserve"> </t>
        </is>
      </c>
      <c r="H11" s="4" t="inlineStr">
        <is>
          <t xml:space="preserve"> </t>
        </is>
      </c>
    </row>
    <row r="12">
      <c r="A12" s="4" t="inlineStr">
        <is>
          <t>Proposed Civil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Legal Settlements</t>
        </is>
      </c>
      <c r="B13" s="4" t="inlineStr">
        <is>
          <t xml:space="preserve"> </t>
        </is>
      </c>
      <c r="C13" s="4" t="inlineStr">
        <is>
          <t xml:space="preserve"> </t>
        </is>
      </c>
      <c r="D13" s="4" t="inlineStr">
        <is>
          <t xml:space="preserve"> </t>
        </is>
      </c>
      <c r="E13" s="5" t="n">
        <v>20000000</v>
      </c>
      <c r="F13" s="4" t="inlineStr">
        <is>
          <t xml:space="preserve"> </t>
        </is>
      </c>
      <c r="G13" s="4" t="inlineStr">
        <is>
          <t xml:space="preserve"> </t>
        </is>
      </c>
      <c r="H13" s="4" t="inlineStr">
        <is>
          <t xml:space="preserve"> </t>
        </is>
      </c>
    </row>
    <row r="14">
      <c r="A14" s="4" t="inlineStr">
        <is>
          <t>Litigation Settlement, Expense</t>
        </is>
      </c>
      <c r="B14" s="4" t="inlineStr">
        <is>
          <t xml:space="preserve"> </t>
        </is>
      </c>
      <c r="C14" s="4" t="inlineStr">
        <is>
          <t xml:space="preserve"> </t>
        </is>
      </c>
      <c r="D14" s="4" t="inlineStr">
        <is>
          <t xml:space="preserve"> </t>
        </is>
      </c>
      <c r="E14" s="5" t="n">
        <v>40000000</v>
      </c>
      <c r="F14" s="4" t="inlineStr">
        <is>
          <t xml:space="preserve"> </t>
        </is>
      </c>
      <c r="G14" s="4" t="inlineStr">
        <is>
          <t xml:space="preserve"> </t>
        </is>
      </c>
      <c r="H14" s="4" t="inlineStr">
        <is>
          <t xml:space="preserve"> </t>
        </is>
      </c>
    </row>
    <row r="15">
      <c r="A15" s="4" t="inlineStr">
        <is>
          <t>Related To Deduct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Contingency Accrual, at Carrying Value</t>
        </is>
      </c>
      <c r="B16" s="4" t="inlineStr">
        <is>
          <t xml:space="preserve"> </t>
        </is>
      </c>
      <c r="C16" s="4" t="inlineStr">
        <is>
          <t xml:space="preserve"> </t>
        </is>
      </c>
      <c r="D16" s="4" t="inlineStr">
        <is>
          <t xml:space="preserve"> </t>
        </is>
      </c>
      <c r="E16" s="6" t="n">
        <v>316000000</v>
      </c>
      <c r="F16" s="5" t="n">
        <v>281000000</v>
      </c>
      <c r="G16" s="4" t="inlineStr">
        <is>
          <t xml:space="preserve"> </t>
        </is>
      </c>
      <c r="H16" s="5" t="n">
        <v>281000000</v>
      </c>
    </row>
    <row r="17">
      <c r="A17" s="4" t="inlineStr">
        <is>
          <t>Sunoco,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Pending Claims, Number</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row>
    <row r="19">
      <c r="A19" s="4" t="inlineStr">
        <is>
          <t>Sunoc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ite Contingency, Number of Sites Needing Remediation | sites</t>
        </is>
      </c>
      <c r="B20" s="4" t="inlineStr">
        <is>
          <t xml:space="preserve"> </t>
        </is>
      </c>
      <c r="C20" s="4" t="inlineStr">
        <is>
          <t xml:space="preserve"> </t>
        </is>
      </c>
      <c r="D20" s="4" t="inlineStr">
        <is>
          <t xml:space="preserve"> </t>
        </is>
      </c>
      <c r="E20" s="5" t="n">
        <v>31</v>
      </c>
      <c r="F20" s="4" t="inlineStr">
        <is>
          <t xml:space="preserve"> </t>
        </is>
      </c>
      <c r="G20" s="4" t="inlineStr">
        <is>
          <t xml:space="preserve"> </t>
        </is>
      </c>
      <c r="H20" s="4" t="inlineStr">
        <is>
          <t xml:space="preserve"> </t>
        </is>
      </c>
    </row>
    <row r="21">
      <c r="A21" s="4" t="inlineStr">
        <is>
          <t>USAC [Member] | Internal Revenue Service (I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Estimate of Possible Loss</t>
        </is>
      </c>
      <c r="B22" s="4" t="inlineStr">
        <is>
          <t xml:space="preserve"> </t>
        </is>
      </c>
      <c r="C22" s="4" t="inlineStr">
        <is>
          <t xml:space="preserve"> </t>
        </is>
      </c>
      <c r="D22" s="4" t="inlineStr">
        <is>
          <t xml:space="preserve"> </t>
        </is>
      </c>
      <c r="E22" s="6" t="n">
        <v>29000000</v>
      </c>
      <c r="F22" s="4" t="inlineStr">
        <is>
          <t xml:space="preserve"> </t>
        </is>
      </c>
      <c r="G22" s="4" t="inlineStr">
        <is>
          <t xml:space="preserve"> </t>
        </is>
      </c>
      <c r="H22" s="4" t="inlineStr">
        <is>
          <t xml:space="preserve"> </t>
        </is>
      </c>
    </row>
    <row r="23">
      <c r="A23" s="4" t="inlineStr">
        <is>
          <t>Loss Contingency, Estimate of Possible Loss</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row>
    <row r="24">
      <c r="A24" s="4" t="inlineStr">
        <is>
          <t>Crestwo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tigation Settlement, Amount Awarded from Other Party</t>
        </is>
      </c>
      <c r="B25" s="4" t="inlineStr">
        <is>
          <t xml:space="preserve"> </t>
        </is>
      </c>
      <c r="C25" s="4" t="inlineStr">
        <is>
          <t xml:space="preserve"> </t>
        </is>
      </c>
      <c r="D25" s="4" t="inlineStr">
        <is>
          <t xml:space="preserve"> </t>
        </is>
      </c>
      <c r="E25" s="4" t="inlineStr">
        <is>
          <t xml:space="preserve"> </t>
        </is>
      </c>
      <c r="F25" s="5" t="n">
        <v>22000000</v>
      </c>
      <c r="G25" s="4" t="inlineStr">
        <is>
          <t xml:space="preserve"> </t>
        </is>
      </c>
      <c r="H25" s="4" t="inlineStr">
        <is>
          <t xml:space="preserve"> </t>
        </is>
      </c>
    </row>
    <row r="26">
      <c r="A26" s="4" t="inlineStr">
        <is>
          <t>Crestwood | pre-judgement interes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tigation Settlement, Amount Awarded to Other Party</t>
        </is>
      </c>
      <c r="B27" s="4" t="inlineStr">
        <is>
          <t xml:space="preserve"> </t>
        </is>
      </c>
      <c r="C27" s="4" t="inlineStr">
        <is>
          <t xml:space="preserve"> </t>
        </is>
      </c>
      <c r="D27" s="4" t="inlineStr">
        <is>
          <t xml:space="preserve"> </t>
        </is>
      </c>
      <c r="E27" s="4" t="inlineStr">
        <is>
          <t xml:space="preserve"> </t>
        </is>
      </c>
      <c r="F27" s="5" t="n">
        <v>21000000</v>
      </c>
      <c r="G27" s="4" t="inlineStr">
        <is>
          <t xml:space="preserve"> </t>
        </is>
      </c>
      <c r="H27" s="4" t="inlineStr">
        <is>
          <t xml:space="preserve"> </t>
        </is>
      </c>
    </row>
    <row r="28">
      <c r="A28" s="4" t="inlineStr">
        <is>
          <t>Crestwood | attorney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tigation Settlement, Amount Awarded to Other Party</t>
        </is>
      </c>
      <c r="B29" s="4" t="inlineStr">
        <is>
          <t xml:space="preserve"> </t>
        </is>
      </c>
      <c r="C29" s="4" t="inlineStr">
        <is>
          <t xml:space="preserve"> </t>
        </is>
      </c>
      <c r="D29" s="4" t="inlineStr">
        <is>
          <t xml:space="preserve"> </t>
        </is>
      </c>
      <c r="E29" s="4" t="inlineStr">
        <is>
          <t xml:space="preserve"> </t>
        </is>
      </c>
      <c r="F29" s="5" t="n">
        <v>18000000</v>
      </c>
      <c r="G29" s="4" t="inlineStr">
        <is>
          <t xml:space="preserve"> </t>
        </is>
      </c>
      <c r="H29" s="4" t="inlineStr">
        <is>
          <t xml:space="preserve"> </t>
        </is>
      </c>
    </row>
    <row r="30">
      <c r="A30" s="4" t="inlineStr">
        <is>
          <t>Crestwood | other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tigation Settlement, Amount Awarded to Other Party</t>
        </is>
      </c>
      <c r="B31" s="4" t="inlineStr">
        <is>
          <t xml:space="preserve"> </t>
        </is>
      </c>
      <c r="C31" s="4" t="inlineStr">
        <is>
          <t xml:space="preserve"> </t>
        </is>
      </c>
      <c r="D31" s="4" t="inlineStr">
        <is>
          <t xml:space="preserve"> </t>
        </is>
      </c>
      <c r="E31" s="4" t="inlineStr">
        <is>
          <t xml:space="preserve"> </t>
        </is>
      </c>
      <c r="F31" s="6" t="n">
        <v>5000000</v>
      </c>
      <c r="G31" s="4" t="inlineStr">
        <is>
          <t xml:space="preserve"> </t>
        </is>
      </c>
      <c r="H31" s="4" t="inlineStr">
        <is>
          <t xml:space="preserve"> </t>
        </is>
      </c>
    </row>
    <row r="32">
      <c r="A32" s="4" t="inlineStr">
        <is>
          <t>Cline Class Action | Additional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tigation Settlement Interest</t>
        </is>
      </c>
      <c r="B33" s="4" t="inlineStr">
        <is>
          <t xml:space="preserve"> </t>
        </is>
      </c>
      <c r="C33" s="4" t="inlineStr">
        <is>
          <t xml:space="preserve"> </t>
        </is>
      </c>
      <c r="D33" s="4" t="inlineStr">
        <is>
          <t xml:space="preserve"> </t>
        </is>
      </c>
      <c r="E33" s="5" t="n">
        <v>23000000</v>
      </c>
      <c r="F33" s="4" t="inlineStr">
        <is>
          <t xml:space="preserve"> </t>
        </is>
      </c>
      <c r="G33" s="4" t="inlineStr">
        <is>
          <t xml:space="preserve"> </t>
        </is>
      </c>
      <c r="H33" s="4" t="inlineStr">
        <is>
          <t xml:space="preserve"> </t>
        </is>
      </c>
    </row>
    <row r="34">
      <c r="A34" s="4" t="inlineStr">
        <is>
          <t>Cline Class Action | Actual Dam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tigation Settlement Interest</t>
        </is>
      </c>
      <c r="B35" s="4" t="inlineStr">
        <is>
          <t xml:space="preserve"> </t>
        </is>
      </c>
      <c r="C35" s="4" t="inlineStr">
        <is>
          <t xml:space="preserve"> </t>
        </is>
      </c>
      <c r="D35" s="4" t="inlineStr">
        <is>
          <t xml:space="preserve"> </t>
        </is>
      </c>
      <c r="E35" s="5" t="n">
        <v>104000000</v>
      </c>
      <c r="F35" s="4" t="inlineStr">
        <is>
          <t xml:space="preserve"> </t>
        </is>
      </c>
      <c r="G35" s="4" t="inlineStr">
        <is>
          <t xml:space="preserve"> </t>
        </is>
      </c>
      <c r="H35" s="4" t="inlineStr">
        <is>
          <t xml:space="preserve"> </t>
        </is>
      </c>
    </row>
    <row r="36">
      <c r="A36" s="4" t="inlineStr">
        <is>
          <t>Cline Class Action | punitive dama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tigation Settlement Interest</t>
        </is>
      </c>
      <c r="B37" s="4" t="inlineStr">
        <is>
          <t xml:space="preserve"> </t>
        </is>
      </c>
      <c r="C37" s="4" t="inlineStr">
        <is>
          <t xml:space="preserve"> </t>
        </is>
      </c>
      <c r="D37" s="4" t="inlineStr">
        <is>
          <t xml:space="preserve"> </t>
        </is>
      </c>
      <c r="E37" s="5" t="n">
        <v>75000000</v>
      </c>
      <c r="F37" s="4" t="inlineStr">
        <is>
          <t xml:space="preserve"> </t>
        </is>
      </c>
      <c r="G37" s="4" t="inlineStr">
        <is>
          <t xml:space="preserve"> </t>
        </is>
      </c>
      <c r="H37" s="4" t="inlineStr">
        <is>
          <t xml:space="preserve"> </t>
        </is>
      </c>
    </row>
    <row r="38">
      <c r="A38" s="4" t="inlineStr">
        <is>
          <t>Cline Class Action | Actual Dam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for Legal Settlements</t>
        </is>
      </c>
      <c r="B39" s="6" t="n">
        <v>75000000</v>
      </c>
      <c r="C39" s="4" t="inlineStr">
        <is>
          <t xml:space="preserve"> </t>
        </is>
      </c>
      <c r="D39" s="4" t="inlineStr">
        <is>
          <t xml:space="preserve"> </t>
        </is>
      </c>
      <c r="E39" s="4" t="inlineStr">
        <is>
          <t xml:space="preserve"> </t>
        </is>
      </c>
      <c r="F39" s="4" t="inlineStr">
        <is>
          <t xml:space="preserve"> </t>
        </is>
      </c>
      <c r="G39" s="4" t="inlineStr">
        <is>
          <t xml:space="preserve"> </t>
        </is>
      </c>
      <c r="H39" s="5" t="n">
        <v>81000000</v>
      </c>
    </row>
    <row r="40">
      <c r="A40" s="4" t="inlineStr">
        <is>
          <t>Cline Class Action | punitive dama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ayments for Legal Settl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5000000</v>
      </c>
    </row>
    <row r="42">
      <c r="A42" s="4" t="inlineStr">
        <is>
          <t>Massachusetts Attorney Gener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egal Fees</t>
        </is>
      </c>
      <c r="B43" s="4" t="inlineStr">
        <is>
          <t xml:space="preserve"> </t>
        </is>
      </c>
      <c r="C43" s="4" t="inlineStr">
        <is>
          <t xml:space="preserve"> </t>
        </is>
      </c>
      <c r="D43" s="4" t="inlineStr">
        <is>
          <t xml:space="preserve"> </t>
        </is>
      </c>
      <c r="E43" s="6" t="n">
        <v>18000000</v>
      </c>
      <c r="F43" s="4" t="inlineStr">
        <is>
          <t xml:space="preserve"> </t>
        </is>
      </c>
      <c r="G43" s="4" t="inlineStr">
        <is>
          <t xml:space="preserve"> </t>
        </is>
      </c>
      <c r="H43" s="4" t="inlineStr">
        <is>
          <t xml:space="preserve"> </t>
        </is>
      </c>
    </row>
  </sheetData>
  <mergeCells count="3">
    <mergeCell ref="C1:D1"/>
    <mergeCell ref="E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Commitments, Contingencies And Environmental Liabilities Table - Accrued Environmental Liabilities (Details) - USD ($) $ in Millions</t>
        </is>
      </c>
      <c r="B1" s="2" t="inlineStr">
        <is>
          <t>Mar. 31, 2025</t>
        </is>
      </c>
      <c r="C1" s="2" t="inlineStr">
        <is>
          <t>Dec. 31, 2024</t>
        </is>
      </c>
    </row>
    <row r="2">
      <c r="A2" s="3" t="inlineStr">
        <is>
          <t>Environmental Exit Cost [Line Items]</t>
        </is>
      </c>
      <c r="B2" s="4" t="inlineStr">
        <is>
          <t xml:space="preserve"> </t>
        </is>
      </c>
      <c r="C2" s="4" t="inlineStr">
        <is>
          <t xml:space="preserve"> </t>
        </is>
      </c>
    </row>
    <row r="3">
      <c r="A3" s="4" t="inlineStr">
        <is>
          <t>Current</t>
        </is>
      </c>
      <c r="B3" s="6" t="n">
        <v>54</v>
      </c>
      <c r="C3" s="6" t="n">
        <v>51</v>
      </c>
    </row>
    <row r="4">
      <c r="A4" s="4" t="inlineStr">
        <is>
          <t>Non-current</t>
        </is>
      </c>
      <c r="B4" s="5" t="n">
        <v>222</v>
      </c>
      <c r="C4" s="5" t="n">
        <v>227</v>
      </c>
    </row>
    <row r="5">
      <c r="A5" s="4" t="inlineStr">
        <is>
          <t>Total environmental liabilities</t>
        </is>
      </c>
      <c r="B5" s="6" t="n">
        <v>276</v>
      </c>
      <c r="C5" s="6" t="n">
        <v>2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Revenue (Details) - USD ($) $ in Millions</t>
        </is>
      </c>
      <c r="B1" s="2" t="inlineStr">
        <is>
          <t>Mar. 31, 2025</t>
        </is>
      </c>
      <c r="C1" s="2" t="inlineStr">
        <is>
          <t>Dec. 31, 2024</t>
        </is>
      </c>
      <c r="D1" s="2" t="inlineStr">
        <is>
          <t>Mar. 31, 2024</t>
        </is>
      </c>
      <c r="E1" s="2" t="inlineStr">
        <is>
          <t>Dec. 31, 2023</t>
        </is>
      </c>
    </row>
    <row r="2">
      <c r="A2" s="4" t="inlineStr">
        <is>
          <t>Revenue, Remaining Performance Obligation, Amount</t>
        </is>
      </c>
      <c r="B2" s="6" t="n">
        <v>36777</v>
      </c>
      <c r="C2" s="4" t="inlineStr">
        <is>
          <t xml:space="preserve"> </t>
        </is>
      </c>
      <c r="D2" s="4" t="inlineStr">
        <is>
          <t xml:space="preserve"> </t>
        </is>
      </c>
      <c r="E2" s="4" t="inlineStr">
        <is>
          <t xml:space="preserve"> </t>
        </is>
      </c>
    </row>
    <row r="3">
      <c r="A3" s="4" t="inlineStr">
        <is>
          <t>Contract with Customer, Liability</t>
        </is>
      </c>
      <c r="B3" s="5" t="n">
        <v>674</v>
      </c>
      <c r="C3" s="6" t="n">
        <v>759</v>
      </c>
      <c r="D3" s="6" t="n">
        <v>743</v>
      </c>
      <c r="E3" s="6" t="n">
        <v>749</v>
      </c>
    </row>
    <row r="4">
      <c r="A4" s="4" t="inlineStr">
        <is>
          <t>Sunoco LP [Member]</t>
        </is>
      </c>
      <c r="B4" s="4" t="inlineStr">
        <is>
          <t xml:space="preserve"> </t>
        </is>
      </c>
      <c r="C4" s="4" t="inlineStr">
        <is>
          <t xml:space="preserve"> </t>
        </is>
      </c>
      <c r="D4" s="4" t="inlineStr">
        <is>
          <t xml:space="preserve"> </t>
        </is>
      </c>
      <c r="E4" s="4" t="inlineStr">
        <is>
          <t xml:space="preserve"> </t>
        </is>
      </c>
    </row>
    <row r="5">
      <c r="A5" s="4" t="inlineStr">
        <is>
          <t>Contract with Customer, Liability</t>
        </is>
      </c>
      <c r="B5" s="6" t="n">
        <v>37</v>
      </c>
      <c r="C5" s="6" t="n">
        <v>39</v>
      </c>
      <c r="D5" s="4" t="inlineStr">
        <is>
          <t xml:space="preserve"> </t>
        </is>
      </c>
      <c r="E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Revenue Revenue Contract Liabilities (Details) - USD ($) $ in Millions</t>
        </is>
      </c>
      <c r="B1" s="2" t="inlineStr">
        <is>
          <t>3 Months Ended</t>
        </is>
      </c>
    </row>
    <row r="2">
      <c r="B2" s="2" t="inlineStr">
        <is>
          <t>Mar. 31, 2025</t>
        </is>
      </c>
      <c r="C2" s="2" t="inlineStr">
        <is>
          <t>Mar. 31, 2024</t>
        </is>
      </c>
      <c r="D2" s="2" t="inlineStr">
        <is>
          <t>Dec. 31, 2024</t>
        </is>
      </c>
      <c r="E2" s="2" t="inlineStr">
        <is>
          <t>Dec. 31, 2023</t>
        </is>
      </c>
    </row>
    <row r="3">
      <c r="A3" s="4" t="inlineStr">
        <is>
          <t>Contract with Customer, Liability</t>
        </is>
      </c>
      <c r="B3" s="6" t="n">
        <v>674</v>
      </c>
      <c r="C3" s="6" t="n">
        <v>743</v>
      </c>
      <c r="D3" s="6" t="n">
        <v>759</v>
      </c>
      <c r="E3" s="6" t="n">
        <v>749</v>
      </c>
    </row>
    <row r="4">
      <c r="A4" s="4" t="inlineStr">
        <is>
          <t>Additions</t>
        </is>
      </c>
      <c r="B4" s="5" t="n">
        <v>298</v>
      </c>
      <c r="C4" s="5" t="n">
        <v>291</v>
      </c>
      <c r="D4" s="4" t="inlineStr">
        <is>
          <t xml:space="preserve"> </t>
        </is>
      </c>
      <c r="E4" s="4" t="inlineStr">
        <is>
          <t xml:space="preserve"> </t>
        </is>
      </c>
    </row>
    <row r="5">
      <c r="A5" s="4" t="inlineStr">
        <is>
          <t>Revenue Recognized</t>
        </is>
      </c>
      <c r="B5" s="5" t="n">
        <v>-383</v>
      </c>
      <c r="C5" s="6" t="n">
        <v>-297</v>
      </c>
      <c r="D5" s="4" t="inlineStr">
        <is>
          <t xml:space="preserve"> </t>
        </is>
      </c>
      <c r="E5" s="4" t="inlineStr">
        <is>
          <t xml:space="preserve"> </t>
        </is>
      </c>
    </row>
    <row r="6">
      <c r="A6" s="4" t="inlineStr">
        <is>
          <t>Sunoco LP [Member]</t>
        </is>
      </c>
      <c r="B6" s="4" t="inlineStr">
        <is>
          <t xml:space="preserve"> </t>
        </is>
      </c>
      <c r="C6" s="4" t="inlineStr">
        <is>
          <t xml:space="preserve"> </t>
        </is>
      </c>
      <c r="D6" s="4" t="inlineStr">
        <is>
          <t xml:space="preserve"> </t>
        </is>
      </c>
      <c r="E6" s="4" t="inlineStr">
        <is>
          <t xml:space="preserve"> </t>
        </is>
      </c>
    </row>
    <row r="7">
      <c r="A7" s="4" t="inlineStr">
        <is>
          <t>Contract assets</t>
        </is>
      </c>
      <c r="B7" s="5" t="n">
        <v>300</v>
      </c>
      <c r="C7" s="4" t="inlineStr">
        <is>
          <t xml:space="preserve"> </t>
        </is>
      </c>
      <c r="D7" s="5" t="n">
        <v>288</v>
      </c>
      <c r="E7" s="4" t="inlineStr">
        <is>
          <t xml:space="preserve"> </t>
        </is>
      </c>
    </row>
    <row r="8">
      <c r="A8" s="4" t="inlineStr">
        <is>
          <t>Accounts receivable from contracts with customers</t>
        </is>
      </c>
      <c r="B8" s="5" t="n">
        <v>965</v>
      </c>
      <c r="C8" s="4" t="inlineStr">
        <is>
          <t xml:space="preserve"> </t>
        </is>
      </c>
      <c r="D8" s="5" t="n">
        <v>1084</v>
      </c>
      <c r="E8" s="4" t="inlineStr">
        <is>
          <t xml:space="preserve"> </t>
        </is>
      </c>
    </row>
    <row r="9">
      <c r="A9" s="4" t="inlineStr">
        <is>
          <t>Contract with Customer, Liability</t>
        </is>
      </c>
      <c r="B9" s="6" t="n">
        <v>37</v>
      </c>
      <c r="C9" s="4" t="inlineStr">
        <is>
          <t xml:space="preserve"> </t>
        </is>
      </c>
      <c r="D9" s="6" t="n">
        <v>39</v>
      </c>
      <c r="E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6777</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5910</v>
      </c>
    </row>
    <row r="7">
      <c r="A7" s="4" t="inlineStr">
        <is>
          <t>Revenue, Remaining Performance Obligation, Expected Timing of Satisfaction, Year</t>
        </is>
      </c>
      <c r="B7" s="4" t="inlineStr">
        <is>
          <t>2025</t>
        </is>
      </c>
    </row>
    <row r="8">
      <c r="A8" s="4" t="inlineStr">
        <is>
          <t>Revenue, Remaining Performance Obligation, Expected Timing of Satisfaction, Period</t>
        </is>
      </c>
      <c r="B8" s="4" t="inlineStr">
        <is>
          <t>9 months</t>
        </is>
      </c>
    </row>
    <row r="9">
      <c r="A9" s="4" t="inlineStr">
        <is>
          <t>Revenue, Remaining Performance Obligation, Expected Timing of Satisfaction, Start Date [Axis]: 2026-0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6938</v>
      </c>
    </row>
    <row r="12">
      <c r="A12" s="4" t="inlineStr">
        <is>
          <t>Revenue, Remaining Performance Obligation, Expected Timing of Satisfaction, Year</t>
        </is>
      </c>
      <c r="B12" s="4" t="inlineStr">
        <is>
          <t>2026</t>
        </is>
      </c>
    </row>
    <row r="13">
      <c r="A13" s="4" t="inlineStr">
        <is>
          <t>Revenue, Remaining Performance Obligation, Expected Timing of Satisfaction, Period</t>
        </is>
      </c>
      <c r="B13" s="4" t="inlineStr">
        <is>
          <t>1 year 9 months</t>
        </is>
      </c>
    </row>
    <row r="14">
      <c r="A14" s="4" t="inlineStr">
        <is>
          <t>Revenue, Remaining Performance Obligation, Expected Timing of Satisfaction, Start Date [Axis]: 2027-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Amount</t>
        </is>
      </c>
      <c r="B16" s="6" t="n">
        <v>5716</v>
      </c>
    </row>
    <row r="17">
      <c r="A17" s="4" t="inlineStr">
        <is>
          <t>Revenue, Remaining Performance Obligation, Expected Timing of Satisfaction, Year</t>
        </is>
      </c>
      <c r="B17" s="4" t="inlineStr">
        <is>
          <t>2027</t>
        </is>
      </c>
    </row>
    <row r="18">
      <c r="A18" s="4" t="inlineStr">
        <is>
          <t>Revenue, Remaining Performance Obligation, Expected Timing of Satisfaction, Period</t>
        </is>
      </c>
      <c r="B18" s="4" t="inlineStr">
        <is>
          <t>2 years 9 months</t>
        </is>
      </c>
    </row>
    <row r="19">
      <c r="A19" s="4" t="inlineStr">
        <is>
          <t>Revenue, Remaining Performance Obligation, Expected Timing of Satisfaction, Start Date [Axis]: 2028-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6" t="n">
        <v>18213</v>
      </c>
    </row>
    <row r="22">
      <c r="A22" s="4" t="inlineStr">
        <is>
          <t>Revenue, Remaining Performance Obligation, Expected Timing of Satisfaction, Period</t>
        </is>
      </c>
      <c r="B22" s="4" t="inlineStr">
        <is>
          <t>3 years 9 month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Assets And Liabilities Table - Outstanding Commodity-Related Derivatives (Details)</t>
        </is>
      </c>
      <c r="B1" s="2" t="inlineStr">
        <is>
          <t>Mar. 31, 2025 MMbtu Megawatt</t>
        </is>
      </c>
      <c r="C1" s="2" t="inlineStr">
        <is>
          <t>Dec. 31, 2024 MMbtu Megawatt</t>
        </is>
      </c>
    </row>
    <row r="2">
      <c r="A2" s="4" t="inlineStr">
        <is>
          <t>Natural Gas [Member] | Mark-To-Market Derivatives [Member] | Basis Swaps IFERC/NYMEX [Member] | Long [Member]</t>
        </is>
      </c>
      <c r="B2" s="4" t="inlineStr">
        <is>
          <t xml:space="preserve"> </t>
        </is>
      </c>
      <c r="C2" s="4" t="inlineStr">
        <is>
          <t xml:space="preserve"> </t>
        </is>
      </c>
    </row>
    <row r="3">
      <c r="A3" s="4" t="inlineStr">
        <is>
          <t>Derivative, Nonmonetary Notional Amount</t>
        </is>
      </c>
      <c r="B3" s="5" t="n">
        <v>-880</v>
      </c>
      <c r="C3" s="5" t="n">
        <v>-3490</v>
      </c>
    </row>
    <row r="4">
      <c r="A4" s="4" t="inlineStr">
        <is>
          <t>Natural Gas [Member] | Mark-To-Market Derivatives [Member] | Swing Swaps IFERC [Member] | Short [Member]</t>
        </is>
      </c>
      <c r="B4" s="4" t="inlineStr">
        <is>
          <t xml:space="preserve"> </t>
        </is>
      </c>
      <c r="C4" s="4" t="inlineStr">
        <is>
          <t xml:space="preserve"> </t>
        </is>
      </c>
    </row>
    <row r="5">
      <c r="A5" s="4" t="inlineStr">
        <is>
          <t>Derivative, Nonmonetary Notional Amount</t>
        </is>
      </c>
      <c r="B5" s="5" t="n">
        <v>-138780</v>
      </c>
      <c r="C5" s="5" t="n">
        <v>-156820</v>
      </c>
    </row>
    <row r="6">
      <c r="A6" s="4" t="inlineStr">
        <is>
          <t>Natural Gas [Member] | Mark-To-Market Derivatives [Member] | Fixed Swaps/Futures [Member] | Short [Member]</t>
        </is>
      </c>
      <c r="B6" s="4" t="inlineStr">
        <is>
          <t xml:space="preserve"> </t>
        </is>
      </c>
      <c r="C6" s="4" t="inlineStr">
        <is>
          <t xml:space="preserve"> </t>
        </is>
      </c>
    </row>
    <row r="7">
      <c r="A7" s="4" t="inlineStr">
        <is>
          <t>Derivative, Nonmonetary Notional Amount</t>
        </is>
      </c>
      <c r="B7" s="5" t="n">
        <v>-15135</v>
      </c>
      <c r="C7" s="4" t="inlineStr">
        <is>
          <t xml:space="preserve"> </t>
        </is>
      </c>
    </row>
    <row r="8">
      <c r="A8" s="4" t="inlineStr">
        <is>
          <t>Natural Gas [Member] | Mark-To-Market Derivatives [Member] | Fixed Swaps/Futures [Member] | Long [Member]</t>
        </is>
      </c>
      <c r="B8" s="4" t="inlineStr">
        <is>
          <t xml:space="preserve"> </t>
        </is>
      </c>
      <c r="C8" s="4" t="inlineStr">
        <is>
          <t xml:space="preserve"> </t>
        </is>
      </c>
    </row>
    <row r="9">
      <c r="A9" s="4" t="inlineStr">
        <is>
          <t>Derivative, Nonmonetary Notional Amount</t>
        </is>
      </c>
      <c r="B9" s="4" t="inlineStr">
        <is>
          <t xml:space="preserve"> </t>
        </is>
      </c>
      <c r="C9" s="5" t="n">
        <v>-6630</v>
      </c>
    </row>
    <row r="10">
      <c r="A10" s="4" t="inlineStr">
        <is>
          <t>Natural Gas [Member] | Mark-To-Market Derivatives [Member] | Call Option [Member] | Long [Member]</t>
        </is>
      </c>
      <c r="B10" s="4" t="inlineStr">
        <is>
          <t xml:space="preserve"> </t>
        </is>
      </c>
      <c r="C10" s="4" t="inlineStr">
        <is>
          <t xml:space="preserve"> </t>
        </is>
      </c>
    </row>
    <row r="11">
      <c r="A11" s="4" t="inlineStr">
        <is>
          <t>Derivative, Nonmonetary Notional Amount</t>
        </is>
      </c>
      <c r="B11" s="5" t="n">
        <v>-600</v>
      </c>
      <c r="C11" s="5" t="n">
        <v>0</v>
      </c>
    </row>
    <row r="12">
      <c r="A12" s="4" t="inlineStr">
        <is>
          <t>Natural Gas [Member] | Fair Value Hedging [Member] | Basis Swaps IFERC/NYMEX [Member] | Short [Member]</t>
        </is>
      </c>
      <c r="B12" s="4" t="inlineStr">
        <is>
          <t xml:space="preserve"> </t>
        </is>
      </c>
      <c r="C12" s="4" t="inlineStr">
        <is>
          <t xml:space="preserve"> </t>
        </is>
      </c>
    </row>
    <row r="13">
      <c r="A13" s="4" t="inlineStr">
        <is>
          <t>Derivative, Nonmonetary Notional Amount</t>
        </is>
      </c>
      <c r="B13" s="5" t="n">
        <v>-38945</v>
      </c>
      <c r="C13" s="5" t="n">
        <v>-47170</v>
      </c>
    </row>
    <row r="14">
      <c r="A14" s="4" t="inlineStr">
        <is>
          <t>Natural Gas [Member] | Fair Value Hedging [Member] | Fixed Swaps/Futures [Member] | Short [Member]</t>
        </is>
      </c>
      <c r="B14" s="4" t="inlineStr">
        <is>
          <t xml:space="preserve"> </t>
        </is>
      </c>
      <c r="C14" s="4" t="inlineStr">
        <is>
          <t xml:space="preserve"> </t>
        </is>
      </c>
    </row>
    <row r="15">
      <c r="A15" s="4" t="inlineStr">
        <is>
          <t>Derivative, Nonmonetary Notional Amount</t>
        </is>
      </c>
      <c r="B15" s="5" t="n">
        <v>-38945</v>
      </c>
      <c r="C15" s="5" t="n">
        <v>-47170</v>
      </c>
    </row>
    <row r="16">
      <c r="A16" s="4" t="inlineStr">
        <is>
          <t>Natural Gas [Member] | Fair Value Hedging [Member] | Hedged Item - Inventory (MMBtu) [Member] | Long [Member]</t>
        </is>
      </c>
      <c r="B16" s="4" t="inlineStr">
        <is>
          <t xml:space="preserve"> </t>
        </is>
      </c>
      <c r="C16" s="4" t="inlineStr">
        <is>
          <t xml:space="preserve"> </t>
        </is>
      </c>
    </row>
    <row r="17">
      <c r="A17" s="4" t="inlineStr">
        <is>
          <t>Derivative, Nonmonetary Notional Amount</t>
        </is>
      </c>
      <c r="B17" s="5" t="n">
        <v>-38945</v>
      </c>
      <c r="C17" s="5" t="n">
        <v>-44170</v>
      </c>
    </row>
    <row r="18">
      <c r="A18" s="4" t="inlineStr">
        <is>
          <t>Power [Member] | Mark-To-Market Derivatives [Member] | Options - Puts [Member] | Long [Member]</t>
        </is>
      </c>
      <c r="B18" s="4" t="inlineStr">
        <is>
          <t xml:space="preserve"> </t>
        </is>
      </c>
      <c r="C18" s="4" t="inlineStr">
        <is>
          <t xml:space="preserve"> </t>
        </is>
      </c>
    </row>
    <row r="19">
      <c r="A19" s="4" t="inlineStr">
        <is>
          <t>Derivative, Nonmonetary Notional Amount | Megawatt</t>
        </is>
      </c>
      <c r="B19" s="5" t="n">
        <v>-33600</v>
      </c>
      <c r="C19" s="4" t="inlineStr">
        <is>
          <t xml:space="preserve"> </t>
        </is>
      </c>
    </row>
    <row r="20">
      <c r="A20" s="4" t="inlineStr">
        <is>
          <t>Power [Member] | Mark-To-Market Derivatives [Member] | Call Option [Member] | Long [Member]</t>
        </is>
      </c>
      <c r="B20" s="4" t="inlineStr">
        <is>
          <t xml:space="preserve"> </t>
        </is>
      </c>
      <c r="C20" s="4" t="inlineStr">
        <is>
          <t xml:space="preserve"> </t>
        </is>
      </c>
    </row>
    <row r="21">
      <c r="A21" s="4" t="inlineStr">
        <is>
          <t>Derivative, Nonmonetary Notional Amount | Megawatt</t>
        </is>
      </c>
      <c r="B21" s="5" t="n">
        <v>-14400</v>
      </c>
      <c r="C21" s="5" t="n">
        <v>0</v>
      </c>
    </row>
    <row r="22">
      <c r="A22" s="4" t="inlineStr">
        <is>
          <t>Power [Member] | Mark-To-Market Derivatives [Member] | Forwards Swaps [Member] | Long [Member]</t>
        </is>
      </c>
      <c r="B22" s="4" t="inlineStr">
        <is>
          <t xml:space="preserve"> </t>
        </is>
      </c>
      <c r="C22" s="4" t="inlineStr">
        <is>
          <t xml:space="preserve"> </t>
        </is>
      </c>
    </row>
    <row r="23">
      <c r="A23" s="4" t="inlineStr">
        <is>
          <t>Derivative, Nonmonetary Notional Amount | Megawatt</t>
        </is>
      </c>
      <c r="B23" s="5" t="n">
        <v>-58600</v>
      </c>
      <c r="C23" s="5" t="n">
        <v>-6040</v>
      </c>
    </row>
    <row r="24">
      <c r="A24" s="4" t="inlineStr">
        <is>
          <t>Power [Member] | Mark-To-Market Derivatives [Member] | Future [Member] | Short [Member]</t>
        </is>
      </c>
      <c r="B24" s="4" t="inlineStr">
        <is>
          <t xml:space="preserve"> </t>
        </is>
      </c>
      <c r="C24" s="4" t="inlineStr">
        <is>
          <t xml:space="preserve"> </t>
        </is>
      </c>
    </row>
    <row r="25">
      <c r="A25" s="4" t="inlineStr">
        <is>
          <t>Derivative, Nonmonetary Notional Amount | Megawatt</t>
        </is>
      </c>
      <c r="B25" s="5" t="n">
        <v>-340545</v>
      </c>
      <c r="C25" s="5" t="n">
        <v>-140137</v>
      </c>
    </row>
    <row r="26">
      <c r="A26" s="4" t="inlineStr">
        <is>
          <t>Power [Member] | Mark-To-Market Derivatives [Member] | Put Option [Member] | Short [Member]</t>
        </is>
      </c>
      <c r="B26" s="4" t="inlineStr">
        <is>
          <t xml:space="preserve"> </t>
        </is>
      </c>
      <c r="C26" s="4" t="inlineStr">
        <is>
          <t xml:space="preserve"> </t>
        </is>
      </c>
    </row>
    <row r="27">
      <c r="A27" s="4" t="inlineStr">
        <is>
          <t>Derivative, Nonmonetary Notional Amount | Megawatt</t>
        </is>
      </c>
      <c r="B27" s="4" t="inlineStr">
        <is>
          <t xml:space="preserve"> </t>
        </is>
      </c>
      <c r="C27" s="5" t="n">
        <v>-17600</v>
      </c>
    </row>
    <row r="28">
      <c r="A28" s="4" t="inlineStr">
        <is>
          <t>Crude Oil [Member] | Mark-To-Market Derivatives [Member] | Forward Swaps [Member] | Short [Member]</t>
        </is>
      </c>
      <c r="B28" s="4" t="inlineStr">
        <is>
          <t xml:space="preserve"> </t>
        </is>
      </c>
      <c r="C28" s="4" t="inlineStr">
        <is>
          <t xml:space="preserve"> </t>
        </is>
      </c>
    </row>
    <row r="29">
      <c r="A29" s="4" t="inlineStr">
        <is>
          <t>Derivative, Nonmonetary Notional Amount</t>
        </is>
      </c>
      <c r="B29" s="5" t="n">
        <v>-21363</v>
      </c>
      <c r="C29" s="5" t="n">
        <v>-22512</v>
      </c>
    </row>
    <row r="30">
      <c r="A30" s="4" t="inlineStr">
        <is>
          <t>NGL/Refined product | Mark-To-Market Derivatives [Member] | Call Option [Member] | Short [Member]</t>
        </is>
      </c>
      <c r="B30" s="4" t="inlineStr">
        <is>
          <t xml:space="preserve"> </t>
        </is>
      </c>
      <c r="C30" s="4" t="inlineStr">
        <is>
          <t xml:space="preserve"> </t>
        </is>
      </c>
    </row>
    <row r="31">
      <c r="A31" s="4" t="inlineStr">
        <is>
          <t>Derivative, Nonmonetary Notional Amount</t>
        </is>
      </c>
      <c r="B31" s="5" t="n">
        <v>-2</v>
      </c>
      <c r="C31" s="5" t="n">
        <v>-14</v>
      </c>
    </row>
    <row r="32">
      <c r="A32" s="4" t="inlineStr">
        <is>
          <t>NGL/Refined product | Mark-To-Market Derivatives [Member] | Future [Member] | Short [Member]</t>
        </is>
      </c>
      <c r="B32" s="4" t="inlineStr">
        <is>
          <t xml:space="preserve"> </t>
        </is>
      </c>
      <c r="C32" s="4" t="inlineStr">
        <is>
          <t xml:space="preserve"> </t>
        </is>
      </c>
    </row>
    <row r="33">
      <c r="A33" s="4" t="inlineStr">
        <is>
          <t>Derivative, Nonmonetary Notional Amount</t>
        </is>
      </c>
      <c r="B33" s="5" t="n">
        <v>-3064</v>
      </c>
      <c r="C33" s="5" t="n">
        <v>-1763</v>
      </c>
    </row>
    <row r="34">
      <c r="A34" s="4" t="inlineStr">
        <is>
          <t>NGL/Refined product | Mark-To-Market Derivatives [Member] | Put Option [Member] | Short [Member]</t>
        </is>
      </c>
      <c r="B34" s="4" t="inlineStr">
        <is>
          <t xml:space="preserve"> </t>
        </is>
      </c>
      <c r="C34" s="4" t="inlineStr">
        <is>
          <t xml:space="preserve"> </t>
        </is>
      </c>
    </row>
    <row r="35">
      <c r="A35" s="4" t="inlineStr">
        <is>
          <t>Derivative, Nonmonetary Notional Amount</t>
        </is>
      </c>
      <c r="B35" s="4" t="inlineStr">
        <is>
          <t xml:space="preserve"> </t>
        </is>
      </c>
      <c r="C35" s="5" t="n">
        <v>-9</v>
      </c>
    </row>
    <row r="36">
      <c r="A36" s="4" t="inlineStr">
        <is>
          <t>NGL/Refined product | Mark-To-Market Derivatives [Member] | Put Option [Member] | Long [Member]</t>
        </is>
      </c>
      <c r="B36" s="4" t="inlineStr">
        <is>
          <t xml:space="preserve"> </t>
        </is>
      </c>
      <c r="C36" s="4" t="inlineStr">
        <is>
          <t xml:space="preserve"> </t>
        </is>
      </c>
    </row>
    <row r="37">
      <c r="A37" s="4" t="inlineStr">
        <is>
          <t>Derivative, Nonmonetary Notional Amount</t>
        </is>
      </c>
      <c r="B37" s="5" t="n">
        <v>-7</v>
      </c>
      <c r="C37" s="4" t="inlineStr">
        <is>
          <t xml:space="preserve"> </t>
        </is>
      </c>
    </row>
    <row r="38">
      <c r="A38" s="4" t="inlineStr">
        <is>
          <t>NGL/Refined product | Mark-To-Market Derivatives [Member] | Forward Swaps [Member] | Short [Member]</t>
        </is>
      </c>
      <c r="B38" s="4" t="inlineStr">
        <is>
          <t xml:space="preserve"> </t>
        </is>
      </c>
      <c r="C38" s="4" t="inlineStr">
        <is>
          <t xml:space="preserve"> </t>
        </is>
      </c>
    </row>
    <row r="39">
      <c r="A39" s="4" t="inlineStr">
        <is>
          <t>Derivative, Nonmonetary Notional Amount</t>
        </is>
      </c>
      <c r="B39" s="5" t="n">
        <v>-4819</v>
      </c>
      <c r="C39" s="5" t="n">
        <v>-150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Fair Value of Derivative Instruments (Details) - USD ($) $ in Millions</t>
        </is>
      </c>
      <c r="B1" s="2" t="inlineStr">
        <is>
          <t>Mar. 31, 2025</t>
        </is>
      </c>
      <c r="C1" s="2" t="inlineStr">
        <is>
          <t>Dec. 31, 2024</t>
        </is>
      </c>
    </row>
    <row r="2">
      <c r="A2" s="4" t="inlineStr">
        <is>
          <t>Total derivatives assets</t>
        </is>
      </c>
      <c r="B2" s="6" t="n">
        <v>369</v>
      </c>
      <c r="C2" s="6" t="n">
        <v>263</v>
      </c>
    </row>
    <row r="3">
      <c r="A3" s="4" t="inlineStr">
        <is>
          <t>Total derivatives liabilities</t>
        </is>
      </c>
      <c r="B3" s="5" t="n">
        <v>-404</v>
      </c>
      <c r="C3" s="5" t="n">
        <v>-293</v>
      </c>
    </row>
    <row r="4">
      <c r="A4" s="4" t="inlineStr">
        <is>
          <t>Designated as Hedging Instrument [Member]</t>
        </is>
      </c>
      <c r="B4" s="4" t="inlineStr">
        <is>
          <t xml:space="preserve"> </t>
        </is>
      </c>
      <c r="C4" s="4" t="inlineStr">
        <is>
          <t xml:space="preserve"> </t>
        </is>
      </c>
    </row>
    <row r="5">
      <c r="A5" s="4" t="inlineStr">
        <is>
          <t>Total derivatives assets</t>
        </is>
      </c>
      <c r="B5" s="5" t="n">
        <v>18</v>
      </c>
      <c r="C5" s="5" t="n">
        <v>3</v>
      </c>
    </row>
    <row r="6">
      <c r="A6" s="4" t="inlineStr">
        <is>
          <t>Total derivatives liabilities</t>
        </is>
      </c>
      <c r="B6" s="5" t="n">
        <v>-46</v>
      </c>
      <c r="C6" s="5" t="n">
        <v>-7</v>
      </c>
    </row>
    <row r="7">
      <c r="A7" s="4" t="inlineStr">
        <is>
          <t>Not Designated as Hedging Instrument [Member]</t>
        </is>
      </c>
      <c r="B7" s="4" t="inlineStr">
        <is>
          <t xml:space="preserve"> </t>
        </is>
      </c>
      <c r="C7" s="4" t="inlineStr">
        <is>
          <t xml:space="preserve"> </t>
        </is>
      </c>
    </row>
    <row r="8">
      <c r="A8" s="4" t="inlineStr">
        <is>
          <t>Total derivatives assets</t>
        </is>
      </c>
      <c r="B8" s="5" t="n">
        <v>351</v>
      </c>
      <c r="C8" s="5" t="n">
        <v>260</v>
      </c>
    </row>
    <row r="9">
      <c r="A9" s="4" t="inlineStr">
        <is>
          <t>Total derivatives liabilities</t>
        </is>
      </c>
      <c r="B9" s="5" t="n">
        <v>-358</v>
      </c>
      <c r="C9" s="5" t="n">
        <v>-286</v>
      </c>
    </row>
    <row r="10">
      <c r="A10" s="4" t="inlineStr">
        <is>
          <t>Commodity Derivatives [Member] | Not Designated as Hedging Instrument [Member]</t>
        </is>
      </c>
      <c r="B10" s="4" t="inlineStr">
        <is>
          <t xml:space="preserve"> </t>
        </is>
      </c>
      <c r="C10" s="4" t="inlineStr">
        <is>
          <t xml:space="preserve"> </t>
        </is>
      </c>
    </row>
    <row r="11">
      <c r="A11" s="4" t="inlineStr">
        <is>
          <t>Total derivatives assets</t>
        </is>
      </c>
      <c r="B11" s="5" t="n">
        <v>43</v>
      </c>
      <c r="C11" s="5" t="n">
        <v>51</v>
      </c>
    </row>
    <row r="12">
      <c r="A12" s="4" t="inlineStr">
        <is>
          <t>Total derivatives liabilities</t>
        </is>
      </c>
      <c r="B12" s="5" t="n">
        <v>-57</v>
      </c>
      <c r="C12" s="5" t="n">
        <v>-57</v>
      </c>
    </row>
    <row r="13">
      <c r="A13" s="4" t="inlineStr">
        <is>
          <t>Commodity Derivatives (Margin Deposits) [Member] | Designated as Hedging Instrument [Member]</t>
        </is>
      </c>
      <c r="B13" s="4" t="inlineStr">
        <is>
          <t xml:space="preserve"> </t>
        </is>
      </c>
      <c r="C13" s="4" t="inlineStr">
        <is>
          <t xml:space="preserve"> </t>
        </is>
      </c>
    </row>
    <row r="14">
      <c r="A14" s="4" t="inlineStr">
        <is>
          <t>Total derivatives assets</t>
        </is>
      </c>
      <c r="B14" s="5" t="n">
        <v>18</v>
      </c>
      <c r="C14" s="5" t="n">
        <v>3</v>
      </c>
    </row>
    <row r="15">
      <c r="A15" s="4" t="inlineStr">
        <is>
          <t>Total derivatives liabilities</t>
        </is>
      </c>
      <c r="B15" s="5" t="n">
        <v>-46</v>
      </c>
      <c r="C15" s="5" t="n">
        <v>-7</v>
      </c>
    </row>
    <row r="16">
      <c r="A16" s="4" t="inlineStr">
        <is>
          <t>Commodity Derivatives (Margin Deposits) [Member] | Not Designated as Hedging Instrument [Member]</t>
        </is>
      </c>
      <c r="B16" s="4" t="inlineStr">
        <is>
          <t xml:space="preserve"> </t>
        </is>
      </c>
      <c r="C16" s="4" t="inlineStr">
        <is>
          <t xml:space="preserve"> </t>
        </is>
      </c>
    </row>
    <row r="17">
      <c r="A17" s="4" t="inlineStr">
        <is>
          <t>Total derivatives assets</t>
        </is>
      </c>
      <c r="B17" s="5" t="n">
        <v>308</v>
      </c>
      <c r="C17" s="5" t="n">
        <v>209</v>
      </c>
    </row>
    <row r="18">
      <c r="A18" s="4" t="inlineStr">
        <is>
          <t>Total derivatives liabilities</t>
        </is>
      </c>
      <c r="B18" s="6" t="n">
        <v>-301</v>
      </c>
      <c r="C18" s="6" t="n">
        <v>-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income</t>
        </is>
      </c>
      <c r="C4" s="6" t="n">
        <v>1720</v>
      </c>
      <c r="D4" s="6" t="n">
        <v>1692</v>
      </c>
    </row>
    <row r="5">
      <c r="A5" s="3" t="inlineStr">
        <is>
          <t>Reconciliation of net income to net cash provided by operating activities:</t>
        </is>
      </c>
      <c r="C5" s="4" t="inlineStr">
        <is>
          <t xml:space="preserve"> </t>
        </is>
      </c>
      <c r="D5" s="4" t="inlineStr">
        <is>
          <t xml:space="preserve"> </t>
        </is>
      </c>
    </row>
    <row r="6">
      <c r="A6" s="4" t="inlineStr">
        <is>
          <t>Depreciation, depletion and amortization</t>
        </is>
      </c>
      <c r="C6" s="5" t="n">
        <v>1367</v>
      </c>
      <c r="D6" s="5" t="n">
        <v>1254</v>
      </c>
    </row>
    <row r="7">
      <c r="A7" s="4" t="inlineStr">
        <is>
          <t>Deferred income tax expense (benefit)</t>
        </is>
      </c>
      <c r="C7" s="5" t="n">
        <v>-16</v>
      </c>
      <c r="D7" s="5" t="n">
        <v>67</v>
      </c>
    </row>
    <row r="8">
      <c r="A8" s="4" t="inlineStr">
        <is>
          <t>Inventory valuation adjustments</t>
        </is>
      </c>
      <c r="C8" s="5" t="n">
        <v>-61</v>
      </c>
      <c r="D8" s="5" t="n">
        <v>-130</v>
      </c>
    </row>
    <row r="9">
      <c r="A9" s="4" t="inlineStr">
        <is>
          <t>Non-cash compensation expense</t>
        </is>
      </c>
      <c r="C9" s="5" t="n">
        <v>37</v>
      </c>
      <c r="D9" s="5" t="n">
        <v>46</v>
      </c>
    </row>
    <row r="10">
      <c r="A10" s="4" t="inlineStr">
        <is>
          <t>Impairment loss</t>
        </is>
      </c>
      <c r="C10" s="5" t="n">
        <v>4</v>
      </c>
      <c r="D10" s="5" t="n">
        <v>0</v>
      </c>
    </row>
    <row r="11">
      <c r="A11" s="4" t="inlineStr">
        <is>
          <t>Losses on extinguishments of debt</t>
        </is>
      </c>
      <c r="C11" s="5" t="n">
        <v>2</v>
      </c>
      <c r="D11" s="5" t="n">
        <v>5</v>
      </c>
    </row>
    <row r="12">
      <c r="A12" s="4" t="inlineStr">
        <is>
          <t>Distributions on unvested awards</t>
        </is>
      </c>
      <c r="C12" s="5" t="n">
        <v>-13</v>
      </c>
      <c r="D12" s="5" t="n">
        <v>-14</v>
      </c>
    </row>
    <row r="13">
      <c r="A13" s="4" t="inlineStr">
        <is>
          <t>Equity in earnings of unconsolidated affiliates</t>
        </is>
      </c>
      <c r="B13" s="4" t="inlineStr">
        <is>
          <t>[1]</t>
        </is>
      </c>
      <c r="C13" s="5" t="n">
        <v>-92</v>
      </c>
      <c r="D13" s="5" t="n">
        <v>-98</v>
      </c>
    </row>
    <row r="14">
      <c r="A14" s="4" t="inlineStr">
        <is>
          <t>Distributions from unconsolidated affiliates</t>
        </is>
      </c>
      <c r="C14" s="5" t="n">
        <v>77</v>
      </c>
      <c r="D14" s="5" t="n">
        <v>84</v>
      </c>
    </row>
    <row r="15">
      <c r="A15" s="4" t="inlineStr">
        <is>
          <t>Other non-cash</t>
        </is>
      </c>
      <c r="C15" s="5" t="n">
        <v>14</v>
      </c>
      <c r="D15" s="5" t="n">
        <v>-7</v>
      </c>
    </row>
    <row r="16">
      <c r="A16" s="4" t="inlineStr">
        <is>
          <t>Net change in operating assets and liabilities, net of effects of acquisitions</t>
        </is>
      </c>
      <c r="C16" s="5" t="n">
        <v>-122</v>
      </c>
      <c r="D16" s="5" t="n">
        <v>873</v>
      </c>
    </row>
    <row r="17">
      <c r="A17" s="4" t="inlineStr">
        <is>
          <t>Net Cash Provided by (Used in) Operating Activities, Continuing Operations</t>
        </is>
      </c>
      <c r="C17" s="5" t="n">
        <v>2917</v>
      </c>
      <c r="D17" s="5" t="n">
        <v>3772</v>
      </c>
    </row>
    <row r="18">
      <c r="A18" s="3" t="inlineStr">
        <is>
          <t>INVESTING ACTIVITIES:</t>
        </is>
      </c>
      <c r="C18" s="4" t="inlineStr">
        <is>
          <t xml:space="preserve"> </t>
        </is>
      </c>
      <c r="D18" s="4" t="inlineStr">
        <is>
          <t xml:space="preserve"> </t>
        </is>
      </c>
    </row>
    <row r="19">
      <c r="A19" s="4" t="inlineStr">
        <is>
          <t>Capital expenditures, excluding allowance for equity funds used during construction</t>
        </is>
      </c>
      <c r="C19" s="5" t="n">
        <v>-1224</v>
      </c>
      <c r="D19" s="5" t="n">
        <v>-795</v>
      </c>
    </row>
    <row r="20">
      <c r="A20" s="4" t="inlineStr">
        <is>
          <t>Payments for Advance to Affiliate</t>
        </is>
      </c>
      <c r="C20" s="5" t="n">
        <v>-1</v>
      </c>
      <c r="D20" s="5" t="n">
        <v>-2</v>
      </c>
    </row>
    <row r="21">
      <c r="A21" s="4" t="inlineStr">
        <is>
          <t>Contributions in aid of construction costs</t>
        </is>
      </c>
      <c r="C21" s="5" t="n">
        <v>16</v>
      </c>
      <c r="D21" s="5" t="n">
        <v>25</v>
      </c>
    </row>
    <row r="22">
      <c r="A22" s="4" t="inlineStr">
        <is>
          <t>Distributions from unconsolidated affiliates in excess of cumulative earnings</t>
        </is>
      </c>
      <c r="C22" s="5" t="n">
        <v>20</v>
      </c>
      <c r="D22" s="5" t="n">
        <v>23</v>
      </c>
    </row>
    <row r="23">
      <c r="A23" s="4" t="inlineStr">
        <is>
          <t>Payment for (Proceeds from) Other Investing Activity</t>
        </is>
      </c>
      <c r="C23" s="5" t="n">
        <v>1</v>
      </c>
      <c r="D23" s="5" t="n">
        <v>0</v>
      </c>
    </row>
    <row r="24">
      <c r="A24" s="4" t="inlineStr">
        <is>
          <t>Net Cash Provided by (Used in) Investing Activities, Continuing Operations</t>
        </is>
      </c>
      <c r="C24" s="5" t="n">
        <v>-1198</v>
      </c>
      <c r="D24" s="5" t="n">
        <v>-1196</v>
      </c>
    </row>
    <row r="25">
      <c r="A25" s="3" t="inlineStr">
        <is>
          <t>FINANCING ACTIVITIES:</t>
        </is>
      </c>
      <c r="C25" s="4" t="inlineStr">
        <is>
          <t xml:space="preserve"> </t>
        </is>
      </c>
      <c r="D25" s="4" t="inlineStr">
        <is>
          <t xml:space="preserve"> </t>
        </is>
      </c>
    </row>
    <row r="26">
      <c r="A26" s="4" t="inlineStr">
        <is>
          <t>Proceeds from borrowings</t>
        </is>
      </c>
      <c r="C26" s="5" t="n">
        <v>10592</v>
      </c>
      <c r="D26" s="5" t="n">
        <v>8141</v>
      </c>
    </row>
    <row r="27">
      <c r="A27" s="4" t="inlineStr">
        <is>
          <t>Repayments of debt</t>
        </is>
      </c>
      <c r="C27" s="5" t="n">
        <v>-10520</v>
      </c>
      <c r="D27" s="5" t="n">
        <v>-6257</v>
      </c>
    </row>
    <row r="28">
      <c r="A28" s="4" t="inlineStr">
        <is>
          <t>Repayments of Senior Debt</t>
        </is>
      </c>
      <c r="C28" s="5" t="n">
        <v>0</v>
      </c>
      <c r="D28" s="5" t="n">
        <v>-749</v>
      </c>
    </row>
    <row r="29">
      <c r="A29" s="4" t="inlineStr">
        <is>
          <t>Capital contributions from noncontrolling interest</t>
        </is>
      </c>
      <c r="C29" s="5" t="n">
        <v>2</v>
      </c>
      <c r="D29" s="5" t="n">
        <v>637</v>
      </c>
    </row>
    <row r="30">
      <c r="A30" s="4" t="inlineStr">
        <is>
          <t>Distributions to partners</t>
        </is>
      </c>
      <c r="C30" s="5" t="n">
        <v>-1133</v>
      </c>
      <c r="D30" s="5" t="n">
        <v>-1128</v>
      </c>
    </row>
    <row r="31">
      <c r="A31" s="4" t="inlineStr">
        <is>
          <t>Distributions to noncontrolling interests</t>
        </is>
      </c>
      <c r="C31" s="5" t="n">
        <v>-455</v>
      </c>
      <c r="D31" s="5" t="n">
        <v>-421</v>
      </c>
    </row>
    <row r="32">
      <c r="A32" s="4" t="inlineStr">
        <is>
          <t>Preferred Units, Cumulative Cash Distributions</t>
        </is>
      </c>
      <c r="C32" s="5" t="n">
        <v>-13</v>
      </c>
      <c r="D32" s="5" t="n">
        <v>-22</v>
      </c>
    </row>
    <row r="33">
      <c r="A33" s="4" t="inlineStr">
        <is>
          <t>Payments of Debt Issuance Costs</t>
        </is>
      </c>
      <c r="C33" s="5" t="n">
        <v>-51</v>
      </c>
      <c r="D33" s="5" t="n">
        <v>-60</v>
      </c>
    </row>
    <row r="34">
      <c r="A34" s="4" t="inlineStr">
        <is>
          <t>Net cash used in financing activities</t>
        </is>
      </c>
      <c r="C34" s="5" t="n">
        <v>-1578</v>
      </c>
      <c r="D34" s="5" t="n">
        <v>-791</v>
      </c>
    </row>
    <row r="35">
      <c r="A35" s="4" t="inlineStr">
        <is>
          <t>Increase in cash and cash equivalents</t>
        </is>
      </c>
      <c r="C35" s="5" t="n">
        <v>141</v>
      </c>
      <c r="D35" s="5" t="n">
        <v>1785</v>
      </c>
    </row>
    <row r="36">
      <c r="A36" s="4" t="inlineStr">
        <is>
          <t>Cash and cash equivalents, beginning of period</t>
        </is>
      </c>
      <c r="C36" s="5" t="n">
        <v>312</v>
      </c>
      <c r="D36" s="5" t="n">
        <v>161</v>
      </c>
    </row>
    <row r="37">
      <c r="A37" s="4" t="inlineStr">
        <is>
          <t>Cash and cash equivalents, end of period</t>
        </is>
      </c>
      <c r="C37" s="5" t="n">
        <v>453</v>
      </c>
      <c r="D37" s="5" t="n">
        <v>1946</v>
      </c>
    </row>
    <row r="38">
      <c r="A38" s="4" t="inlineStr">
        <is>
          <t>Proceeds from Sale of Other Assets, Investing Activities</t>
        </is>
      </c>
      <c r="C38" s="5" t="n">
        <v>2</v>
      </c>
      <c r="D38" s="5" t="n">
        <v>2</v>
      </c>
    </row>
    <row r="39">
      <c r="A39" s="4" t="inlineStr">
        <is>
          <t>Crestwood Niobrara LLC Preferred Units</t>
        </is>
      </c>
      <c r="C39" s="4" t="inlineStr">
        <is>
          <t xml:space="preserve"> </t>
        </is>
      </c>
      <c r="D39" s="4" t="inlineStr">
        <is>
          <t xml:space="preserve"> </t>
        </is>
      </c>
    </row>
    <row r="40">
      <c r="A40" s="3" t="inlineStr">
        <is>
          <t>FINANCING ACTIVITIES:</t>
        </is>
      </c>
      <c r="C40" s="4" t="inlineStr">
        <is>
          <t xml:space="preserve"> </t>
        </is>
      </c>
      <c r="D40" s="4" t="inlineStr">
        <is>
          <t xml:space="preserve"> </t>
        </is>
      </c>
    </row>
    <row r="41">
      <c r="A41" s="4" t="inlineStr">
        <is>
          <t>Payments for Repurchase of Preferred Stock and Preference Stock</t>
        </is>
      </c>
      <c r="C41" s="5" t="n">
        <v>0</v>
      </c>
      <c r="D41" s="5" t="n">
        <v>-37</v>
      </c>
    </row>
    <row r="42">
      <c r="A42" s="4" t="inlineStr">
        <is>
          <t>Series C and Series D Preferred Units</t>
        </is>
      </c>
      <c r="C42" s="4" t="inlineStr">
        <is>
          <t xml:space="preserve"> </t>
        </is>
      </c>
      <c r="D42" s="4" t="inlineStr">
        <is>
          <t xml:space="preserve"> </t>
        </is>
      </c>
    </row>
    <row r="43">
      <c r="A43" s="3" t="inlineStr">
        <is>
          <t>FINANCING ACTIVITIES:</t>
        </is>
      </c>
      <c r="C43" s="4" t="inlineStr">
        <is>
          <t xml:space="preserve"> </t>
        </is>
      </c>
      <c r="D43" s="4" t="inlineStr">
        <is>
          <t xml:space="preserve"> </t>
        </is>
      </c>
    </row>
    <row r="44">
      <c r="A44" s="4" t="inlineStr">
        <is>
          <t>Payments for Repurchase of Preferred Stock and Preference Stock</t>
        </is>
      </c>
      <c r="C44" s="5" t="n">
        <v>0</v>
      </c>
      <c r="D44" s="5" t="n">
        <v>-895</v>
      </c>
    </row>
    <row r="45">
      <c r="A45" s="4" t="inlineStr">
        <is>
          <t>Edwards Lime Gathering</t>
        </is>
      </c>
      <c r="C45" s="4" t="inlineStr">
        <is>
          <t xml:space="preserve"> </t>
        </is>
      </c>
      <c r="D45" s="4" t="inlineStr">
        <is>
          <t xml:space="preserve"> </t>
        </is>
      </c>
    </row>
    <row r="46">
      <c r="A46" s="3" t="inlineStr">
        <is>
          <t>INVESTING ACTIVITIES:</t>
        </is>
      </c>
      <c r="C46" s="4" t="inlineStr">
        <is>
          <t xml:space="preserve"> </t>
        </is>
      </c>
      <c r="D46" s="4" t="inlineStr">
        <is>
          <t xml:space="preserve"> </t>
        </is>
      </c>
    </row>
    <row r="47">
      <c r="A47" s="4" t="inlineStr">
        <is>
          <t>Cash paid for acquisitions</t>
        </is>
      </c>
      <c r="C47" s="5" t="n">
        <v>0</v>
      </c>
      <c r="D47" s="5" t="n">
        <v>-84</v>
      </c>
    </row>
    <row r="48">
      <c r="A48" s="4" t="inlineStr">
        <is>
          <t>other acquisitions</t>
        </is>
      </c>
      <c r="C48" s="4" t="inlineStr">
        <is>
          <t xml:space="preserve"> </t>
        </is>
      </c>
      <c r="D48" s="4" t="inlineStr">
        <is>
          <t xml:space="preserve"> </t>
        </is>
      </c>
    </row>
    <row r="49">
      <c r="A49" s="3" t="inlineStr">
        <is>
          <t>INVESTING ACTIVITIES:</t>
        </is>
      </c>
      <c r="C49" s="4" t="inlineStr">
        <is>
          <t xml:space="preserve"> </t>
        </is>
      </c>
      <c r="D49" s="4" t="inlineStr">
        <is>
          <t xml:space="preserve"> </t>
        </is>
      </c>
    </row>
    <row r="50">
      <c r="A50" s="4" t="inlineStr">
        <is>
          <t>Cash paid for acquisitions</t>
        </is>
      </c>
      <c r="C50" s="5" t="n">
        <v>0</v>
      </c>
      <c r="D50" s="5" t="n">
        <v>-180</v>
      </c>
    </row>
    <row r="51">
      <c r="A51" s="4" t="inlineStr">
        <is>
          <t>Sunoco LP [Member]</t>
        </is>
      </c>
      <c r="C51" s="4" t="inlineStr">
        <is>
          <t xml:space="preserve"> </t>
        </is>
      </c>
      <c r="D51" s="4" t="inlineStr">
        <is>
          <t xml:space="preserve"> </t>
        </is>
      </c>
    </row>
    <row r="52">
      <c r="A52" s="3" t="inlineStr">
        <is>
          <t>INVESTING ACTIVITIES:</t>
        </is>
      </c>
      <c r="C52" s="4" t="inlineStr">
        <is>
          <t xml:space="preserve"> </t>
        </is>
      </c>
      <c r="D52" s="4" t="inlineStr">
        <is>
          <t xml:space="preserve"> </t>
        </is>
      </c>
    </row>
    <row r="53">
      <c r="A53" s="4" t="inlineStr">
        <is>
          <t>Cash paid for acquisitions</t>
        </is>
      </c>
      <c r="C53" s="6" t="n">
        <v>-12</v>
      </c>
      <c r="D53" s="6" t="n">
        <v>-185</v>
      </c>
    </row>
    <row r="54"/>
    <row r="55">
      <c r="A55" s="4" t="inlineStr">
        <is>
          <t>[1] Amounts reflected above exclude Sunoco LP’s earnings from the ET-S Permian and J.C. Nolan joint ventures, which are eliminated in consolidation.</t>
        </is>
      </c>
    </row>
  </sheetData>
  <mergeCells count="4">
    <mergeCell ref="A1:B2"/>
    <mergeCell ref="C1:D1"/>
    <mergeCell ref="A54:C54"/>
    <mergeCell ref="A55:C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ssets And Liabilities Table - Gross FV and Netting Offset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Fair Value, Gross Asset</t>
        </is>
      </c>
      <c r="B3" s="6" t="n">
        <v>369</v>
      </c>
      <c r="C3" s="6" t="n">
        <v>263</v>
      </c>
    </row>
    <row r="4">
      <c r="A4" s="4" t="inlineStr">
        <is>
          <t>Derivative Liability, Fair Value, Gross Liability</t>
        </is>
      </c>
      <c r="B4" s="5" t="n">
        <v>-404</v>
      </c>
      <c r="C4" s="5" t="n">
        <v>-293</v>
      </c>
    </row>
    <row r="5">
      <c r="A5" s="4" t="inlineStr">
        <is>
          <t>Derivative Asset, Fair Value, Amount Not Offset Against Collateral</t>
        </is>
      </c>
      <c r="B5" s="5" t="n">
        <v>50</v>
      </c>
      <c r="C5" s="5" t="n">
        <v>17</v>
      </c>
    </row>
    <row r="6">
      <c r="A6" s="4" t="inlineStr">
        <is>
          <t>Derivative Liability, Fair Value, Amount Not Offset Against Collateral</t>
        </is>
      </c>
      <c r="B6" s="5" t="n">
        <v>85</v>
      </c>
      <c r="C6" s="5" t="n">
        <v>47</v>
      </c>
    </row>
    <row r="7">
      <c r="A7" s="4" t="inlineStr">
        <is>
          <t>Derivative assets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ounterparty netting</t>
        </is>
      </c>
      <c r="B9" s="5" t="n">
        <v>-37</v>
      </c>
      <c r="C9" s="5" t="n">
        <v>-42</v>
      </c>
    </row>
    <row r="10">
      <c r="A10" s="4" t="inlineStr">
        <is>
          <t>Counterparty netting</t>
        </is>
      </c>
      <c r="B10" s="5" t="n">
        <v>37</v>
      </c>
      <c r="C10" s="5" t="n">
        <v>42</v>
      </c>
    </row>
    <row r="11">
      <c r="A11" s="4" t="inlineStr">
        <is>
          <t>Other current assets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unterparty netting</t>
        </is>
      </c>
      <c r="B13" s="5" t="n">
        <v>-282</v>
      </c>
      <c r="C13" s="5" t="n">
        <v>-204</v>
      </c>
    </row>
    <row r="14">
      <c r="A14" s="4" t="inlineStr">
        <is>
          <t>Counterparty netting</t>
        </is>
      </c>
      <c r="B14" s="5" t="n">
        <v>282</v>
      </c>
      <c r="C14" s="5" t="n">
        <v>204</v>
      </c>
    </row>
    <row r="15">
      <c r="A15" s="4" t="inlineStr">
        <is>
          <t>OTC Contrac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t>
        </is>
      </c>
      <c r="B17" s="5" t="n">
        <v>43</v>
      </c>
      <c r="C17" s="5" t="n">
        <v>51</v>
      </c>
    </row>
    <row r="18">
      <c r="A18" s="4" t="inlineStr">
        <is>
          <t>Derivative Liability, Fair Value, Gross Liability</t>
        </is>
      </c>
      <c r="B18" s="5" t="n">
        <v>-57</v>
      </c>
      <c r="C18" s="5" t="n">
        <v>-57</v>
      </c>
    </row>
    <row r="19">
      <c r="A19" s="4" t="inlineStr">
        <is>
          <t>Broker cleared derivative contrac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Fair Value, Gross Asset</t>
        </is>
      </c>
      <c r="B21" s="5" t="n">
        <v>326</v>
      </c>
      <c r="C21" s="5" t="n">
        <v>212</v>
      </c>
    </row>
    <row r="22">
      <c r="A22" s="4" t="inlineStr">
        <is>
          <t>Derivative Liability, Fair Value, Gross Liability</t>
        </is>
      </c>
      <c r="B22" s="6" t="n">
        <v>-347</v>
      </c>
      <c r="C22" s="6" t="n">
        <v>-2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Assets And Liabilities Table - Partnership's Derivative Assets and Liabilities Amount of Gain (Loss) Recognized (Details) - USD ($) $ in Millions</t>
        </is>
      </c>
      <c r="C1" s="2" t="inlineStr">
        <is>
          <t>3 Months Ended</t>
        </is>
      </c>
    </row>
    <row r="2">
      <c r="C2" s="2" t="inlineStr">
        <is>
          <t>Mar. 31, 2025</t>
        </is>
      </c>
      <c r="D2" s="2" t="inlineStr">
        <is>
          <t>Mar. 31, 2024</t>
        </is>
      </c>
    </row>
    <row r="3">
      <c r="A3" s="4" t="inlineStr">
        <is>
          <t>Amount of Gain/(Loss) Recognized in Income on Derivatives</t>
        </is>
      </c>
      <c r="C3" s="6" t="n">
        <v>-12</v>
      </c>
      <c r="D3" s="6" t="n">
        <v>25</v>
      </c>
    </row>
    <row r="4">
      <c r="A4" s="4" t="inlineStr">
        <is>
          <t>Gain on interest rate derivative</t>
        </is>
      </c>
      <c r="B4" s="4" t="inlineStr">
        <is>
          <t>[1]</t>
        </is>
      </c>
      <c r="C4" s="5" t="n">
        <v>0</v>
      </c>
      <c r="D4" s="5" t="n">
        <v>9</v>
      </c>
    </row>
    <row r="5">
      <c r="A5" s="4" t="inlineStr">
        <is>
          <t>Cost of Sales</t>
        </is>
      </c>
      <c r="C5" s="4" t="inlineStr">
        <is>
          <t xml:space="preserve"> </t>
        </is>
      </c>
      <c r="D5" s="4" t="inlineStr">
        <is>
          <t xml:space="preserve"> </t>
        </is>
      </c>
    </row>
    <row r="6">
      <c r="A6" s="4" t="inlineStr">
        <is>
          <t>Derivative Instruments Not Designated as Hedging Instruments, Gain (Loss), Net</t>
        </is>
      </c>
      <c r="C6" s="6" t="n">
        <v>-12</v>
      </c>
      <c r="D6" s="6" t="n">
        <v>16</v>
      </c>
    </row>
    <row r="7"/>
    <row r="8">
      <c r="A8" s="4" t="inlineStr">
        <is>
          <t>[1] This interest rate derivative was terminated by USAC in August 2024.</t>
        </is>
      </c>
    </row>
  </sheetData>
  <mergeCells count="4">
    <mergeCell ref="A1:B2"/>
    <mergeCell ref="C1:D1"/>
    <mergeCell ref="A8:C8"/>
    <mergeCell ref="A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Table - Revenues (External and Intersegment) by Investments (Details) - USD ($) $ in Millions</t>
        </is>
      </c>
      <c r="B1" s="2" t="inlineStr">
        <is>
          <t>3 Months Ended</t>
        </is>
      </c>
    </row>
    <row r="2">
      <c r="B2" s="2" t="inlineStr">
        <is>
          <t>Mar. 31, 2025</t>
        </is>
      </c>
      <c r="C2" s="2" t="inlineStr">
        <is>
          <t>Mar. 31, 2024</t>
        </is>
      </c>
    </row>
    <row r="3">
      <c r="A3" s="4" t="inlineStr">
        <is>
          <t>Revenues</t>
        </is>
      </c>
      <c r="B3" s="6" t="n">
        <v>-21020</v>
      </c>
      <c r="C3" s="6" t="n">
        <v>-21629</v>
      </c>
    </row>
    <row r="4">
      <c r="A4" s="4" t="inlineStr">
        <is>
          <t>Intersegment Eliminations [Member]</t>
        </is>
      </c>
      <c r="B4" s="4" t="inlineStr">
        <is>
          <t xml:space="preserve"> </t>
        </is>
      </c>
      <c r="C4" s="4" t="inlineStr">
        <is>
          <t xml:space="preserve"> </t>
        </is>
      </c>
    </row>
    <row r="5">
      <c r="A5" s="4" t="inlineStr">
        <is>
          <t>Revenues</t>
        </is>
      </c>
      <c r="B5" s="5" t="n">
        <v>-4087</v>
      </c>
      <c r="C5" s="5" t="n">
        <v>-3023</v>
      </c>
    </row>
    <row r="6">
      <c r="A6" s="4" t="inlineStr">
        <is>
          <t>Intrastate Transportation And Storage [Member] | Operating Segments [Member]</t>
        </is>
      </c>
      <c r="B6" s="4" t="inlineStr">
        <is>
          <t xml:space="preserve"> </t>
        </is>
      </c>
      <c r="C6" s="4" t="inlineStr">
        <is>
          <t xml:space="preserve"> </t>
        </is>
      </c>
    </row>
    <row r="7">
      <c r="A7" s="4" t="inlineStr">
        <is>
          <t>Revenues</t>
        </is>
      </c>
      <c r="B7" s="5" t="n">
        <v>-1294</v>
      </c>
      <c r="C7" s="5" t="n">
        <v>-918</v>
      </c>
    </row>
    <row r="8">
      <c r="A8" s="4" t="inlineStr">
        <is>
          <t>Intrastate Transportation And Storage [Member] | Operating Segments [Member] | External Customers [Member]</t>
        </is>
      </c>
      <c r="B8" s="4" t="inlineStr">
        <is>
          <t xml:space="preserve"> </t>
        </is>
      </c>
      <c r="C8" s="4" t="inlineStr">
        <is>
          <t xml:space="preserve"> </t>
        </is>
      </c>
    </row>
    <row r="9">
      <c r="A9" s="4" t="inlineStr">
        <is>
          <t>Revenues</t>
        </is>
      </c>
      <c r="B9" s="5" t="n">
        <v>-1147</v>
      </c>
      <c r="C9" s="5" t="n">
        <v>-810</v>
      </c>
    </row>
    <row r="10">
      <c r="A10" s="4" t="inlineStr">
        <is>
          <t>Intrastate Transportation And Storage [Member] | Operating Segments [Member] | Intersegment [Member]</t>
        </is>
      </c>
      <c r="B10" s="4" t="inlineStr">
        <is>
          <t xml:space="preserve"> </t>
        </is>
      </c>
      <c r="C10" s="4" t="inlineStr">
        <is>
          <t xml:space="preserve"> </t>
        </is>
      </c>
    </row>
    <row r="11">
      <c r="A11" s="4" t="inlineStr">
        <is>
          <t>Revenues</t>
        </is>
      </c>
      <c r="B11" s="5" t="n">
        <v>-147</v>
      </c>
      <c r="C11" s="5" t="n">
        <v>-108</v>
      </c>
    </row>
    <row r="12">
      <c r="A12" s="4" t="inlineStr">
        <is>
          <t>Investment In Sunoco LP [Member] | Operating Segments [Member]</t>
        </is>
      </c>
      <c r="B12" s="4" t="inlineStr">
        <is>
          <t xml:space="preserve"> </t>
        </is>
      </c>
      <c r="C12" s="4" t="inlineStr">
        <is>
          <t xml:space="preserve"> </t>
        </is>
      </c>
    </row>
    <row r="13">
      <c r="A13" s="4" t="inlineStr">
        <is>
          <t>Revenues</t>
        </is>
      </c>
      <c r="B13" s="5" t="n">
        <v>-5179</v>
      </c>
      <c r="C13" s="5" t="n">
        <v>-5499</v>
      </c>
    </row>
    <row r="14">
      <c r="A14" s="4" t="inlineStr">
        <is>
          <t>Investment In Sunoco LP [Member] | Operating Segments [Member] | External Customers [Member]</t>
        </is>
      </c>
      <c r="B14" s="4" t="inlineStr">
        <is>
          <t xml:space="preserve"> </t>
        </is>
      </c>
      <c r="C14" s="4" t="inlineStr">
        <is>
          <t xml:space="preserve"> </t>
        </is>
      </c>
    </row>
    <row r="15">
      <c r="A15" s="4" t="inlineStr">
        <is>
          <t>Revenues</t>
        </is>
      </c>
      <c r="B15" s="5" t="n">
        <v>-5177</v>
      </c>
      <c r="C15" s="5" t="n">
        <v>-5495</v>
      </c>
    </row>
    <row r="16">
      <c r="A16" s="4" t="inlineStr">
        <is>
          <t>Investment In Sunoco LP [Member] | Operating Segments [Member] | Intersegment [Member]</t>
        </is>
      </c>
      <c r="B16" s="4" t="inlineStr">
        <is>
          <t xml:space="preserve"> </t>
        </is>
      </c>
      <c r="C16" s="4" t="inlineStr">
        <is>
          <t xml:space="preserve"> </t>
        </is>
      </c>
    </row>
    <row r="17">
      <c r="A17" s="4" t="inlineStr">
        <is>
          <t>Revenues</t>
        </is>
      </c>
      <c r="B17" s="5" t="n">
        <v>-2</v>
      </c>
      <c r="C17" s="5" t="n">
        <v>-4</v>
      </c>
    </row>
    <row r="18">
      <c r="A18" s="4" t="inlineStr">
        <is>
          <t>Investment In USAC [Member] | Operating Segments [Member]</t>
        </is>
      </c>
      <c r="B18" s="4" t="inlineStr">
        <is>
          <t xml:space="preserve"> </t>
        </is>
      </c>
      <c r="C18" s="4" t="inlineStr">
        <is>
          <t xml:space="preserve"> </t>
        </is>
      </c>
    </row>
    <row r="19">
      <c r="A19" s="4" t="inlineStr">
        <is>
          <t>Revenues</t>
        </is>
      </c>
      <c r="B19" s="5" t="n">
        <v>-245</v>
      </c>
      <c r="C19" s="5" t="n">
        <v>-229</v>
      </c>
    </row>
    <row r="20">
      <c r="A20" s="4" t="inlineStr">
        <is>
          <t>Investment In USAC [Member] | Operating Segments [Member] | External Customers [Member]</t>
        </is>
      </c>
      <c r="B20" s="4" t="inlineStr">
        <is>
          <t xml:space="preserve"> </t>
        </is>
      </c>
      <c r="C20" s="4" t="inlineStr">
        <is>
          <t xml:space="preserve"> </t>
        </is>
      </c>
    </row>
    <row r="21">
      <c r="A21" s="4" t="inlineStr">
        <is>
          <t>Revenues</t>
        </is>
      </c>
      <c r="B21" s="5" t="n">
        <v>-230</v>
      </c>
      <c r="C21" s="5" t="n">
        <v>-223</v>
      </c>
    </row>
    <row r="22">
      <c r="A22" s="4" t="inlineStr">
        <is>
          <t>Investment In USAC [Member] | Operating Segments [Member] | Intersegment [Member]</t>
        </is>
      </c>
      <c r="B22" s="4" t="inlineStr">
        <is>
          <t xml:space="preserve"> </t>
        </is>
      </c>
      <c r="C22" s="4" t="inlineStr">
        <is>
          <t xml:space="preserve"> </t>
        </is>
      </c>
    </row>
    <row r="23">
      <c r="A23" s="4" t="inlineStr">
        <is>
          <t>Revenues</t>
        </is>
      </c>
      <c r="B23" s="5" t="n">
        <v>-15</v>
      </c>
      <c r="C23" s="5" t="n">
        <v>-6</v>
      </c>
    </row>
    <row r="24">
      <c r="A24" s="4" t="inlineStr">
        <is>
          <t>Interstate Transportation and Storage [Member] | Operating Segments [Member]</t>
        </is>
      </c>
      <c r="B24" s="4" t="inlineStr">
        <is>
          <t xml:space="preserve"> </t>
        </is>
      </c>
      <c r="C24" s="4" t="inlineStr">
        <is>
          <t xml:space="preserve"> </t>
        </is>
      </c>
    </row>
    <row r="25">
      <c r="A25" s="4" t="inlineStr">
        <is>
          <t>Revenues</t>
        </is>
      </c>
      <c r="B25" s="5" t="n">
        <v>-621</v>
      </c>
      <c r="C25" s="5" t="n">
        <v>-602</v>
      </c>
    </row>
    <row r="26">
      <c r="A26" s="4" t="inlineStr">
        <is>
          <t>Interstate Transportation and Storage [Member] | Operating Segments [Member] | External Customers [Member]</t>
        </is>
      </c>
      <c r="B26" s="4" t="inlineStr">
        <is>
          <t xml:space="preserve"> </t>
        </is>
      </c>
      <c r="C26" s="4" t="inlineStr">
        <is>
          <t xml:space="preserve"> </t>
        </is>
      </c>
    </row>
    <row r="27">
      <c r="A27" s="4" t="inlineStr">
        <is>
          <t>Revenues</t>
        </is>
      </c>
      <c r="B27" s="5" t="n">
        <v>-613</v>
      </c>
      <c r="C27" s="5" t="n">
        <v>-595</v>
      </c>
    </row>
    <row r="28">
      <c r="A28" s="4" t="inlineStr">
        <is>
          <t>Interstate Transportation and Storage [Member] | Operating Segments [Member] | Intersegment [Member]</t>
        </is>
      </c>
      <c r="B28" s="4" t="inlineStr">
        <is>
          <t xml:space="preserve"> </t>
        </is>
      </c>
      <c r="C28" s="4" t="inlineStr">
        <is>
          <t xml:space="preserve"> </t>
        </is>
      </c>
    </row>
    <row r="29">
      <c r="A29" s="4" t="inlineStr">
        <is>
          <t>Revenues</t>
        </is>
      </c>
      <c r="B29" s="5" t="n">
        <v>-8</v>
      </c>
      <c r="C29" s="5" t="n">
        <v>-7</v>
      </c>
    </row>
    <row r="30">
      <c r="A30" s="4" t="inlineStr">
        <is>
          <t>Midstream [Member] | Operating Segments [Member]</t>
        </is>
      </c>
      <c r="B30" s="4" t="inlineStr">
        <is>
          <t xml:space="preserve"> </t>
        </is>
      </c>
      <c r="C30" s="4" t="inlineStr">
        <is>
          <t xml:space="preserve"> </t>
        </is>
      </c>
    </row>
    <row r="31">
      <c r="A31" s="4" t="inlineStr">
        <is>
          <t>Revenues</t>
        </is>
      </c>
      <c r="B31" s="5" t="n">
        <v>-3656</v>
      </c>
      <c r="C31" s="5" t="n">
        <v>-2774</v>
      </c>
    </row>
    <row r="32">
      <c r="A32" s="4" t="inlineStr">
        <is>
          <t>Midstream [Member] | Operating Segments [Member] | External Customers [Member]</t>
        </is>
      </c>
      <c r="B32" s="4" t="inlineStr">
        <is>
          <t xml:space="preserve"> </t>
        </is>
      </c>
      <c r="C32" s="4" t="inlineStr">
        <is>
          <t xml:space="preserve"> </t>
        </is>
      </c>
    </row>
    <row r="33">
      <c r="A33" s="4" t="inlineStr">
        <is>
          <t>Revenues</t>
        </is>
      </c>
      <c r="B33" s="5" t="n">
        <v>-884</v>
      </c>
      <c r="C33" s="5" t="n">
        <v>-806</v>
      </c>
    </row>
    <row r="34">
      <c r="A34" s="4" t="inlineStr">
        <is>
          <t>Midstream [Member] | Operating Segments [Member] | Intersegment [Member]</t>
        </is>
      </c>
      <c r="B34" s="4" t="inlineStr">
        <is>
          <t xml:space="preserve"> </t>
        </is>
      </c>
      <c r="C34" s="4" t="inlineStr">
        <is>
          <t xml:space="preserve"> </t>
        </is>
      </c>
    </row>
    <row r="35">
      <c r="A35" s="4" t="inlineStr">
        <is>
          <t>Revenues</t>
        </is>
      </c>
      <c r="B35" s="5" t="n">
        <v>-2772</v>
      </c>
      <c r="C35" s="5" t="n">
        <v>-1968</v>
      </c>
    </row>
    <row r="36">
      <c r="A36" s="4" t="inlineStr">
        <is>
          <t>NGL and refined products transportation and services [Member] | Operating Segments [Member]</t>
        </is>
      </c>
      <c r="B36" s="4" t="inlineStr">
        <is>
          <t xml:space="preserve"> </t>
        </is>
      </c>
      <c r="C36" s="4" t="inlineStr">
        <is>
          <t xml:space="preserve"> </t>
        </is>
      </c>
    </row>
    <row r="37">
      <c r="A37" s="4" t="inlineStr">
        <is>
          <t>Revenues</t>
        </is>
      </c>
      <c r="B37" s="5" t="n">
        <v>-6909</v>
      </c>
      <c r="C37" s="5" t="n">
        <v>-6526</v>
      </c>
    </row>
    <row r="38">
      <c r="A38" s="4" t="inlineStr">
        <is>
          <t>NGL and refined products transportation and services [Member] | Operating Segments [Member] | External Customers [Member]</t>
        </is>
      </c>
      <c r="B38" s="4" t="inlineStr">
        <is>
          <t xml:space="preserve"> </t>
        </is>
      </c>
      <c r="C38" s="4" t="inlineStr">
        <is>
          <t xml:space="preserve"> </t>
        </is>
      </c>
    </row>
    <row r="39">
      <c r="A39" s="4" t="inlineStr">
        <is>
          <t>Revenues</t>
        </is>
      </c>
      <c r="B39" s="5" t="n">
        <v>-6034</v>
      </c>
      <c r="C39" s="5" t="n">
        <v>-5684</v>
      </c>
    </row>
    <row r="40">
      <c r="A40" s="4" t="inlineStr">
        <is>
          <t>NGL and refined products transportation and services [Member] | Operating Segments [Member] | Intersegment [Member]</t>
        </is>
      </c>
      <c r="B40" s="4" t="inlineStr">
        <is>
          <t xml:space="preserve"> </t>
        </is>
      </c>
      <c r="C40" s="4" t="inlineStr">
        <is>
          <t xml:space="preserve"> </t>
        </is>
      </c>
    </row>
    <row r="41">
      <c r="A41" s="4" t="inlineStr">
        <is>
          <t>Revenues</t>
        </is>
      </c>
      <c r="B41" s="5" t="n">
        <v>-875</v>
      </c>
      <c r="C41" s="5" t="n">
        <v>-842</v>
      </c>
    </row>
    <row r="42">
      <c r="A42" s="4" t="inlineStr">
        <is>
          <t>Crude oil transportation and services [Member] | Operating Segments [Member]</t>
        </is>
      </c>
      <c r="B42" s="4" t="inlineStr">
        <is>
          <t xml:space="preserve"> </t>
        </is>
      </c>
      <c r="C42" s="4" t="inlineStr">
        <is>
          <t xml:space="preserve"> </t>
        </is>
      </c>
    </row>
    <row r="43">
      <c r="A43" s="4" t="inlineStr">
        <is>
          <t>Revenues</t>
        </is>
      </c>
      <c r="B43" s="5" t="n">
        <v>-6208</v>
      </c>
      <c r="C43" s="5" t="n">
        <v>-7638</v>
      </c>
    </row>
    <row r="44">
      <c r="A44" s="4" t="inlineStr">
        <is>
          <t>Crude oil transportation and services [Member] | Operating Segments [Member] | External Customers [Member]</t>
        </is>
      </c>
      <c r="B44" s="4" t="inlineStr">
        <is>
          <t xml:space="preserve"> </t>
        </is>
      </c>
      <c r="C44" s="4" t="inlineStr">
        <is>
          <t xml:space="preserve"> </t>
        </is>
      </c>
    </row>
    <row r="45">
      <c r="A45" s="4" t="inlineStr">
        <is>
          <t>Revenues</t>
        </is>
      </c>
      <c r="B45" s="5" t="n">
        <v>-6205</v>
      </c>
      <c r="C45" s="5" t="n">
        <v>-7638</v>
      </c>
    </row>
    <row r="46">
      <c r="A46" s="4" t="inlineStr">
        <is>
          <t>Crude oil transportation and services [Member] | Operating Segments [Member] | Intersegment [Member]</t>
        </is>
      </c>
      <c r="B46" s="4" t="inlineStr">
        <is>
          <t xml:space="preserve"> </t>
        </is>
      </c>
      <c r="C46" s="4" t="inlineStr">
        <is>
          <t xml:space="preserve"> </t>
        </is>
      </c>
    </row>
    <row r="47">
      <c r="A47" s="4" t="inlineStr">
        <is>
          <t>Revenues</t>
        </is>
      </c>
      <c r="B47" s="5" t="n">
        <v>-3</v>
      </c>
      <c r="C47" s="5" t="n">
        <v>0</v>
      </c>
    </row>
    <row r="48">
      <c r="A48" s="4" t="inlineStr">
        <is>
          <t>Other Segments [Member] | Operating Segments [Member]</t>
        </is>
      </c>
      <c r="B48" s="4" t="inlineStr">
        <is>
          <t xml:space="preserve"> </t>
        </is>
      </c>
      <c r="C48" s="4" t="inlineStr">
        <is>
          <t xml:space="preserve"> </t>
        </is>
      </c>
    </row>
    <row r="49">
      <c r="A49" s="4" t="inlineStr">
        <is>
          <t>Revenues</t>
        </is>
      </c>
      <c r="B49" s="5" t="n">
        <v>-995</v>
      </c>
      <c r="C49" s="5" t="n">
        <v>-466</v>
      </c>
    </row>
    <row r="50">
      <c r="A50" s="4" t="inlineStr">
        <is>
          <t>Other Segments [Member] | Operating Segments [Member] | External Customers [Member]</t>
        </is>
      </c>
      <c r="B50" s="4" t="inlineStr">
        <is>
          <t xml:space="preserve"> </t>
        </is>
      </c>
      <c r="C50" s="4" t="inlineStr">
        <is>
          <t xml:space="preserve"> </t>
        </is>
      </c>
    </row>
    <row r="51">
      <c r="A51" s="4" t="inlineStr">
        <is>
          <t>Revenues</t>
        </is>
      </c>
      <c r="B51" s="5" t="n">
        <v>-730</v>
      </c>
      <c r="C51" s="5" t="n">
        <v>-378</v>
      </c>
    </row>
    <row r="52">
      <c r="A52" s="4" t="inlineStr">
        <is>
          <t>Other Segments [Member] | Operating Segments [Member] | Intersegment [Member]</t>
        </is>
      </c>
      <c r="B52" s="4" t="inlineStr">
        <is>
          <t xml:space="preserve"> </t>
        </is>
      </c>
      <c r="C52" s="4" t="inlineStr">
        <is>
          <t xml:space="preserve"> </t>
        </is>
      </c>
    </row>
    <row r="53">
      <c r="A53" s="4" t="inlineStr">
        <is>
          <t>Revenues</t>
        </is>
      </c>
      <c r="B53" s="6" t="n">
        <v>-265</v>
      </c>
      <c r="C53" s="6" t="n">
        <v>-8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portable Segments Table - Segment Adjusted EBITDA (Details) - USD ($) $ in Million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Segment Adjusted EBITDA</t>
        </is>
      </c>
      <c r="C4" s="6" t="n">
        <v>4098</v>
      </c>
      <c r="D4" s="6" t="n">
        <v>3880</v>
      </c>
      <c r="E4" s="4" t="inlineStr">
        <is>
          <t xml:space="preserve"> </t>
        </is>
      </c>
    </row>
    <row r="5">
      <c r="A5" s="4" t="inlineStr">
        <is>
          <t>Depreciation, depletion and amortization</t>
        </is>
      </c>
      <c r="C5" s="5" t="n">
        <v>1367</v>
      </c>
      <c r="D5" s="5" t="n">
        <v>1254</v>
      </c>
      <c r="E5" s="4" t="inlineStr">
        <is>
          <t xml:space="preserve"> </t>
        </is>
      </c>
    </row>
    <row r="6">
      <c r="A6" s="4" t="inlineStr">
        <is>
          <t>Interest Expense</t>
        </is>
      </c>
      <c r="C6" s="5" t="n">
        <v>809</v>
      </c>
      <c r="D6" s="5" t="n">
        <v>728</v>
      </c>
      <c r="E6" s="4" t="inlineStr">
        <is>
          <t xml:space="preserve"> </t>
        </is>
      </c>
    </row>
    <row r="7">
      <c r="A7" s="4" t="inlineStr">
        <is>
          <t>Gain on interest rate derivative</t>
        </is>
      </c>
      <c r="B7" s="4" t="inlineStr">
        <is>
          <t>[1]</t>
        </is>
      </c>
      <c r="C7" s="5" t="n">
        <v>0</v>
      </c>
      <c r="D7" s="5" t="n">
        <v>-9</v>
      </c>
      <c r="E7" s="4" t="inlineStr">
        <is>
          <t xml:space="preserve"> </t>
        </is>
      </c>
    </row>
    <row r="8">
      <c r="A8" s="4" t="inlineStr">
        <is>
          <t>Non-cash compensation expense</t>
        </is>
      </c>
      <c r="C8" s="5" t="n">
        <v>37</v>
      </c>
      <c r="D8" s="5" t="n">
        <v>46</v>
      </c>
      <c r="E8" s="4" t="inlineStr">
        <is>
          <t xml:space="preserve"> </t>
        </is>
      </c>
    </row>
    <row r="9">
      <c r="A9" s="4" t="inlineStr">
        <is>
          <t>Unrealized losses on commodity risk management activities</t>
        </is>
      </c>
      <c r="C9" s="5" t="n">
        <v>69</v>
      </c>
      <c r="D9" s="5" t="n">
        <v>141</v>
      </c>
      <c r="E9" s="4" t="inlineStr">
        <is>
          <t xml:space="preserve"> </t>
        </is>
      </c>
    </row>
    <row r="10">
      <c r="A10" s="4" t="inlineStr">
        <is>
          <t>Equity in earnings of unconsolidated affiliates</t>
        </is>
      </c>
      <c r="B10" s="4" t="inlineStr">
        <is>
          <t>[2]</t>
        </is>
      </c>
      <c r="C10" s="5" t="n">
        <v>-92</v>
      </c>
      <c r="D10" s="5" t="n">
        <v>-98</v>
      </c>
      <c r="E10" s="4" t="inlineStr">
        <is>
          <t xml:space="preserve"> </t>
        </is>
      </c>
    </row>
    <row r="11">
      <c r="A11" s="4" t="inlineStr">
        <is>
          <t>Income tax expense</t>
        </is>
      </c>
      <c r="C11" s="5" t="n">
        <v>41</v>
      </c>
      <c r="D11" s="5" t="n">
        <v>89</v>
      </c>
      <c r="E11" s="4" t="inlineStr">
        <is>
          <t xml:space="preserve"> </t>
        </is>
      </c>
    </row>
    <row r="12">
      <c r="A12" s="4" t="inlineStr">
        <is>
          <t>Impairment loss</t>
        </is>
      </c>
      <c r="C12" s="5" t="n">
        <v>4</v>
      </c>
      <c r="D12" s="5" t="n">
        <v>0</v>
      </c>
      <c r="E12" s="4" t="inlineStr">
        <is>
          <t xml:space="preserve"> </t>
        </is>
      </c>
    </row>
    <row r="13">
      <c r="A13" s="4" t="inlineStr">
        <is>
          <t>Net income</t>
        </is>
      </c>
      <c r="C13" s="5" t="n">
        <v>1720</v>
      </c>
      <c r="D13" s="5" t="n">
        <v>1692</v>
      </c>
      <c r="E13" s="4" t="inlineStr">
        <is>
          <t xml:space="preserve"> </t>
        </is>
      </c>
    </row>
    <row r="14">
      <c r="A14" s="4" t="inlineStr">
        <is>
          <t>Inventory valuation adjustments</t>
        </is>
      </c>
      <c r="C14" s="5" t="n">
        <v>-61</v>
      </c>
      <c r="D14" s="5" t="n">
        <v>-130</v>
      </c>
      <c r="E14" s="4" t="inlineStr">
        <is>
          <t xml:space="preserve"> </t>
        </is>
      </c>
    </row>
    <row r="15">
      <c r="A15" s="4" t="inlineStr">
        <is>
          <t>Losses on extinguishments of debt</t>
        </is>
      </c>
      <c r="C15" s="5" t="n">
        <v>2</v>
      </c>
      <c r="D15" s="5" t="n">
        <v>5</v>
      </c>
      <c r="E15" s="4" t="inlineStr">
        <is>
          <t xml:space="preserve"> </t>
        </is>
      </c>
    </row>
    <row r="16">
      <c r="A16" s="4" t="inlineStr">
        <is>
          <t>Adjusted EBITDA related to unconsolidated affiliates</t>
        </is>
      </c>
      <c r="C16" s="5" t="n">
        <v>167</v>
      </c>
      <c r="D16" s="5" t="n">
        <v>171</v>
      </c>
      <c r="E16" s="4" t="inlineStr">
        <is>
          <t xml:space="preserve"> </t>
        </is>
      </c>
    </row>
    <row r="17">
      <c r="A17" s="4" t="inlineStr">
        <is>
          <t>Investments in unconsolidated affiliates</t>
        </is>
      </c>
      <c r="B17" s="4" t="inlineStr">
        <is>
          <t>[3]</t>
        </is>
      </c>
      <c r="C17" s="5" t="n">
        <v>3260</v>
      </c>
      <c r="D17" s="4" t="inlineStr">
        <is>
          <t xml:space="preserve"> </t>
        </is>
      </c>
      <c r="E17" s="6" t="n">
        <v>3266</v>
      </c>
    </row>
    <row r="18">
      <c r="A18" s="4" t="inlineStr">
        <is>
          <t>Segment, Expenditure, Addition to Long-Lived Assets</t>
        </is>
      </c>
      <c r="B18" s="4" t="inlineStr">
        <is>
          <t>[4]</t>
        </is>
      </c>
      <c r="C18" s="5" t="n">
        <v>1254</v>
      </c>
      <c r="D18" s="5" t="n">
        <v>728</v>
      </c>
      <c r="E18" s="4" t="inlineStr">
        <is>
          <t xml:space="preserve"> </t>
        </is>
      </c>
    </row>
    <row r="19">
      <c r="A19" s="4" t="inlineStr">
        <is>
          <t>Assets</t>
        </is>
      </c>
      <c r="C19" s="5" t="n">
        <v>126425</v>
      </c>
      <c r="D19" s="4" t="inlineStr">
        <is>
          <t xml:space="preserve"> </t>
        </is>
      </c>
      <c r="E19" s="5" t="n">
        <v>125380</v>
      </c>
    </row>
    <row r="20">
      <c r="A20" s="4" t="inlineStr">
        <is>
          <t>Other Operating Income (Expense), Net</t>
        </is>
      </c>
      <c r="B20" s="4" t="inlineStr">
        <is>
          <t>[5]</t>
        </is>
      </c>
      <c r="C20" s="5" t="n">
        <v>195</v>
      </c>
      <c r="D20" s="5" t="n">
        <v>196</v>
      </c>
      <c r="E20" s="4" t="inlineStr">
        <is>
          <t xml:space="preserve"> </t>
        </is>
      </c>
    </row>
    <row r="21">
      <c r="A21" s="4" t="inlineStr">
        <is>
          <t>Selling, general and administrative expenses, excluding non-cash compensation and accretion expenses</t>
        </is>
      </c>
      <c r="C21" s="5" t="n">
        <v>262</v>
      </c>
      <c r="D21" s="5" t="n">
        <v>226</v>
      </c>
      <c r="E21" s="4" t="inlineStr">
        <is>
          <t xml:space="preserve"> </t>
        </is>
      </c>
    </row>
    <row r="22">
      <c r="A22" s="4" t="inlineStr">
        <is>
          <t>Operating expenses, excluding non-cash compensation, amortization, accretion and other non-cash expenses:</t>
        </is>
      </c>
      <c r="C22" s="5" t="n">
        <v>1284</v>
      </c>
      <c r="D22" s="5" t="n">
        <v>1122</v>
      </c>
      <c r="E22" s="4" t="inlineStr">
        <is>
          <t xml:space="preserve"> </t>
        </is>
      </c>
    </row>
    <row r="23">
      <c r="A23" s="4" t="inlineStr">
        <is>
          <t>Cost of products sold</t>
        </is>
      </c>
      <c r="C23" s="5" t="n">
        <v>15571</v>
      </c>
      <c r="D23" s="5" t="n">
        <v>16597</v>
      </c>
      <c r="E23" s="4" t="inlineStr">
        <is>
          <t xml:space="preserve"> </t>
        </is>
      </c>
    </row>
    <row r="24">
      <c r="A24" s="4" t="inlineStr">
        <is>
          <t>Other, net</t>
        </is>
      </c>
      <c r="C24" s="5" t="n">
        <v>35</v>
      </c>
      <c r="D24" s="5" t="n">
        <v>-9</v>
      </c>
      <c r="E24" s="4" t="inlineStr">
        <is>
          <t xml:space="preserve"> </t>
        </is>
      </c>
    </row>
    <row r="25">
      <c r="A25" s="4" t="inlineStr">
        <is>
          <t>Intersegment Eliminations [Member]</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Other Operating Income (Expense), Net</t>
        </is>
      </c>
      <c r="B27" s="4" t="inlineStr">
        <is>
          <t>[5]</t>
        </is>
      </c>
      <c r="C27" s="5" t="n">
        <v>-50</v>
      </c>
      <c r="D27" s="5" t="n">
        <v>-3</v>
      </c>
      <c r="E27" s="4" t="inlineStr">
        <is>
          <t xml:space="preserve"> </t>
        </is>
      </c>
    </row>
    <row r="28">
      <c r="A28" s="4" t="inlineStr">
        <is>
          <t>Operating expenses, excluding non-cash compensation, amortization, accretion and other non-cash expenses:</t>
        </is>
      </c>
      <c r="C28" s="5" t="n">
        <v>-45</v>
      </c>
      <c r="D28" s="5" t="n">
        <v>-23</v>
      </c>
      <c r="E28" s="4" t="inlineStr">
        <is>
          <t xml:space="preserve"> </t>
        </is>
      </c>
    </row>
    <row r="29">
      <c r="A29" s="4" t="inlineStr">
        <is>
          <t>Cost of products sold</t>
        </is>
      </c>
      <c r="C29" s="5" t="n">
        <v>-4069</v>
      </c>
      <c r="D29" s="5" t="n">
        <v>-3025</v>
      </c>
      <c r="E29" s="4" t="inlineStr">
        <is>
          <t xml:space="preserve"> </t>
        </is>
      </c>
    </row>
    <row r="30">
      <c r="A30" s="4" t="inlineStr">
        <is>
          <t>Intrastate Transportation And Storage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Segment Adjusted EBITDA</t>
        </is>
      </c>
      <c r="C32" s="5" t="n">
        <v>344</v>
      </c>
      <c r="D32" s="5" t="n">
        <v>438</v>
      </c>
      <c r="E32" s="4" t="inlineStr">
        <is>
          <t xml:space="preserve"> </t>
        </is>
      </c>
    </row>
    <row r="33">
      <c r="A33" s="4" t="inlineStr">
        <is>
          <t>Depreciation, depletion and amortization</t>
        </is>
      </c>
      <c r="C33" s="5" t="n">
        <v>51</v>
      </c>
      <c r="D33" s="5" t="n">
        <v>54</v>
      </c>
      <c r="E33" s="4" t="inlineStr">
        <is>
          <t xml:space="preserve"> </t>
        </is>
      </c>
    </row>
    <row r="34">
      <c r="A34" s="4" t="inlineStr">
        <is>
          <t>Equity in earnings of unconsolidated affiliates</t>
        </is>
      </c>
      <c r="B34" s="4" t="inlineStr">
        <is>
          <t>[2]</t>
        </is>
      </c>
      <c r="C34" s="5" t="n">
        <v>-5</v>
      </c>
      <c r="D34" s="5" t="n">
        <v>-5</v>
      </c>
      <c r="E34" s="4" t="inlineStr">
        <is>
          <t xml:space="preserve"> </t>
        </is>
      </c>
    </row>
    <row r="35">
      <c r="A35" s="4" t="inlineStr">
        <is>
          <t>Investments in unconsolidated affiliates</t>
        </is>
      </c>
      <c r="B35" s="4" t="inlineStr">
        <is>
          <t>[3]</t>
        </is>
      </c>
      <c r="C35" s="5" t="n">
        <v>150</v>
      </c>
      <c r="D35" s="4" t="inlineStr">
        <is>
          <t xml:space="preserve"> </t>
        </is>
      </c>
      <c r="E35" s="5" t="n">
        <v>150</v>
      </c>
    </row>
    <row r="36">
      <c r="A36" s="4" t="inlineStr">
        <is>
          <t>Segment, Expenditure, Addition to Long-Lived Assets</t>
        </is>
      </c>
      <c r="B36" s="4" t="inlineStr">
        <is>
          <t>[4]</t>
        </is>
      </c>
      <c r="C36" s="5" t="n">
        <v>226</v>
      </c>
      <c r="D36" s="5" t="n">
        <v>14</v>
      </c>
      <c r="E36" s="4" t="inlineStr">
        <is>
          <t xml:space="preserve"> </t>
        </is>
      </c>
    </row>
    <row r="37">
      <c r="A37" s="4" t="inlineStr">
        <is>
          <t>Selling, general and administrative expenses, excluding non-cash compensation and accretion expenses</t>
        </is>
      </c>
      <c r="C37" s="5" t="n">
        <v>14</v>
      </c>
      <c r="D37" s="5" t="n">
        <v>12</v>
      </c>
      <c r="E37" s="4" t="inlineStr">
        <is>
          <t xml:space="preserve"> </t>
        </is>
      </c>
    </row>
    <row r="38">
      <c r="A38" s="4" t="inlineStr">
        <is>
          <t>Intrastate Transportation And Storage [Member] | Operating Segments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Assets</t>
        </is>
      </c>
      <c r="C40" s="5" t="n">
        <v>6322</v>
      </c>
      <c r="D40" s="4" t="inlineStr">
        <is>
          <t xml:space="preserve"> </t>
        </is>
      </c>
      <c r="E40" s="5" t="n">
        <v>6289</v>
      </c>
    </row>
    <row r="41">
      <c r="A41" s="4" t="inlineStr">
        <is>
          <t>Other Operating Income (Expense), Net</t>
        </is>
      </c>
      <c r="B41" s="4" t="inlineStr">
        <is>
          <t>[5]</t>
        </is>
      </c>
      <c r="C41" s="5" t="n">
        <v>85</v>
      </c>
      <c r="D41" s="5" t="n">
        <v>72</v>
      </c>
      <c r="E41" s="4" t="inlineStr">
        <is>
          <t xml:space="preserve"> </t>
        </is>
      </c>
    </row>
    <row r="42">
      <c r="A42" s="4" t="inlineStr">
        <is>
          <t>Operating expenses, excluding non-cash compensation, amortization, accretion and other non-cash expenses:</t>
        </is>
      </c>
      <c r="C42" s="5" t="n">
        <v>57</v>
      </c>
      <c r="D42" s="5" t="n">
        <v>53</v>
      </c>
      <c r="E42" s="4" t="inlineStr">
        <is>
          <t xml:space="preserve"> </t>
        </is>
      </c>
    </row>
    <row r="43">
      <c r="A43" s="4" t="inlineStr">
        <is>
          <t>Cost of products sold</t>
        </is>
      </c>
      <c r="C43" s="5" t="n">
        <v>964</v>
      </c>
      <c r="D43" s="5" t="n">
        <v>487</v>
      </c>
      <c r="E43" s="4" t="inlineStr">
        <is>
          <t xml:space="preserve"> </t>
        </is>
      </c>
    </row>
    <row r="44">
      <c r="A44" s="4" t="inlineStr">
        <is>
          <t>Investment In Sunoco LP [Member]</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Segment Adjusted EBITDA</t>
        </is>
      </c>
      <c r="C46" s="5" t="n">
        <v>458</v>
      </c>
      <c r="D46" s="5" t="n">
        <v>242</v>
      </c>
      <c r="E46" s="4" t="inlineStr">
        <is>
          <t xml:space="preserve"> </t>
        </is>
      </c>
    </row>
    <row r="47">
      <c r="A47" s="4" t="inlineStr">
        <is>
          <t>Depreciation, depletion and amortization</t>
        </is>
      </c>
      <c r="C47" s="5" t="n">
        <v>156</v>
      </c>
      <c r="D47" s="5" t="n">
        <v>43</v>
      </c>
      <c r="E47" s="4" t="inlineStr">
        <is>
          <t xml:space="preserve"> </t>
        </is>
      </c>
    </row>
    <row r="48">
      <c r="A48" s="4" t="inlineStr">
        <is>
          <t>Segment, Expenditure, Addition to Long-Lived Assets</t>
        </is>
      </c>
      <c r="B48" s="4" t="inlineStr">
        <is>
          <t>[4]</t>
        </is>
      </c>
      <c r="C48" s="5" t="n">
        <v>101</v>
      </c>
      <c r="D48" s="5" t="n">
        <v>41</v>
      </c>
      <c r="E48" s="4" t="inlineStr">
        <is>
          <t xml:space="preserve"> </t>
        </is>
      </c>
    </row>
    <row r="49">
      <c r="A49" s="4" t="inlineStr">
        <is>
          <t>Selling, general and administrative expenses, excluding non-cash compensation and accretion expenses</t>
        </is>
      </c>
      <c r="C49" s="5" t="n">
        <v>36</v>
      </c>
      <c r="D49" s="5" t="n">
        <v>32</v>
      </c>
      <c r="E49" s="4" t="inlineStr">
        <is>
          <t xml:space="preserve"> </t>
        </is>
      </c>
    </row>
    <row r="50">
      <c r="A50" s="4" t="inlineStr">
        <is>
          <t>Investment In Sunoco LP [Member] | Operating Segments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Assets</t>
        </is>
      </c>
      <c r="C52" s="5" t="n">
        <v>14342</v>
      </c>
      <c r="D52" s="4" t="inlineStr">
        <is>
          <t xml:space="preserve"> </t>
        </is>
      </c>
      <c r="E52" s="5" t="n">
        <v>14375</v>
      </c>
    </row>
    <row r="53">
      <c r="A53" s="4" t="inlineStr">
        <is>
          <t>Other Operating Income (Expense), Net</t>
        </is>
      </c>
      <c r="B53" s="4" t="inlineStr">
        <is>
          <t>[5]</t>
        </is>
      </c>
      <c r="C53" s="5" t="n">
        <v>-1</v>
      </c>
      <c r="D53" s="5" t="n">
        <v>-105</v>
      </c>
      <c r="E53" s="4" t="inlineStr">
        <is>
          <t xml:space="preserve"> </t>
        </is>
      </c>
    </row>
    <row r="54">
      <c r="A54" s="4" t="inlineStr">
        <is>
          <t>Operating expenses, excluding non-cash compensation, amortization, accretion and other non-cash expenses:</t>
        </is>
      </c>
      <c r="C54" s="5" t="n">
        <v>158</v>
      </c>
      <c r="D54" s="5" t="n">
        <v>105</v>
      </c>
      <c r="E54" s="4" t="inlineStr">
        <is>
          <t xml:space="preserve"> </t>
        </is>
      </c>
    </row>
    <row r="55">
      <c r="A55" s="4" t="inlineStr">
        <is>
          <t>Cost of products sold</t>
        </is>
      </c>
      <c r="C55" s="5" t="n">
        <v>4526</v>
      </c>
      <c r="D55" s="5" t="n">
        <v>5015</v>
      </c>
      <c r="E55" s="4" t="inlineStr">
        <is>
          <t xml:space="preserve"> </t>
        </is>
      </c>
    </row>
    <row r="56">
      <c r="A56" s="4" t="inlineStr">
        <is>
          <t>Investment In USAC [Member]</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Segment Adjusted EBITDA</t>
        </is>
      </c>
      <c r="C58" s="5" t="n">
        <v>150</v>
      </c>
      <c r="D58" s="5" t="n">
        <v>139</v>
      </c>
      <c r="E58" s="4" t="inlineStr">
        <is>
          <t xml:space="preserve"> </t>
        </is>
      </c>
    </row>
    <row r="59">
      <c r="A59" s="4" t="inlineStr">
        <is>
          <t>Depreciation, depletion and amortization</t>
        </is>
      </c>
      <c r="C59" s="5" t="n">
        <v>70</v>
      </c>
      <c r="D59" s="5" t="n">
        <v>63</v>
      </c>
      <c r="E59" s="4" t="inlineStr">
        <is>
          <t xml:space="preserve"> </t>
        </is>
      </c>
    </row>
    <row r="60">
      <c r="A60" s="4" t="inlineStr">
        <is>
          <t>Segment, Expenditure, Addition to Long-Lived Assets</t>
        </is>
      </c>
      <c r="B60" s="4" t="inlineStr">
        <is>
          <t>[4]</t>
        </is>
      </c>
      <c r="C60" s="5" t="n">
        <v>33</v>
      </c>
      <c r="D60" s="5" t="n">
        <v>111</v>
      </c>
      <c r="E60" s="4" t="inlineStr">
        <is>
          <t xml:space="preserve"> </t>
        </is>
      </c>
    </row>
    <row r="61">
      <c r="A61" s="4" t="inlineStr">
        <is>
          <t>Selling, general and administrative expenses, excluding non-cash compensation and accretion expenses</t>
        </is>
      </c>
      <c r="C61" s="5" t="n">
        <v>14</v>
      </c>
      <c r="D61" s="5" t="n">
        <v>15</v>
      </c>
      <c r="E61" s="4" t="inlineStr">
        <is>
          <t xml:space="preserve"> </t>
        </is>
      </c>
    </row>
    <row r="62">
      <c r="A62" s="4" t="inlineStr">
        <is>
          <t>Investment In USAC [Member] | Operating Segments [Member]</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Assets</t>
        </is>
      </c>
      <c r="C64" s="5" t="n">
        <v>2713</v>
      </c>
      <c r="D64" s="4" t="inlineStr">
        <is>
          <t xml:space="preserve"> </t>
        </is>
      </c>
      <c r="E64" s="5" t="n">
        <v>2746</v>
      </c>
    </row>
    <row r="65">
      <c r="A65" s="4" t="inlineStr">
        <is>
          <t>Operating expenses, excluding non-cash compensation, amortization, accretion and other non-cash expenses:</t>
        </is>
      </c>
      <c r="C65" s="5" t="n">
        <v>43</v>
      </c>
      <c r="D65" s="5" t="n">
        <v>39</v>
      </c>
      <c r="E65" s="4" t="inlineStr">
        <is>
          <t xml:space="preserve"> </t>
        </is>
      </c>
    </row>
    <row r="66">
      <c r="A66" s="4" t="inlineStr">
        <is>
          <t>Cost of products sold</t>
        </is>
      </c>
      <c r="C66" s="5" t="n">
        <v>38</v>
      </c>
      <c r="D66" s="5" t="n">
        <v>36</v>
      </c>
      <c r="E66" s="4" t="inlineStr">
        <is>
          <t xml:space="preserve"> </t>
        </is>
      </c>
    </row>
    <row r="67">
      <c r="A67" s="4" t="inlineStr">
        <is>
          <t>Interstate Transportation and Storage [Memb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Segment Adjusted EBITDA</t>
        </is>
      </c>
      <c r="C69" s="5" t="n">
        <v>512</v>
      </c>
      <c r="D69" s="5" t="n">
        <v>483</v>
      </c>
      <c r="E69" s="4" t="inlineStr">
        <is>
          <t xml:space="preserve"> </t>
        </is>
      </c>
    </row>
    <row r="70">
      <c r="A70" s="4" t="inlineStr">
        <is>
          <t>Depreciation, depletion and amortization</t>
        </is>
      </c>
      <c r="C70" s="5" t="n">
        <v>142</v>
      </c>
      <c r="D70" s="5" t="n">
        <v>142</v>
      </c>
      <c r="E70" s="4" t="inlineStr">
        <is>
          <t xml:space="preserve"> </t>
        </is>
      </c>
    </row>
    <row r="71">
      <c r="A71" s="4" t="inlineStr">
        <is>
          <t>Equity in earnings of unconsolidated affiliates</t>
        </is>
      </c>
      <c r="B71" s="4" t="inlineStr">
        <is>
          <t>[2]</t>
        </is>
      </c>
      <c r="C71" s="5" t="n">
        <v>-63</v>
      </c>
      <c r="D71" s="5" t="n">
        <v>-62</v>
      </c>
      <c r="E71" s="4" t="inlineStr">
        <is>
          <t xml:space="preserve"> </t>
        </is>
      </c>
    </row>
    <row r="72">
      <c r="A72" s="4" t="inlineStr">
        <is>
          <t>Investments in unconsolidated affiliates</t>
        </is>
      </c>
      <c r="B72" s="4" t="inlineStr">
        <is>
          <t>[3]</t>
        </is>
      </c>
      <c r="C72" s="5" t="n">
        <v>2352</v>
      </c>
      <c r="D72" s="4" t="inlineStr">
        <is>
          <t xml:space="preserve"> </t>
        </is>
      </c>
      <c r="E72" s="5" t="n">
        <v>2350</v>
      </c>
    </row>
    <row r="73">
      <c r="A73" s="4" t="inlineStr">
        <is>
          <t>Segment, Expenditure, Addition to Long-Lived Assets</t>
        </is>
      </c>
      <c r="B73" s="4" t="inlineStr">
        <is>
          <t>[4]</t>
        </is>
      </c>
      <c r="C73" s="5" t="n">
        <v>46</v>
      </c>
      <c r="D73" s="5" t="n">
        <v>49</v>
      </c>
      <c r="E73" s="4" t="inlineStr">
        <is>
          <t xml:space="preserve"> </t>
        </is>
      </c>
    </row>
    <row r="74">
      <c r="A74" s="4" t="inlineStr">
        <is>
          <t>Selling, general and administrative expenses, excluding non-cash compensation and accretion expenses</t>
        </is>
      </c>
      <c r="C74" s="5" t="n">
        <v>37</v>
      </c>
      <c r="D74" s="5" t="n">
        <v>33</v>
      </c>
      <c r="E74" s="4" t="inlineStr">
        <is>
          <t xml:space="preserve"> </t>
        </is>
      </c>
    </row>
    <row r="75">
      <c r="A75" s="4" t="inlineStr">
        <is>
          <t>Interstate Transportation and Storage [Member] | Operating Segments [Member]</t>
        </is>
      </c>
      <c r="C75" s="4" t="inlineStr">
        <is>
          <t xml:space="preserve"> </t>
        </is>
      </c>
      <c r="D75" s="4" t="inlineStr">
        <is>
          <t xml:space="preserve"> </t>
        </is>
      </c>
      <c r="E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row>
    <row r="77">
      <c r="A77" s="4" t="inlineStr">
        <is>
          <t>Assets</t>
        </is>
      </c>
      <c r="C77" s="5" t="n">
        <v>17489</v>
      </c>
      <c r="D77" s="4" t="inlineStr">
        <is>
          <t xml:space="preserve"> </t>
        </is>
      </c>
      <c r="E77" s="5" t="n">
        <v>17656</v>
      </c>
    </row>
    <row r="78">
      <c r="A78" s="4" t="inlineStr">
        <is>
          <t>Other Operating Income (Expense), Net</t>
        </is>
      </c>
      <c r="B78" s="4" t="inlineStr">
        <is>
          <t>[5]</t>
        </is>
      </c>
      <c r="C78" s="5" t="n">
        <v>119</v>
      </c>
      <c r="D78" s="5" t="n">
        <v>118</v>
      </c>
      <c r="E78" s="4" t="inlineStr">
        <is>
          <t xml:space="preserve"> </t>
        </is>
      </c>
    </row>
    <row r="79">
      <c r="A79" s="4" t="inlineStr">
        <is>
          <t>Operating expenses, excluding non-cash compensation, amortization, accretion and other non-cash expenses:</t>
        </is>
      </c>
      <c r="C79" s="5" t="n">
        <v>189</v>
      </c>
      <c r="D79" s="5" t="n">
        <v>203</v>
      </c>
      <c r="E79" s="4" t="inlineStr">
        <is>
          <t xml:space="preserve"> </t>
        </is>
      </c>
    </row>
    <row r="80">
      <c r="A80" s="4" t="inlineStr">
        <is>
          <t>Cost of products sold</t>
        </is>
      </c>
      <c r="C80" s="5" t="n">
        <v>2</v>
      </c>
      <c r="D80" s="5" t="n">
        <v>1</v>
      </c>
      <c r="E80" s="4" t="inlineStr">
        <is>
          <t xml:space="preserve"> </t>
        </is>
      </c>
    </row>
    <row r="81">
      <c r="A81" s="4" t="inlineStr">
        <is>
          <t>Midstream [Member]</t>
        </is>
      </c>
      <c r="C81" s="4" t="inlineStr">
        <is>
          <t xml:space="preserve"> </t>
        </is>
      </c>
      <c r="D81" s="4" t="inlineStr">
        <is>
          <t xml:space="preserve"> </t>
        </is>
      </c>
      <c r="E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row>
    <row r="83">
      <c r="A83" s="4" t="inlineStr">
        <is>
          <t>Segment Adjusted EBITDA</t>
        </is>
      </c>
      <c r="C83" s="5" t="n">
        <v>925</v>
      </c>
      <c r="D83" s="5" t="n">
        <v>696</v>
      </c>
      <c r="E83" s="4" t="inlineStr">
        <is>
          <t xml:space="preserve"> </t>
        </is>
      </c>
    </row>
    <row r="84">
      <c r="A84" s="4" t="inlineStr">
        <is>
          <t>Depreciation, depletion and amortization</t>
        </is>
      </c>
      <c r="C84" s="5" t="n">
        <v>448</v>
      </c>
      <c r="D84" s="5" t="n">
        <v>429</v>
      </c>
      <c r="E84" s="4" t="inlineStr">
        <is>
          <t xml:space="preserve"> </t>
        </is>
      </c>
    </row>
    <row r="85">
      <c r="A85" s="4" t="inlineStr">
        <is>
          <t>Equity in earnings of unconsolidated affiliates</t>
        </is>
      </c>
      <c r="B85" s="4" t="inlineStr">
        <is>
          <t>[2]</t>
        </is>
      </c>
      <c r="C85" s="5" t="n">
        <v>-3</v>
      </c>
      <c r="D85" s="5" t="n">
        <v>-4</v>
      </c>
      <c r="E85" s="4" t="inlineStr">
        <is>
          <t xml:space="preserve"> </t>
        </is>
      </c>
    </row>
    <row r="86">
      <c r="A86" s="4" t="inlineStr">
        <is>
          <t>Investments in unconsolidated affiliates</t>
        </is>
      </c>
      <c r="B86" s="4" t="inlineStr">
        <is>
          <t>[3]</t>
        </is>
      </c>
      <c r="C86" s="5" t="n">
        <v>130</v>
      </c>
      <c r="D86" s="4" t="inlineStr">
        <is>
          <t xml:space="preserve"> </t>
        </is>
      </c>
      <c r="E86" s="5" t="n">
        <v>132</v>
      </c>
    </row>
    <row r="87">
      <c r="A87" s="4" t="inlineStr">
        <is>
          <t>Segment, Expenditure, Addition to Long-Lived Assets</t>
        </is>
      </c>
      <c r="B87" s="4" t="inlineStr">
        <is>
          <t>[4]</t>
        </is>
      </c>
      <c r="C87" s="5" t="n">
        <v>349</v>
      </c>
      <c r="D87" s="5" t="n">
        <v>178</v>
      </c>
      <c r="E87" s="4" t="inlineStr">
        <is>
          <t xml:space="preserve"> </t>
        </is>
      </c>
    </row>
    <row r="88">
      <c r="A88" s="4" t="inlineStr">
        <is>
          <t>Selling, general and administrative expenses, excluding non-cash compensation and accretion expenses</t>
        </is>
      </c>
      <c r="C88" s="5" t="n">
        <v>56</v>
      </c>
      <c r="D88" s="5" t="n">
        <v>44</v>
      </c>
      <c r="E88" s="4" t="inlineStr">
        <is>
          <t xml:space="preserve"> </t>
        </is>
      </c>
    </row>
    <row r="89">
      <c r="A89" s="4" t="inlineStr">
        <is>
          <t>Midstream [Member] | Operating Segments [Member]</t>
        </is>
      </c>
      <c r="C89" s="4" t="inlineStr">
        <is>
          <t xml:space="preserve"> </t>
        </is>
      </c>
      <c r="D89" s="4" t="inlineStr">
        <is>
          <t xml:space="preserve"> </t>
        </is>
      </c>
      <c r="E89" s="4" t="inlineStr">
        <is>
          <t xml:space="preserve"> </t>
        </is>
      </c>
    </row>
    <row r="90">
      <c r="A90" s="3" t="inlineStr">
        <is>
          <t>Segment Reporting Information [Line Items]</t>
        </is>
      </c>
      <c r="C90" s="4" t="inlineStr">
        <is>
          <t xml:space="preserve"> </t>
        </is>
      </c>
      <c r="D90" s="4" t="inlineStr">
        <is>
          <t xml:space="preserve"> </t>
        </is>
      </c>
      <c r="E90" s="4" t="inlineStr">
        <is>
          <t xml:space="preserve"> </t>
        </is>
      </c>
    </row>
    <row r="91">
      <c r="A91" s="4" t="inlineStr">
        <is>
          <t>Assets</t>
        </is>
      </c>
      <c r="C91" s="5" t="n">
        <v>30341</v>
      </c>
      <c r="D91" s="4" t="inlineStr">
        <is>
          <t xml:space="preserve"> </t>
        </is>
      </c>
      <c r="E91" s="5" t="n">
        <v>30473</v>
      </c>
    </row>
    <row r="92">
      <c r="A92" s="4" t="inlineStr">
        <is>
          <t>Other Operating Income (Expense), Net</t>
        </is>
      </c>
      <c r="B92" s="4" t="inlineStr">
        <is>
          <t>[5]</t>
        </is>
      </c>
      <c r="C92" s="5" t="n">
        <v>6</v>
      </c>
      <c r="D92" s="5" t="n">
        <v>8</v>
      </c>
      <c r="E92" s="4" t="inlineStr">
        <is>
          <t xml:space="preserve"> </t>
        </is>
      </c>
    </row>
    <row r="93">
      <c r="A93" s="4" t="inlineStr">
        <is>
          <t>Operating expenses, excluding non-cash compensation, amortization, accretion and other non-cash expenses:</t>
        </is>
      </c>
      <c r="C93" s="5" t="n">
        <v>421</v>
      </c>
      <c r="D93" s="5" t="n">
        <v>323</v>
      </c>
      <c r="E93" s="4" t="inlineStr">
        <is>
          <t xml:space="preserve"> </t>
        </is>
      </c>
    </row>
    <row r="94">
      <c r="A94" s="4" t="inlineStr">
        <is>
          <t>Cost of products sold</t>
        </is>
      </c>
      <c r="C94" s="5" t="n">
        <v>2260</v>
      </c>
      <c r="D94" s="5" t="n">
        <v>1719</v>
      </c>
      <c r="E94" s="4" t="inlineStr">
        <is>
          <t xml:space="preserve"> </t>
        </is>
      </c>
    </row>
    <row r="95">
      <c r="A95" s="4" t="inlineStr">
        <is>
          <t>NGL and refined products transportation and services [Member]</t>
        </is>
      </c>
      <c r="C95" s="4" t="inlineStr">
        <is>
          <t xml:space="preserve"> </t>
        </is>
      </c>
      <c r="D95" s="4" t="inlineStr">
        <is>
          <t xml:space="preserve"> </t>
        </is>
      </c>
      <c r="E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row>
    <row r="97">
      <c r="A97" s="4" t="inlineStr">
        <is>
          <t>Segment Adjusted EBITDA</t>
        </is>
      </c>
      <c r="C97" s="5" t="n">
        <v>978</v>
      </c>
      <c r="D97" s="5" t="n">
        <v>989</v>
      </c>
      <c r="E97" s="4" t="inlineStr">
        <is>
          <t xml:space="preserve"> </t>
        </is>
      </c>
    </row>
    <row r="98">
      <c r="A98" s="4" t="inlineStr">
        <is>
          <t>Depreciation, depletion and amortization</t>
        </is>
      </c>
      <c r="C98" s="5" t="n">
        <v>248</v>
      </c>
      <c r="D98" s="5" t="n">
        <v>258</v>
      </c>
      <c r="E98" s="4" t="inlineStr">
        <is>
          <t xml:space="preserve"> </t>
        </is>
      </c>
    </row>
    <row r="99">
      <c r="A99" s="4" t="inlineStr">
        <is>
          <t>Equity in earnings of unconsolidated affiliates</t>
        </is>
      </c>
      <c r="B99" s="4" t="inlineStr">
        <is>
          <t>[2]</t>
        </is>
      </c>
      <c r="C99" s="5" t="n">
        <v>-17</v>
      </c>
      <c r="D99" s="5" t="n">
        <v>-19</v>
      </c>
      <c r="E99" s="4" t="inlineStr">
        <is>
          <t xml:space="preserve"> </t>
        </is>
      </c>
    </row>
    <row r="100">
      <c r="A100" s="4" t="inlineStr">
        <is>
          <t>Investments in unconsolidated affiliates</t>
        </is>
      </c>
      <c r="B100" s="4" t="inlineStr">
        <is>
          <t>[3]</t>
        </is>
      </c>
      <c r="C100" s="5" t="n">
        <v>378</v>
      </c>
      <c r="D100" s="4" t="inlineStr">
        <is>
          <t xml:space="preserve"> </t>
        </is>
      </c>
      <c r="E100" s="5" t="n">
        <v>383</v>
      </c>
    </row>
    <row r="101">
      <c r="A101" s="4" t="inlineStr">
        <is>
          <t>Segment, Expenditure, Addition to Long-Lived Assets</t>
        </is>
      </c>
      <c r="B101" s="4" t="inlineStr">
        <is>
          <t>[4]</t>
        </is>
      </c>
      <c r="C101" s="5" t="n">
        <v>363</v>
      </c>
      <c r="D101" s="5" t="n">
        <v>220</v>
      </c>
      <c r="E101" s="4" t="inlineStr">
        <is>
          <t xml:space="preserve"> </t>
        </is>
      </c>
    </row>
    <row r="102">
      <c r="A102" s="4" t="inlineStr">
        <is>
          <t>Selling, general and administrative expenses, excluding non-cash compensation and accretion expenses</t>
        </is>
      </c>
      <c r="C102" s="5" t="n">
        <v>48</v>
      </c>
      <c r="D102" s="5" t="n">
        <v>42</v>
      </c>
      <c r="E102" s="4" t="inlineStr">
        <is>
          <t xml:space="preserve"> </t>
        </is>
      </c>
    </row>
    <row r="103">
      <c r="A103" s="4" t="inlineStr">
        <is>
          <t>NGL and refined products transportation and services [Member] | Operating Segments [Member]</t>
        </is>
      </c>
      <c r="C103" s="4" t="inlineStr">
        <is>
          <t xml:space="preserve"> </t>
        </is>
      </c>
      <c r="D103" s="4" t="inlineStr">
        <is>
          <t xml:space="preserve"> </t>
        </is>
      </c>
      <c r="E103" s="4" t="inlineStr">
        <is>
          <t xml:space="preserve"> </t>
        </is>
      </c>
    </row>
    <row r="104">
      <c r="A104" s="3" t="inlineStr">
        <is>
          <t>Segment Reporting Information [Line Items]</t>
        </is>
      </c>
      <c r="C104" s="4" t="inlineStr">
        <is>
          <t xml:space="preserve"> </t>
        </is>
      </c>
      <c r="D104" s="4" t="inlineStr">
        <is>
          <t xml:space="preserve"> </t>
        </is>
      </c>
      <c r="E104" s="4" t="inlineStr">
        <is>
          <t xml:space="preserve"> </t>
        </is>
      </c>
    </row>
    <row r="105">
      <c r="A105" s="4" t="inlineStr">
        <is>
          <t>Assets</t>
        </is>
      </c>
      <c r="C105" s="5" t="n">
        <v>27173</v>
      </c>
      <c r="D105" s="4" t="inlineStr">
        <is>
          <t xml:space="preserve"> </t>
        </is>
      </c>
      <c r="E105" s="5" t="n">
        <v>27445</v>
      </c>
    </row>
    <row r="106">
      <c r="A106" s="4" t="inlineStr">
        <is>
          <t>Other Operating Income (Expense), Net</t>
        </is>
      </c>
      <c r="B106" s="4" t="inlineStr">
        <is>
          <t>[5]</t>
        </is>
      </c>
      <c r="C106" s="5" t="n">
        <v>5</v>
      </c>
      <c r="D106" s="5" t="n">
        <v>52</v>
      </c>
      <c r="E106" s="4" t="inlineStr">
        <is>
          <t xml:space="preserve"> </t>
        </is>
      </c>
    </row>
    <row r="107">
      <c r="A107" s="4" t="inlineStr">
        <is>
          <t>Operating expenses, excluding non-cash compensation, amortization, accretion and other non-cash expenses:</t>
        </is>
      </c>
      <c r="C107" s="5" t="n">
        <v>247</v>
      </c>
      <c r="D107" s="5" t="n">
        <v>228</v>
      </c>
      <c r="E107" s="4" t="inlineStr">
        <is>
          <t xml:space="preserve"> </t>
        </is>
      </c>
    </row>
    <row r="108">
      <c r="A108" s="4" t="inlineStr">
        <is>
          <t>Cost of products sold</t>
        </is>
      </c>
      <c r="C108" s="5" t="n">
        <v>5641</v>
      </c>
      <c r="D108" s="5" t="n">
        <v>5319</v>
      </c>
      <c r="E108" s="4" t="inlineStr">
        <is>
          <t xml:space="preserve"> </t>
        </is>
      </c>
    </row>
    <row r="109">
      <c r="A109" s="4" t="inlineStr">
        <is>
          <t>Crude oil transportation and services [Member]</t>
        </is>
      </c>
      <c r="C109" s="4" t="inlineStr">
        <is>
          <t xml:space="preserve"> </t>
        </is>
      </c>
      <c r="D109" s="4" t="inlineStr">
        <is>
          <t xml:space="preserve"> </t>
        </is>
      </c>
      <c r="E109" s="4" t="inlineStr">
        <is>
          <t xml:space="preserve"> </t>
        </is>
      </c>
    </row>
    <row r="110">
      <c r="A110" s="3" t="inlineStr">
        <is>
          <t>Segment Reporting Information [Line Items]</t>
        </is>
      </c>
      <c r="C110" s="4" t="inlineStr">
        <is>
          <t xml:space="preserve"> </t>
        </is>
      </c>
      <c r="D110" s="4" t="inlineStr">
        <is>
          <t xml:space="preserve"> </t>
        </is>
      </c>
      <c r="E110" s="4" t="inlineStr">
        <is>
          <t xml:space="preserve"> </t>
        </is>
      </c>
    </row>
    <row r="111">
      <c r="A111" s="4" t="inlineStr">
        <is>
          <t>Segment Adjusted EBITDA</t>
        </is>
      </c>
      <c r="C111" s="5" t="n">
        <v>742</v>
      </c>
      <c r="D111" s="5" t="n">
        <v>848</v>
      </c>
      <c r="E111" s="4" t="inlineStr">
        <is>
          <t xml:space="preserve"> </t>
        </is>
      </c>
    </row>
    <row r="112">
      <c r="A112" s="4" t="inlineStr">
        <is>
          <t>Depreciation, depletion and amortization</t>
        </is>
      </c>
      <c r="C112" s="5" t="n">
        <v>237</v>
      </c>
      <c r="D112" s="5" t="n">
        <v>247</v>
      </c>
      <c r="E112" s="4" t="inlineStr">
        <is>
          <t xml:space="preserve"> </t>
        </is>
      </c>
    </row>
    <row r="113">
      <c r="A113" s="4" t="inlineStr">
        <is>
          <t>Equity in earnings of unconsolidated affiliates</t>
        </is>
      </c>
      <c r="B113" s="4" t="inlineStr">
        <is>
          <t>[2]</t>
        </is>
      </c>
      <c r="C113" s="5" t="n">
        <v>-4</v>
      </c>
      <c r="D113" s="5" t="n">
        <v>-7</v>
      </c>
      <c r="E113" s="4" t="inlineStr">
        <is>
          <t xml:space="preserve"> </t>
        </is>
      </c>
    </row>
    <row r="114">
      <c r="A114" s="4" t="inlineStr">
        <is>
          <t>Investments in unconsolidated affiliates</t>
        </is>
      </c>
      <c r="B114" s="4" t="inlineStr">
        <is>
          <t>[3]</t>
        </is>
      </c>
      <c r="C114" s="5" t="n">
        <v>191</v>
      </c>
      <c r="D114" s="4" t="inlineStr">
        <is>
          <t xml:space="preserve"> </t>
        </is>
      </c>
      <c r="E114" s="5" t="n">
        <v>193</v>
      </c>
    </row>
    <row r="115">
      <c r="A115" s="4" t="inlineStr">
        <is>
          <t>Segment, Expenditure, Addition to Long-Lived Assets</t>
        </is>
      </c>
      <c r="B115" s="4" t="inlineStr">
        <is>
          <t>[4]</t>
        </is>
      </c>
      <c r="C115" s="5" t="n">
        <v>107</v>
      </c>
      <c r="D115" s="5" t="n">
        <v>89</v>
      </c>
      <c r="E115" s="4" t="inlineStr">
        <is>
          <t xml:space="preserve"> </t>
        </is>
      </c>
    </row>
    <row r="116">
      <c r="A116" s="4" t="inlineStr">
        <is>
          <t>Selling, general and administrative expenses, excluding non-cash compensation and accretion expenses</t>
        </is>
      </c>
      <c r="C116" s="5" t="n">
        <v>44</v>
      </c>
      <c r="D116" s="5" t="n">
        <v>36</v>
      </c>
      <c r="E116" s="4" t="inlineStr">
        <is>
          <t xml:space="preserve"> </t>
        </is>
      </c>
    </row>
    <row r="117">
      <c r="A117" s="4" t="inlineStr">
        <is>
          <t>Crude oil transportation and services [Member] | Operating Segments [Member]</t>
        </is>
      </c>
      <c r="C117" s="4" t="inlineStr">
        <is>
          <t xml:space="preserve"> </t>
        </is>
      </c>
      <c r="D117" s="4" t="inlineStr">
        <is>
          <t xml:space="preserve"> </t>
        </is>
      </c>
      <c r="E117" s="4" t="inlineStr">
        <is>
          <t xml:space="preserve"> </t>
        </is>
      </c>
    </row>
    <row r="118">
      <c r="A118" s="3" t="inlineStr">
        <is>
          <t>Segment Reporting Information [Line Items]</t>
        </is>
      </c>
      <c r="C118" s="4" t="inlineStr">
        <is>
          <t xml:space="preserve"> </t>
        </is>
      </c>
      <c r="D118" s="4" t="inlineStr">
        <is>
          <t xml:space="preserve"> </t>
        </is>
      </c>
      <c r="E118" s="4" t="inlineStr">
        <is>
          <t xml:space="preserve"> </t>
        </is>
      </c>
    </row>
    <row r="119">
      <c r="A119" s="4" t="inlineStr">
        <is>
          <t>Assets</t>
        </is>
      </c>
      <c r="C119" s="5" t="n">
        <v>26752</v>
      </c>
      <c r="D119" s="4" t="inlineStr">
        <is>
          <t xml:space="preserve"> </t>
        </is>
      </c>
      <c r="E119" s="5" t="n">
        <v>25231</v>
      </c>
    </row>
    <row r="120">
      <c r="A120" s="4" t="inlineStr">
        <is>
          <t>Other Operating Income (Expense), Net</t>
        </is>
      </c>
      <c r="B120" s="4" t="inlineStr">
        <is>
          <t>[5]</t>
        </is>
      </c>
      <c r="C120" s="5" t="n">
        <v>5</v>
      </c>
      <c r="D120" s="5" t="n">
        <v>28</v>
      </c>
      <c r="E120" s="4" t="inlineStr">
        <is>
          <t xml:space="preserve"> </t>
        </is>
      </c>
    </row>
    <row r="121">
      <c r="A121" s="4" t="inlineStr">
        <is>
          <t>Operating expenses, excluding non-cash compensation, amortization, accretion and other non-cash expenses:</t>
        </is>
      </c>
      <c r="C121" s="5" t="n">
        <v>213</v>
      </c>
      <c r="D121" s="5" t="n">
        <v>188</v>
      </c>
      <c r="E121" s="4" t="inlineStr">
        <is>
          <t xml:space="preserve"> </t>
        </is>
      </c>
    </row>
    <row r="122">
      <c r="A122" s="4" t="inlineStr">
        <is>
          <t>Cost of products sold</t>
        </is>
      </c>
      <c r="C122" s="5" t="n">
        <v>5214</v>
      </c>
      <c r="D122" s="5" t="n">
        <v>6594</v>
      </c>
      <c r="E122" s="4" t="inlineStr">
        <is>
          <t xml:space="preserve"> </t>
        </is>
      </c>
    </row>
    <row r="123">
      <c r="A123" s="4" t="inlineStr">
        <is>
          <t>All Other Segment</t>
        </is>
      </c>
      <c r="C123" s="4" t="inlineStr">
        <is>
          <t xml:space="preserve"> </t>
        </is>
      </c>
      <c r="D123" s="4" t="inlineStr">
        <is>
          <t xml:space="preserve"> </t>
        </is>
      </c>
      <c r="E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row>
    <row r="125">
      <c r="A125" s="4" t="inlineStr">
        <is>
          <t>Segment Adjusted EBITDA</t>
        </is>
      </c>
      <c r="C125" s="5" t="n">
        <v>-11</v>
      </c>
      <c r="D125" s="5" t="n">
        <v>45</v>
      </c>
      <c r="E125" s="4" t="inlineStr">
        <is>
          <t xml:space="preserve"> </t>
        </is>
      </c>
    </row>
    <row r="126">
      <c r="A126" s="4" t="inlineStr">
        <is>
          <t>Depreciation, depletion and amortization</t>
        </is>
      </c>
      <c r="C126" s="5" t="n">
        <v>15</v>
      </c>
      <c r="D126" s="5" t="n">
        <v>18</v>
      </c>
      <c r="E126" s="4" t="inlineStr">
        <is>
          <t xml:space="preserve"> </t>
        </is>
      </c>
    </row>
    <row r="127">
      <c r="A127" s="4" t="inlineStr">
        <is>
          <t>Equity in earnings of unconsolidated affiliates</t>
        </is>
      </c>
      <c r="B127" s="4" t="inlineStr">
        <is>
          <t>[2]</t>
        </is>
      </c>
      <c r="C127" s="5" t="n">
        <v>0</v>
      </c>
      <c r="D127" s="5" t="n">
        <v>-1</v>
      </c>
      <c r="E127" s="4" t="inlineStr">
        <is>
          <t xml:space="preserve"> </t>
        </is>
      </c>
    </row>
    <row r="128">
      <c r="A128" s="4" t="inlineStr">
        <is>
          <t>Investments in unconsolidated affiliates</t>
        </is>
      </c>
      <c r="B128" s="4" t="inlineStr">
        <is>
          <t>[3]</t>
        </is>
      </c>
      <c r="C128" s="5" t="n">
        <v>59</v>
      </c>
      <c r="D128" s="4" t="inlineStr">
        <is>
          <t xml:space="preserve"> </t>
        </is>
      </c>
      <c r="E128" s="5" t="n">
        <v>58</v>
      </c>
    </row>
    <row r="129">
      <c r="A129" s="4" t="inlineStr">
        <is>
          <t>Segment, Expenditure, Addition to Long-Lived Assets</t>
        </is>
      </c>
      <c r="B129" s="4" t="inlineStr">
        <is>
          <t>[4]</t>
        </is>
      </c>
      <c r="C129" s="5" t="n">
        <v>29</v>
      </c>
      <c r="D129" s="5" t="n">
        <v>26</v>
      </c>
      <c r="E129" s="4" t="inlineStr">
        <is>
          <t xml:space="preserve"> </t>
        </is>
      </c>
    </row>
    <row r="130">
      <c r="A130" s="4" t="inlineStr">
        <is>
          <t>Assets</t>
        </is>
      </c>
      <c r="C130" s="5" t="n">
        <v>1293</v>
      </c>
      <c r="D130" s="4" t="inlineStr">
        <is>
          <t xml:space="preserve"> </t>
        </is>
      </c>
      <c r="E130" s="6" t="n">
        <v>1165</v>
      </c>
    </row>
    <row r="131">
      <c r="A131" s="4" t="inlineStr">
        <is>
          <t>Other Operating Income (Expense), Net</t>
        </is>
      </c>
      <c r="B131" s="4" t="inlineStr">
        <is>
          <t>[5]</t>
        </is>
      </c>
      <c r="C131" s="5" t="n">
        <v>26</v>
      </c>
      <c r="D131" s="5" t="n">
        <v>26</v>
      </c>
      <c r="E131" s="4" t="inlineStr">
        <is>
          <t xml:space="preserve"> </t>
        </is>
      </c>
    </row>
    <row r="132">
      <c r="A132" s="4" t="inlineStr">
        <is>
          <t>Selling, general and administrative expenses, excluding non-cash compensation and accretion expenses</t>
        </is>
      </c>
      <c r="C132" s="5" t="n">
        <v>13</v>
      </c>
      <c r="D132" s="5" t="n">
        <v>12</v>
      </c>
      <c r="E132" s="4" t="inlineStr">
        <is>
          <t xml:space="preserve"> </t>
        </is>
      </c>
    </row>
    <row r="133">
      <c r="A133" s="4" t="inlineStr">
        <is>
          <t>All Other Segment | Operating Segments [Member]</t>
        </is>
      </c>
      <c r="C133" s="4" t="inlineStr">
        <is>
          <t xml:space="preserve"> </t>
        </is>
      </c>
      <c r="D133" s="4" t="inlineStr">
        <is>
          <t xml:space="preserve"> </t>
        </is>
      </c>
      <c r="E133" s="4" t="inlineStr">
        <is>
          <t xml:space="preserve"> </t>
        </is>
      </c>
    </row>
    <row r="134">
      <c r="A134" s="3" t="inlineStr">
        <is>
          <t>Segment Reporting Information [Line Items]</t>
        </is>
      </c>
      <c r="C134" s="4" t="inlineStr">
        <is>
          <t xml:space="preserve"> </t>
        </is>
      </c>
      <c r="D134" s="4" t="inlineStr">
        <is>
          <t xml:space="preserve"> </t>
        </is>
      </c>
      <c r="E134" s="4" t="inlineStr">
        <is>
          <t xml:space="preserve"> </t>
        </is>
      </c>
    </row>
    <row r="135">
      <c r="A135" s="4" t="inlineStr">
        <is>
          <t>Operating expenses, excluding non-cash compensation, amortization, accretion and other non-cash expenses:</t>
        </is>
      </c>
      <c r="C135" s="5" t="n">
        <v>1</v>
      </c>
      <c r="D135" s="5" t="n">
        <v>6</v>
      </c>
      <c r="E135" s="4" t="inlineStr">
        <is>
          <t xml:space="preserve"> </t>
        </is>
      </c>
    </row>
    <row r="136">
      <c r="A136" s="4" t="inlineStr">
        <is>
          <t>Cost of products sold</t>
        </is>
      </c>
      <c r="C136" s="6" t="n">
        <v>995</v>
      </c>
      <c r="D136" s="6" t="n">
        <v>451</v>
      </c>
      <c r="E136" s="4" t="inlineStr">
        <is>
          <t xml:space="preserve"> </t>
        </is>
      </c>
    </row>
    <row r="137"/>
    <row r="138">
      <c r="A138" s="4" t="inlineStr">
        <is>
          <t>[1] This interest rate derivative was terminated by USAC in August 2024. Amounts reflected above exclude Sunoco LP’s earnings from the ET-S Permian and J.C. Nolan joint ventures, which are eliminated in consolidation. Amounts reflected above exclude Sunoco LP’s investments in the ET-S Permian and J.C. Nolan joint ventures, which are eliminated in consolidation. Amounts are presented on the accrual basis, net of contributions in aid of constructions costs. Amounts exclude acquisitions and include only the Partnership’s proportionate share of capital expenditures related to joint ventures. Other income and expense include, if applicable to a segment, Adjusted EBITDA related to unconsolidated affiliates, unrealized gains and losses on commodity risk management activities and other items. For the investment in Sunoco LP segment, this also includes inventory valuation adjustments.</t>
        </is>
      </c>
    </row>
  </sheetData>
  <mergeCells count="4">
    <mergeCell ref="A1:B2"/>
    <mergeCell ref="C1:D1"/>
    <mergeCell ref="A137:D137"/>
    <mergeCell ref="A138:D1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ons And Organization</t>
        </is>
      </c>
      <c r="B1" s="2" t="inlineStr">
        <is>
          <t>3 Months Ended</t>
        </is>
      </c>
    </row>
    <row r="2">
      <c r="B2" s="2" t="inlineStr">
        <is>
          <t>Mar. 31, 2025</t>
        </is>
      </c>
    </row>
    <row r="3">
      <c r="A3" s="3" t="inlineStr">
        <is>
          <t>Operations And Organization [Abstract]</t>
        </is>
      </c>
      <c r="B3" s="4" t="inlineStr">
        <is>
          <t xml:space="preserve"> </t>
        </is>
      </c>
    </row>
    <row r="4">
      <c r="A4" s="4" t="inlineStr">
        <is>
          <t>Operations And Organization</t>
        </is>
      </c>
      <c r="B4" s="4" t="inlineStr">
        <is>
          <t>ORGANIZATION AND BASIS OF PRESENTATION Organization The consolidated financial statements presented herein contain the results of Energy Transfer LP and its subsidiaries (the “Partnership,” “we,” “us,” “our” or “Energy Transfer”). Basis of Presentation The unaudited financial information included in this Form 10-Q has been prepared on the same basis as the audited consolidated financial statements included in the Partnership’s Annual Report on Form 10-K for the year ended December 31, 2024, filed with the SEC on February 14, 2025.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disclosures normally included in annual consolidated financial statements prepared in accordance with GAAP have been omitted pursuant to the rules and regulations of the SEC. The consolidated financial statements of the Partnership presented herein include the results of operations of our controlled subsidiaries, including Sunoco LP and USAC. The Partnership owns the general partner interest, incentive distribution rights and 28.5 million common units of Sunoco LP, and the general partner interests and 46.1 million common units of USAC. The operations of certain pipelines and terminals in which we own an undivided interest are proportionately consolidated in the accompanying consolidated financial statements. Certain prior period amounts have been reclassified to conform to the current period presentation. These reclassifications had no impact on net income or total equity. Use of Estimates The unaudited consolidated financial statements have been prepared in conformity with GAAP, which requires the use of estimates and assumptions made by management that affect the reported amounts of assets, liabilities, revenues, expenses and the accrual for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Transaction between Entities under Common Control, and Joint Venture Formation [Abstract]</t>
        </is>
      </c>
      <c r="B3" s="4" t="inlineStr">
        <is>
          <t xml:space="preserve"> </t>
        </is>
      </c>
    </row>
    <row r="4">
      <c r="A4" s="4" t="inlineStr">
        <is>
          <t>Mergers, Acquisitions and Dispositions Disclosures</t>
        </is>
      </c>
      <c r="B4" s="4" t="inlineStr">
        <is>
          <t>ACQUISITIONS Parkland Acquisition by Sunoco LP On May 5, 2025, Sunoco LP and Parkland Corporation (“Parkland”) announced that the parties have entered into a definitive agreement whereby Sunoco LP plans to acquire all outstanding shares of Parkland in a cash and equity transaction valued at approximately $9.1 billion, including assumed debt. As part of the transaction, Sunoco LP intends to form a new publicly-traded Delaware limited liability company named SUNCorp, LLC (“SUNCorp”). SUNCorp is expected to hold limited partnership units of Sunoco LP that are economically equivalent to Sunoco LP’s publicly-traded common units on the basis of one Sunoco LP common unit for each outstanding SUNCorp unit. For a period of two years following closing of the transaction, Sunoco LP would ensure that SUNCorp unitholders receive the same dividend equivalent as the distribution to Sunoco LP unitholders. Sunoco LP has secured a $2.65 billion 364-day bridge term loan for the proposed cash consideration. The transaction is currently expected to close in the second half of 2025 upon the satisfaction of closing conditions, including approval by Parkland’s shareholders and customary regulatory and stock exchange listing approvals. TanQuid Acquisition by Sunoco LP In March 2025, Sunoco LP entered into an agreement to acquire TanQuid GmbH &amp; Co. KG (“TanQuid”) for approximately €500 million (approximately $540 million as of March 31, 2025), including approximately €300 million of assumed debt. TanQuid owns and operates 15 fuel terminals in Germany and one fuel terminal in Poland. The transaction is expected to close in the second half of 2025, subject to customary closing conditions, and Sunoco LP will fund it using cash on hand and amounts available under its revolving credit facility. Other Acquisitions by Sunoco LP In the first quarter of 2025, Sunoco LP acquired fuel equipment, motor fuel inventory and supply agreements in two separate transactions for total consideration of approximately $17 million. Aggregate consideration included $12 million in cash and 91,776 newly issued Sunoco LP common units, which had an aggregate acquisition-date fair value of approximately $5 million. These transactions were accounted for as asset acquisitions, and the purchase price was primarily allocated to property, plant and equipment and other non-current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t>
        </is>
      </c>
      <c r="B1" s="2" t="inlineStr">
        <is>
          <t>3 Months Ended</t>
        </is>
      </c>
    </row>
    <row r="2">
      <c r="B2" s="2" t="inlineStr">
        <is>
          <t>Mar. 31, 2025</t>
        </is>
      </c>
    </row>
    <row r="3">
      <c r="A3" s="3" t="inlineStr">
        <is>
          <t>Supplemental Cash Flow Information [Abstract]</t>
        </is>
      </c>
      <c r="B3" s="4" t="inlineStr">
        <is>
          <t xml:space="preserve"> </t>
        </is>
      </c>
    </row>
    <row r="4">
      <c r="A4" s="4" t="inlineStr">
        <is>
          <t>Cash and Cash Equivalents Disclosure</t>
        </is>
      </c>
      <c r="B4" s="4" t="inlineStr">
        <is>
          <t xml:space="preserve">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consolidated balance sheets did not include any material amounts of restricted cash as of March 31, 2025 or December 31, 2024.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and divestitures, included in cash flows from operating activities is comprised as follows: Three Months Ended 2025 2024 Accounts receivable $ (1,111) $ (614) Accounts receivable from related companies (44) (246) Inventories 332 311 Other current assets (24) 79 Other non-current assets, net (23) (76) Accounts payable 685 883 Accounts payable to related companies (19) 251 Accrued and other current liabilities 131 274 Other non-current liabilities (57) (34) Derivative assets and liabilities, net 8 45 Net change in operating assets and liabilities, net of effects of acquisitions $ (122) $ 873 Non-cash investing and financing activities were as follows: Three Months Ended 2025 2024 Accrued capital expenditures $ 795 $ 421 Lease assets obtained in exchange for new lease liabilities 29 1 Distribution reinvestment 10 22 USAC exercise and conversion of preferred units into common units — 38 USAC government securities transferred in connection with the legal defeasance of USAC senior notes due 2026 — 749 Legal defeasance of USAC senior notes due 2026 — 725 Sunoco LP common units (noncontrolling interest) issued in connection with acquisitions 5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26:26Z</dcterms:created>
  <dcterms:modified xmlns:dcterms="http://purl.org/dc/terms/" xmlns:xsi="http://www.w3.org/2001/XMLSchema-instance" xsi:type="dcterms:W3CDTF">2025-05-08T20:26:29Z</dcterms:modified>
</cp:coreProperties>
</file>